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har" sheetId="7" r:id="rId7"/>
    <s:sheet name="Summary of Significant Accounti" sheetId="8" r:id="rId8"/>
    <s:sheet name="Accounts Receivable" sheetId="9" r:id="rId9"/>
    <s:sheet name="Inventories" sheetId="10" r:id="rId10"/>
    <s:sheet name="Intangible Assets" sheetId="11" r:id="rId11"/>
    <s:sheet name="Goodwill" sheetId="12" r:id="rId12"/>
    <s:sheet name="Long-Term Debt and Notes Payabl" sheetId="13" r:id="rId13"/>
    <s:sheet name="Warranty" sheetId="14" r:id="rId14"/>
    <s:sheet name="Income Taxes" sheetId="15" r:id="rId15"/>
    <s:sheet name="Profit Sharing_401(k) Plan" sheetId="16" r:id="rId16"/>
    <s:sheet name="Retirement Plans and Related Po" sheetId="17" r:id="rId17"/>
    <s:sheet name="Shareholders' Equity" sheetId="18" r:id="rId18"/>
    <s:sheet name="Earnings Per Share" sheetId="19" r:id="rId19"/>
    <s:sheet name="Stock Option and Purchase Plans" sheetId="20" r:id="rId20"/>
    <s:sheet name="Fair Value" sheetId="21" r:id="rId21"/>
    <s:sheet name="Derivative Financial Instrument" sheetId="22" r:id="rId22"/>
    <s:sheet name="Selected Quarterly Financial In" sheetId="23" r:id="rId23"/>
    <s:sheet name="Commitments and Contingencies" sheetId="24" r:id="rId24"/>
    <s:sheet name="Segments" sheetId="25" r:id="rId25"/>
    <s:sheet name="Acquisitions" sheetId="26" r:id="rId26"/>
    <s:sheet name="Subsequent Events" sheetId="27" r:id="rId27"/>
    <s:sheet name="Schedule II - Valuation and Qua" sheetId="28" r:id="rId28"/>
    <s:sheet name="Summary of Significant Accoun29" sheetId="29" r:id="rId29"/>
    <s:sheet name="Accounts Receivable (Tables)" sheetId="30" r:id="rId30"/>
    <s:sheet name="Inventories (Tables)" sheetId="31" r:id="rId31"/>
    <s:sheet name="Intangible Assets (Tables)" sheetId="32" r:id="rId32"/>
    <s:sheet name="Goodwill (Tables)" sheetId="33" r:id="rId33"/>
    <s:sheet name="Long-Term Debt and Notes Paya34" sheetId="34" r:id="rId34"/>
    <s:sheet name="Warranty (Tables)" sheetId="35" r:id="rId35"/>
    <s:sheet name="Income Taxes (Tables)" sheetId="36" r:id="rId36"/>
    <s:sheet name="Retirement Plans and Related 37" sheetId="37" r:id="rId37"/>
    <s:sheet name="Shareholders' Equity (Tables)" sheetId="38" r:id="rId38"/>
    <s:sheet name="Earnings Per Share (Tables)" sheetId="39" r:id="rId39"/>
    <s:sheet name="Stock Option and Purchase Pla40" sheetId="40" r:id="rId40"/>
    <s:sheet name="Derivative Financial Instrume41" sheetId="41" r:id="rId41"/>
    <s:sheet name="Selected Quarterly Financial 42" sheetId="42" r:id="rId42"/>
    <s:sheet name="Commitments and Contingencies (" sheetId="43" r:id="rId43"/>
    <s:sheet name="Segments (Tables)" sheetId="44" r:id="rId44"/>
    <s:sheet name="Acquisitions (Tables)" sheetId="45" r:id="rId45"/>
    <s:sheet name="Summary of Significant Accoun46" sheetId="46" r:id="rId46"/>
    <s:sheet name="Accounts Receivable - Summary o" sheetId="47" r:id="rId47"/>
    <s:sheet name="Inventories - Summary of Invent" sheetId="48" r:id="rId48"/>
    <s:sheet name="Inventories (Detail)" sheetId="49" r:id="rId49"/>
    <s:sheet name="Intangible Assets - Summary of " sheetId="50" r:id="rId50"/>
    <s:sheet name="Intangible Assets (Detail)" sheetId="51" r:id="rId51"/>
    <s:sheet name="Intangible Assets - Summary o52" sheetId="52" r:id="rId52"/>
    <s:sheet name="Goodwill - Summary of Changes i" sheetId="53" r:id="rId53"/>
    <s:sheet name="Goodwill (Detail)" sheetId="54" r:id="rId54"/>
    <s:sheet name="Long-Term Debt and Notes Paya55" sheetId="55" r:id="rId55"/>
    <s:sheet name="Long-Term Debt and Notes Paya56" sheetId="56" r:id="rId56"/>
    <s:sheet name="Long-Term Debt and Notes Paya57" sheetId="57" r:id="rId57"/>
    <s:sheet name="Warranty (Detail)" sheetId="58" r:id="rId58"/>
    <s:sheet name="Warranty - Summary of Activity " sheetId="59" r:id="rId59"/>
    <s:sheet name="Income Taxes - Provision (Benef" sheetId="60" r:id="rId60"/>
    <s:sheet name="Income Taxes - Effective Tax Ra" sheetId="61" r:id="rId61"/>
    <s:sheet name="Income Taxes (Detail)" sheetId="62" r:id="rId62"/>
    <s:sheet name="Income Taxes - Significant Comp" sheetId="63" r:id="rId63"/>
    <s:sheet name="Income Taxes - Components of Ne" sheetId="64" r:id="rId64"/>
    <s:sheet name="Income Taxes - Reconciliation o" sheetId="65" r:id="rId65"/>
    <s:sheet name="Profit Sharing_401(k) Plan (Det" sheetId="66" r:id="rId66"/>
    <s:sheet name="Retirement Plans and Related 67" sheetId="67" r:id="rId67"/>
    <s:sheet name="Retirement Plans and Related 68" sheetId="68" r:id="rId68"/>
    <s:sheet name="Retirement Plans and Related 69" sheetId="69" r:id="rId69"/>
    <s:sheet name="Retirement Plans and Related 70" sheetId="70" r:id="rId70"/>
    <s:sheet name="Retirement Plans and Related 71" sheetId="71" r:id="rId71"/>
    <s:sheet name="Shareholders' Equity (Detail)" sheetId="72" r:id="rId72"/>
    <s:sheet name="Shareholders' Equity - Componen" sheetId="73" r:id="rId73"/>
    <s:sheet name="Shareholders' Equity - Compon74" sheetId="74" r:id="rId74"/>
    <s:sheet name="Earnings Per Share - Earnings P" sheetId="75" r:id="rId75"/>
    <s:sheet name="Stock Option and Purchase Pla76" sheetId="76" r:id="rId76"/>
    <s:sheet name="Stock Option and Purchase Pla77" sheetId="77" r:id="rId77"/>
    <s:sheet name="Stock Option and Purchase Pla78" sheetId="78" r:id="rId78"/>
    <s:sheet name="Stock Option and Purchase Pla79" sheetId="79" r:id="rId79"/>
    <s:sheet name="Stock Option and Purchase Pla80" sheetId="80" r:id="rId80"/>
    <s:sheet name="Stock Option and Purchase Pla81" sheetId="81" r:id="rId81"/>
    <s:sheet name="Stock Option and Purchase Pla82" sheetId="82" r:id="rId82"/>
    <s:sheet name="Fair Value (Detail)" sheetId="83" r:id="rId83"/>
    <s:sheet name="Derivative Financial Instrume84" sheetId="84" r:id="rId84"/>
    <s:sheet name="Derivative Financial Instrume85" sheetId="85" r:id="rId85"/>
    <s:sheet name="Selected Quarterly Financial 86" sheetId="86" r:id="rId86"/>
    <s:sheet name="Commitments and Contingencies -" sheetId="87" r:id="rId87"/>
    <s:sheet name="Commitments and Contingencies88" sheetId="88" r:id="rId88"/>
    <s:sheet name="Segments - Summary of Segment R" sheetId="89" r:id="rId89"/>
    <s:sheet name="Segments (Detail)" sheetId="90" r:id="rId90"/>
    <s:sheet name="Segments - Summarizes the Compa" sheetId="91" r:id="rId91"/>
    <s:sheet name="Segments - Schedule of Activiti" sheetId="92" r:id="rId92"/>
    <s:sheet name="Acquisitions (Detail)" sheetId="93" r:id="rId93"/>
    <s:sheet name="Acquisitions - Summary of Sales" sheetId="94" r:id="rId94"/>
    <s:sheet name="Acquisitions - Consolidated Res" sheetId="95" r:id="rId95"/>
    <s:sheet name="Subsequent Events Subsequent Ev" sheetId="96" r:id="rId96"/>
    <s:sheet name="Schedule II - Valuation and Q97" sheetId="97" r:id="rId97"/>
  </s:sheets>
  <s:definedNames/>
  <s:calcPr calcId="124519" calcMode="auto" fullCalcOnLoad="1"/>
</s:workbook>
</file>

<file path=xl/sharedStrings.xml><?xml version="1.0" encoding="utf-8"?>
<sst xmlns="http://schemas.openxmlformats.org/spreadsheetml/2006/main" uniqueCount="966">
  <si>
    <t>Document and Entity Information - USD ($) $ in Millions</t>
  </si>
  <si>
    <t>12 Months Ended</t>
  </si>
  <si>
    <t>Dec. 31, 2015</t>
  </si>
  <si>
    <t>Feb. 18, 2016</t>
  </si>
  <si>
    <t>Jul. 04, 2015</t>
  </si>
  <si>
    <t>Document Information</t>
  </si>
  <si>
    <t>Document Type</t>
  </si>
  <si>
    <t>10-K</t>
  </si>
  <si>
    <t>Amendment Flag</t>
  </si>
  <si>
    <t>false</t>
  </si>
  <si>
    <t>Document Period End Date</t>
  </si>
  <si>
    <t>Dec. 31,
		2015</t>
  </si>
  <si>
    <t>Document Fiscal Year Focus</t>
  </si>
  <si>
    <t>Document Fiscal Period Focus</t>
  </si>
  <si>
    <t>FY</t>
  </si>
  <si>
    <t>Trading Symbol</t>
  </si>
  <si>
    <t>ATRO</t>
  </si>
  <si>
    <t>Entity Registrant Name</t>
  </si>
  <si>
    <t>ASTRONICS CORP</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Public Float</t>
  </si>
  <si>
    <t>Common Class Undefined</t>
  </si>
  <si>
    <t>Entity Common Stock, Shares Outstanding</t>
  </si>
  <si>
    <t>Convertible Class B Stock</t>
  </si>
  <si>
    <t>Consolidated Statements of Operations - USD ($) $ in Thousands</t>
  </si>
  <si>
    <t>Dec. 31, 2014</t>
  </si>
  <si>
    <t>Dec. 31, 2013</t>
  </si>
  <si>
    <t>Income Statement [Abstract]</t>
  </si>
  <si>
    <t>Sales</t>
  </si>
  <si>
    <t>Cost of Products Sold</t>
  </si>
  <si>
    <t>Gross Profit</t>
  </si>
  <si>
    <t>Selling, General and Administrative Expenses</t>
  </si>
  <si>
    <t>Income from Operations</t>
  </si>
  <si>
    <t>Interest Expense, Net of Interest Income</t>
  </si>
  <si>
    <t>Income Before Income Taxes</t>
  </si>
  <si>
    <t>Provision for Income Taxes</t>
  </si>
  <si>
    <t>Net Income</t>
  </si>
  <si>
    <t>Basic Earnings Per Share (in usd per share)</t>
  </si>
  <si>
    <t>Diluted Earnings Per Share (in usd per share)</t>
  </si>
  <si>
    <t>Consolidated Statements of Comprehensive Income - USD ($) $ in Thousands</t>
  </si>
  <si>
    <t>Statement of Comprehensive Income [Abstract]</t>
  </si>
  <si>
    <t>Other Comprehensive (Loss) Income:</t>
  </si>
  <si>
    <t>Foreign Currency Translation Adjustments</t>
  </si>
  <si>
    <t>Mark to Market Adjustments for Derivatives – Net of Tax</t>
  </si>
  <si>
    <t>Retirement Liability Adjustment – Net of Tax</t>
  </si>
  <si>
    <t>Other Comprehensive (Loss) Income</t>
  </si>
  <si>
    <t>Comprehensive Income</t>
  </si>
  <si>
    <t>Consolidated Balance Sheets - USD ($) $ in Thousands</t>
  </si>
  <si>
    <t>Current Assets:</t>
  </si>
  <si>
    <t>Cash and Cash Equivalents</t>
  </si>
  <si>
    <t>Accounts Receivable, Net of Allowance for Doubtful Accounts</t>
  </si>
  <si>
    <t>Inventories</t>
  </si>
  <si>
    <t>Prepaid Expenses and Other Current Assets</t>
  </si>
  <si>
    <t>Deferred Income Taxes</t>
  </si>
  <si>
    <t>Total Current Assets</t>
  </si>
  <si>
    <t>Property, Plant and Equipment, at Cost:</t>
  </si>
  <si>
    <t>Land</t>
  </si>
  <si>
    <t>Buildings and Improvements</t>
  </si>
  <si>
    <t>Machinery and Equipment</t>
  </si>
  <si>
    <t>Construction in Progress</t>
  </si>
  <si>
    <t>Total Property, Plant and Equipment, at Cost</t>
  </si>
  <si>
    <t>Less Accumulated Depreciation</t>
  </si>
  <si>
    <t>Net Property, Plant and Equipment</t>
  </si>
  <si>
    <t>Other Assets</t>
  </si>
  <si>
    <t>Intangible Assets, Net of Accumulated Amortization</t>
  </si>
  <si>
    <t>Goodwill</t>
  </si>
  <si>
    <t>Total Assets</t>
  </si>
  <si>
    <t>Current Liabilities:</t>
  </si>
  <si>
    <t>Current Maturities of Long-term Debt</t>
  </si>
  <si>
    <t>Accounts Payable</t>
  </si>
  <si>
    <t>Accrued Payroll and Employee Benefits</t>
  </si>
  <si>
    <t>Accrued Income Taxes</t>
  </si>
  <si>
    <t>Other Accrued Expenses</t>
  </si>
  <si>
    <t>Customer Advanced Payments and Deferred Revenue</t>
  </si>
  <si>
    <t>Total Current Liabilities</t>
  </si>
  <si>
    <t>Long-term Debt</t>
  </si>
  <si>
    <t>Supplemental Retirement Plan and Other Liabilities for Pension Benefits</t>
  </si>
  <si>
    <t>Other Liabilities</t>
  </si>
  <si>
    <t>Total Liabilities</t>
  </si>
  <si>
    <t>Shareholders’ Equity:</t>
  </si>
  <si>
    <t>Additional Paid-in Capital</t>
  </si>
  <si>
    <t>Accumulated Other Comprehensive Loss</t>
  </si>
  <si>
    <t>Retained Earnings</t>
  </si>
  <si>
    <t>Total Shareholders’ Equity</t>
  </si>
  <si>
    <t>Total Liabilities and Shareholders’ Equity</t>
  </si>
  <si>
    <t>Common Stock, Value</t>
  </si>
  <si>
    <t>Consolidated Balance Sheets (Parenthetical) - $ / shares</t>
  </si>
  <si>
    <t>Common Stock, Par value (in usd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Cash Provided By Operating Activities, Excluding the Effects of Acquisitions:</t>
  </si>
  <si>
    <t>Depreciation and Amortization</t>
  </si>
  <si>
    <t>Provision for Non-Cash Losses on Inventory and Receivables</t>
  </si>
  <si>
    <t>Stock Compensation Expense</t>
  </si>
  <si>
    <t>Deferred Tax Benefit</t>
  </si>
  <si>
    <t>Non-cash Adjustment to Contingent Consideration</t>
  </si>
  <si>
    <t>Other</t>
  </si>
  <si>
    <t>Cash Flows from Changes in Operating Assets and Liabilities, net of the Effects from Acquisitions of Businesses:</t>
  </si>
  <si>
    <t>Accounts Receivable</t>
  </si>
  <si>
    <t>Accrued Expenses</t>
  </si>
  <si>
    <t>Income Taxes Payable</t>
  </si>
  <si>
    <t>Supplemental Retirement Plan and Other Liabilities</t>
  </si>
  <si>
    <t>Cash Provided By Operating Activities</t>
  </si>
  <si>
    <t>Cash Flows from Investing Activities</t>
  </si>
  <si>
    <t>Acquisition of Business, Net of Cash Acquired</t>
  </si>
  <si>
    <t>Capital Expenditures</t>
  </si>
  <si>
    <t>Cash Used For Investing Activities</t>
  </si>
  <si>
    <t>Cash Flows from Financing Activities</t>
  </si>
  <si>
    <t>Proceeds From Long-term Debt</t>
  </si>
  <si>
    <t>Principal Payments on Long-term Debt</t>
  </si>
  <si>
    <t>Payments on Note Payable</t>
  </si>
  <si>
    <t>Debt Acquisition Costs</t>
  </si>
  <si>
    <t>Proceeds from Exercise of Stock Options</t>
  </si>
  <si>
    <t>Excess Tax Benefit from Exercise of Stock Options</t>
  </si>
  <si>
    <t>Cash (Used For) Provided By Financing Activities</t>
  </si>
  <si>
    <t>Effect of Exchange Rates on Cash</t>
  </si>
  <si>
    <t>(Decrease) Increase in Cash and Cash Equivalents</t>
  </si>
  <si>
    <t>Cash and Cash Equivalents at Beginning of Year</t>
  </si>
  <si>
    <t>Cash and Cash Equivalents at End of Year</t>
  </si>
  <si>
    <t>Supplemental Cash Flow Information:</t>
  </si>
  <si>
    <t>Interest Paid</t>
  </si>
  <si>
    <t>Income Taxes Paid, Net of Refunds</t>
  </si>
  <si>
    <t>Value of Shares Issued as Consideration for Acquisition</t>
  </si>
  <si>
    <t>Consolidated Statements of Shareholders' Equity - USD ($) $ in Thousands</t>
  </si>
  <si>
    <t>Total</t>
  </si>
  <si>
    <t>Common StockCommon Class Undefined</t>
  </si>
  <si>
    <t>Common StockConvertible Class B Stock</t>
  </si>
  <si>
    <t>Additional Paid in Capital</t>
  </si>
  <si>
    <t>Beginning of Year at Dec. 31, 2012</t>
  </si>
  <si>
    <t>Increase (Decrease) in Stockholders' Equity</t>
  </si>
  <si>
    <t>Issuance of Common Shares as Consideration for Acquisition</t>
  </si>
  <si>
    <t>Exercise of Stock Options and Stock Compensation Expense – Net of Taxes</t>
  </si>
  <si>
    <t>Class B Stock Converted to Common Stock</t>
  </si>
  <si>
    <t>Mark to Market Adjustments for Derivatives – Net of Taxes</t>
  </si>
  <si>
    <t>Retirement Liability Adjustment – Net of Taxes</t>
  </si>
  <si>
    <t>Cash Paid in Lieu of Fractional Shares from Stock Distribution</t>
  </si>
  <si>
    <t>End of Year at Dec. 31, 2013</t>
  </si>
  <si>
    <t>Beginning of Year (shares) at Dec. 31, 2012</t>
  </si>
  <si>
    <t>Increase (Decrease) in Stockholders' Equity (in shares)</t>
  </si>
  <si>
    <t>Issuance of Common Shares as Consideration for Acquisition (shares)</t>
  </si>
  <si>
    <t>Exercise of Stock Options and Stock Compensation Expense – Net of Taxes (shares)</t>
  </si>
  <si>
    <t>Class B Stock Converted to Common Stock (shares)</t>
  </si>
  <si>
    <t>End of Year (shares) at Dec. 31, 2013</t>
  </si>
  <si>
    <t>End of Year at Dec. 31, 2014</t>
  </si>
  <si>
    <t>End of Year (shares) at Dec. 31, 2014</t>
  </si>
  <si>
    <t>End of Year at Dec. 31, 2015</t>
  </si>
  <si>
    <t>End of Year (shares) at Dec. 31, 2015</t>
  </si>
  <si>
    <t>Summary of Significant Accounting Principles and Practices</t>
  </si>
  <si>
    <t>Accounting Policies [Abstract]</t>
  </si>
  <si>
    <t>SUMMARY OF SIGNIFICANT ACCOUNTING PRINCIPLES AND PRACTICES Description of the Business Astronics Corporation (“Astronics” or the “Company”) is a leading supplier of products to the global aerospace, defense, and semiconductor industries. Our products include advanced, high-performance electrical power generation, distribution and motion systems, lighting and safety systems, avionics products, systems certification, aircraft structures and automated test systems. We have operations in the United States (“U.S.”), Canada and France. We design and build our products through our wholly owned subsidiaries Astronics Advanced Electronic Systems Corp. (“AES”); Astronics AeroSat Corporation (“AeroSat”); Ballard Technology, Inc. (“Ballard”); Astronics DME LLC (“DME”); Luminescent Systems, Inc. (“LSI”); Luminescent Systems Canada, Inc. (“LSI Canada”); Max-Viz, Inc. (“Max-Viz”); Peco, Inc. (“Peco”); PGA Electronic s.a. (“PGA”); Astronics Test Systems, Inc. and Armstrong Aerospace, Inc. (“Armstrong”). On July 18, 2013, Astronics acquired all of the outstanding capital stock of Peco. Peco designs and manufactures highly engineered commercial aerospace interior components and systems for the aerospace industry. On October 1, 2013, Astronics acquired certain assets and liabilities from AeroSat Corporation and related entities, a supplier of aircraft antenna systems. On December 5, 2013 , Astronics acquired 100% of the stock of PGA. PGA designs and manufactures seat motion and lighting systems primarily for business and first class aircraft seats and is Europe’s leading provider of in-flight entertainment/ communication systems as well as cabin management systems for private aircraft. Peco, AeroSat and PGA are all included in our Aerospace segment. On February 28, 2014, Astronics acquired, through a wholly owned subsidiary Astronics Test Systems, Inc. (“ATS”), certain assets and liabilities of EADS North America’s Test and Services division, located in Irvine, California. ATS is a leading provider of highly engineered automatic test systems, subsystems and instruments for semiconductor and consumer electronics products to both the commercial and defense industries. ATS is included in our Test Systems segment. On January 14, 2015 , the Company acquired 100% of the equity of Armstrong for approximately $52.3 million in cash. Armstrong, located in Itasca, Illinois, is a leading provider of engineering, design and certification solutions for commercial aircraft, specializing in connectivity, in-flight entertainment, and electrical power systems. Armstrong is included in our Aerospace segment. At December 31, 2015 , the Company has two reportable segments, Aerospace and Test Systems. The Aerospace segment designs and manufactures products for the global aerospace industry. The Test Systems segment designs, manufactures and maintains communications and weapons test systems and training and simulation devices for military applications. Principles of Consolidation The consolidated financial statements include the accounts of the Company and its wholly owned subsidiaries. All intercompany transactions and balances have been eliminated. Acquisitions are accounted for under the acquisition method and, accordingly, the operating results for the acquired companies are included in the consolidated statements of operations from the respective dates of acquisition. For additional information on the acquired businesses, see Note 19. Revenue Recognition The vast majority of our sales agreements are for standard products and services, with revenue recognized on the accrual basis at the time of shipment of goods, transfer of title and customer acceptance, where required. There are no significant contracts allowing for right of return. To a limited extent, as a result of the acquisition of ATS, certain of our contracts involve multiple elements (such as equipment and service). The Company recognizes revenue for delivered elements when they have stand-alone value to the customer, they have been accepted by the customer, and for which there are only customary refund or return rights. Arrangement consideration is allocated to the deliverables by use of the relative selling price method. The selling price used for each deliverable is based on vendor-specific objective evidence (“VSOE”) if available, third party-evidence (“TPE”) if VSOE is not available, or estimated selling price if neither VSOE nor TPE is available. Estimated selling price is determined in a manner consistent with that used to establish the price to sell the deliverable on a standalone basis. For prepaid service contracts, sales revenue is recognized on a straight-line basis over the term of the contract, unless historical evidence indicates the costs are incurred on other than a straight-line basis. Revenue of approximately $17.2 million , $2.7 million and $4.4 million for the years ended December 31, 2015 , 2014 and 2013 , respectively, was recognized from long-term, fixed-price contracts using the percentage-of-completion method of accounting. Cost of Products Sold, Engineering and Development and Selling, General and Administrative Expenses Cost of products sold includes the costs to manufacture products such as direct materials and labor and manufacturing overhead as well as all engineering and developmental costs. The Company is engaged in a variety of engineering and design activities as well as basic research and development activities directed to the substantial improvement or new application of the Company’s existing technologies. These costs are expensed when incurred and included in cost of products sold. Research and development, design and related engineering amounted to $90.1 million in 2015 , $76.7 million in 2014 and $52.8 million in 2013 . Selling, general and administrative (“SG&amp;A”) expenses include costs primarily related to our sales, marketing and administrative departments. Shipping and Handling Shipping and handling costs are expensed as incurred and are included in costs of products sold. Stock Distribution On September 10, 2015, the Company announced a three-for-twenty distribution of Class B Stock to holders of both Common and Class B Stock. Stockholders received three shares of Class B Stock for every twenty shares of Common and Class B Stock held on the record date of October 8, 2015. Fractional shares were paid in cash. All share quantities, share prices and per share data reported throughout this report have been adjusted to reflect the impact of this distribution. Equity-Based Compensation The Company accounts for its stock options following Accounting Standards Codification (“ASC”) Topic 718, Compensation – Stock Compensation (“ASC Topic 718”). This Topic requires all equity-based payments to employees, including grants of employee stock options, to be recognized in the statement of earnings based on the grant date fair value of the award. For awards with graded vesting, the Company uses a straight-line method of attributing the value of stock-based compensation expense, subject to minimum levels of expense, based on vesting. Under ASC Topic 718, stock compensation expense recognized during the period is based on the value of the portion of share-based payment awards that is ultimately expected to vest during the period. Vesting requirements vary for directors, officers and key employees. In general, options granted to outside directors vest six months from the date of grant and options granted to officers and key employees vest with graded vesting over a five -year period, 20% each year, from the date of grant. The tax benefits from share based payment arrangements were approximately $3.0 million in 2015 , $5.3 million in 2014 and $1.2 million in 2013 . Cash and Cash Equivalents All highly liquid instruments with a maturity of three months or less at the time of purchase are considered cash equivalents. Accounts Receivable and Allowance for Doubtful Accounts Accounts receivable are composed of trade and contract receivables recorded at either the invoiced amount or costs in excess of billings, are expected to be collected within one year, and do not bear interest. The Company will record a valuation allowance to account for potentially uncollectible accounts receivable. The allowance is determined based on our knowledge of the business, specific customers, review of the receivables’ aging and a specific identification of accounts where collection is at risk. Account balances are charged against the allowance after all means of collections have been exhausted and recovery is considered remote. The Company typically does not require collateral. Inventories Inventories are stated at the lower of cost or market, cost being determined in accordance with the first-in, first-out method. The Company records valuation reserves to provide for excess, slow moving or obsolete inventory. In determining the appropriate reserve, the Company considers the age of inventory on hand, the overall inventory levels in relation to forecasted demands as well as reserving for specifically identified inventory that the Company believes is no longer salable. Property, Plant and Equipment Depreciation of property, plant and equipment is computed using the straight-line method for financial reporting purposes and using accelerated methods for income tax purposes. Estimated useful lives of the assets are as follows: buildings, 25 - 40 years; machinery and equipment, 4 - 10 years. Leased buildings and associated leasehold improvements are amortized over the shorter of the terms of the lease or the estimated useful lives of the assets, with the amortization of such assets included within depreciation expense. The cost of properties sold or otherwise disposed of and the accumulated depreciation thereon are eliminated from the accounts and the resulting gain or loss, as well as maintenance and repair expenses, is reflected in income. Replacements and improvements are capitalized. Depreciation expense was approximately $13.3 million , $10.6 million and $5.7 million in 2015 , 2014 and 2013 , respectively. Buildings acquired under capital leases amounted to $12.3 million ( $14.8 million , net of $2.5 million of accumulated amortization) and $12.7 million ( $16.0 million , net of $3.3 million accumulated amortization) at December 31, 2015 and 2014 , respectively. Future minimum lease payments associated with these capital leases are expected to be $2.6 million in 2016 , $2.6 million in 2017 , $2.6 million in 2018 , $2.0 million in 2019 and $2.1 million in 2020 . Long-Lived Assets Long-lived assets to be held and used are initially recorded at cost. The carrying value of these assets is evaluated for recoverability whenever adverse effects or changes in circumstances indicate that the carrying amount may not be recoverable. Impairments are recognized if future undiscounted cash flows from operations are not expected to be sufficient to recover long-lived assets. The carrying amounts are then reduced to fair value, which is typically determined by using a discounted cash flow model. Goodwill The Company tests goodwill at the reporting unit level on an annual basis or more frequently if an event occurs or circumstances change that would more likely than not reduce the fair value of a reporting unit below its carrying amount. The Company has eleven reporting units, however as of November 1, 2015 (the annual testing date), only eight reporting units have goodwill and were subject to the goodwill impairment test. We may elect to perform a qualitative assessment that considers economic, industry and company-specific factors for all or selected reporting units. If, after completing the assessment, it is determined that it is more likely than not that the fair value of a reporting unit is less than its carrying value, we proceed to a quantitative test. We may also elect to perform a quantitative test instead of a qualitative test for any or all of our reporting units. Quantitative testing requires a comparison of the fair value of each reporting unit to its carrying value. We use the discounted cash flow method to estimate the fair value of our reporting units. The discounted cash flow method incorporates various assumptions, the most significant being projected revenue growth rates, operating margins and cash flows, the terminal growth rate and the weighted average cost of capital. If the carrying value of the reporting unit exceeds its fair value, goodwill is considered impaired and any loss must be measured. To determine the amount of the impairment loss, the implied fair value of goodwill is determined by assigning a fair value to all of the reporting unit’s assets and liabilities, including any unrecognized intangible assets, as if the reporting unit had been acquired in a business combination at fair value. If the carrying amount of the reporting unit goodwill exceeds the implied fair value of that goodwill, an impairment loss would be recognized in an amount equal to that excess. There were no impairment charges in 2015 , 2014 or 2013 . Intangible Assets Acquired intangibles are generally valu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or more frequently whenever events or changes in circumstances indicate that the carrying amounts of those assets are below their estimated fair values. Impairment is tested under ASC Topic 350, Intangibles - Goodwill and Other, as amended by Accounting Standards Update (“ASU”) 2012-2, by first performing a qualitative analysis in a manner similar to the testing methodology of goodwill discussed previously. The qualitative factors applied under this new provision indicated no impairment to the Company’s indefinite lived intangible assets in 2015 , 2014 or 2013 . Financial Instruments The Company’s financial instruments consist primarily of cash and cash equivalents, accounts receivable, accounts payable, notes payable and long-term debt. The Company performs periodic credit evaluations of its customers’ financial condition and generally does not require collateral. The Company does not hold or issue financial instruments for trading purposes. Due to their short-term nature, the carrying values of cash and equivalents, accounts receivable, accounts payable, and notes payable approximate fair value. The carrying value of the Company’s variable rate long-term debt instruments also approximates fair value due to the variable rate feature of these instruments. Derivatives The accounting for changes in the fair value of derivatives depends on the intended use and resulting designation. The Company’s use of derivative instruments was limited to cash flow hedges for interest rate risk associated with long-term debt. All such instruments were terminated in 2014. Interest rate swaps were used to adjust the proportion of total debt that is subject to variable and fixed interest rates. The interest rate swaps were designated as hedges of the amount of future cash flows related to interest payments on variable-rate debt that, in combination with the interest payments on the debt, converted a portion of the variable-rate debt to fixed-rate debt. The Company recorded all derivatives on the balance sheet at fair value. The related gains or losses, to the extent the derivatives were effective as a hedge, were deferred in shareholders’ equity as a component of Accumulated Other Comprehensive Income (Loss) (“AOCI”) and reclassified into earnings at the time interest expense was recognized on the associated long-term debt. Any ineffectiveness was recorded in the Consolidated Statements of Operations. Use of Estimates The preparation of financial statements in conformity with U.S. generally accepted accounting principles (“U.S. GAAP”) requires management to make estimates and assumptions that affect the reported amounts of assets and liabilities, the disclosure of contingent liabilities and the reported amounts of revenues and expenses during the reporting periods in the financial statements and accompanying notes. Actual results could differ from those estimates. Foreign Currency Translation The Company accounts for its foreign currency translation in accordance with ASC Topic 830, Foreign Currency Translation . The aggregate transaction gain included in operations was $1.0 million in 2015 , and insignificant for 2014 and 2013 . Dividends The Company has not paid any cash dividends in the three-year period ended December 31, 2015 . Loss Contingencies Loss contingencies may from time to time arise from situations such as claims and other legal actions. Loss contingencies are recorded as liabilities when it is probable that a liability has been incurred and the amount of the loss is reasonably estimable. Disclosure is required when there is a reasonable possibility that the ultimate loss will exceed the recorded provision. Contingent liabilities are often resolved over long time periods. In recording liabilities for probable losses, management is required to make estimates and judgments regarding the amount or range of the probable loss. Management continually assesses the adequacy of estimated loss contingencies and, if necessary, adjusts the amounts recorded as better information becomes known. Acquisitions The Company accounts for its acquisitions under ASC Topic 805, Business Combinations and Reorganizations (“ASC Topic 805”). ASC Topic 805 provides guidance on how the acquirer recognizes and measures the consideration transferred, identifiable assets acquired, liabilities assumed, non-controlling interests, and goodwill acquired in a business combination. ASC Topic 805 also expands required disclosures surrounding the nature and financial effects of business combinations. See Note 19 regarding the acquisitions in 2015 , 2014 and 2013 . Newly Adopted and Recent Accounting Pronouncements In May 2014, the Financial Accounting Standards Board ("FASB") issued ASU No. 2014-9, Revenue from Contracts with Customers . This new standard is effective for reporting periods beginning after December 15, 2017, pursuant to the issuance of ASU 2015-14, Revenue from Contracts with Customers (Topic 606): Deferral of Effective Date issued in August 2015.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Early adoption is not permitted. The Company is currently evaluating the impacts of adoption and the implementation approach to be used. In April 2015, the FASB issued ASU No. 2015-03, Interest - Imputation of Interest (Subtopic 835-30): Simplifying the Presentation of Debt Issuance Costs . This ASU requires that debt issuance costs related to a recognized debt liability be presented in the balance sheet as a direct deduction from the carrying amount of that debt liability, consistent with debt discounts. ASU 2015-03 does not affect the recognition and measurement guidance for debt issuance costs. The provisions of this ASU are effective for financial statements issued for fiscal years beginning after December 15, 2015, and interim periods within those fiscal years. Early adoption is permitted, and retrospective application is required. ASU 2015-15, Interest - Imputation of Interest (Subtopic 835-30) : Presentation and Subsequent Measurement of Debt Issuance Costs Associated with Line-of-Credit Arrangements , issued in August 2015, provides additional guidance specific to debt issuance costs arising from line-of-credit arrangements. This ASU provides an option to either apply the provisions of ASU No. 2015-03 to line-of-credit arrangements or to defer and instead present debt issuance costs as an asset and subsequently amortize the deferred debt issuance costs ratably over the term of the line-of-credit arrangement. The additional guidance does not alter any other effective date provisions set forth in ASU No. 2015-03. The adoption of this standard did not have a material impact on the Company’s financial statements, as the Company’s debt issuance costs are associated with its revolving credit facility, and therefore such costs will continue to be classified within other non-current assets and amortized ratably over the term of the facility. In September 2015, the FASB issued ASU No. 2015-16, Business Combinations (Topic 805): Simplifying the Accounting for Measurement-Period Adjustments . This ASU eliminates the requirement to retrospectively account for changes to provisional amounts initially recorded in a business acquisition opening balance sheet. The provisions of this ASU are effective for fiscal years beginning after December 15, 2015, and interim periods within those fiscal years. Early adoption is permitted as of the effective date for financial statements that have not yet been made available for issuance. The adoption of this standard is not expected to have a material impact on our financial statements. In November 2015, the FASB issued ASU No. 2015-17, Income Taxes (Topic 740): Balance Sheet Classification of Deferred Taxes . This ASU amends existing guidance to require presentation of deferred tax assets and liabilities as non-current within the balance sheet. The provisions of the ASU are effective for fiscal years beginning after December 15, 2016 and interim periods within those fiscal years. Early adoption is permitted, and may be applied either prospectively or retrospectively. The Company adopted this amendment as of December 31, 2015, applied on a prospective basis. Therefore, prior period amounts have not been recasted.</t>
  </si>
  <si>
    <t>Receivables [Abstract]</t>
  </si>
  <si>
    <t>ACCOUNTS RECEIVABLE Accounts receivable at December 31 consists of: (In thousands) 2015 2014 Trade Accounts Receivable $ 87,282 $ 87,575 Unbilled Recoverable Costs and Accrued Profits 8,307 1,606 Total Receivables 95,589 89,181 Less Allowance for Doubtful Accounts (312 ) (293 ) $ 95,277 $ 88,888</t>
  </si>
  <si>
    <t>Inventory Disclosure [Abstract]</t>
  </si>
  <si>
    <t>INVENTORIES Inventories at December 31 are as follows: (In thousands) 2015 2014 Finished Goods $ 27,770 $ 28,763 Work in Progress 23,977 28,488 Raw Material 63,720 57,802 $ 115,467 $ 115,053 At December 31, 2015 , the Company’s reserve for inventory valuation was $14.6 million , or 11.2% of gross inventory. At December 31, 2014 , the Company’s reserve for inventory valuation was $12.3 million , or 9.6% of gross inventory.</t>
  </si>
  <si>
    <t>Intangible Assets</t>
  </si>
  <si>
    <t>Goodwill and Intangible Assets Disclosure [Abstract]</t>
  </si>
  <si>
    <t>INTANGIBLE ASSETS The following table summarizes acquired intangible assets as follows: December 31, 2015 December 31, 2014 (In thousands) Weighted Average Life Gross Carrying Amount Accumulated Amortization Gross Carrying Amount Accumulated Amortization Patents 5 Years $ 2,146 $ 1,264 $ 2,146 $ 1,077 Noncompete Agreement 4 Years 2,500 479 — — Trade Names 8 Years 10,217 2,216 8,304 1,288 Completed and Unpatented Technology 7 Years 24,056 6,795 18,107 4,396 Backlog 1 Year 11,202 10,793 10,902 9,629 Customer Relationships 13 Years 96,472 16,770 82,546 10,624 Total Intangible Assets 6 Years $ 146,593 $ 38,317 $ 122,005 $ 27,014 Amortization is computed on the straight-line method for financial reporting purposes, with the exception of backlog, which is amortized based on the expected realization period of the acquired backlog. Amortization expense for intangibles was $11.3 million , $15.8 million and $4.9 million for 2015 , 2014 and 2013 , respectively. Based upon acquired intangible assets at December 31, 2015 , amortization expense for each of the next five years is estimated to be: (In thousands) 2016 $ 10,762 2017 $ 10,336 2018 $ 10,023 2019 $ 9,622 2020 $ 9,088</t>
  </si>
  <si>
    <t>GOODWILL The following table summarizes the changes in the carrying amount of goodwill for 2015 and 2014: (In thousands) 2015 2014 Balance at Beginning of the Year $ 100,153 $ 100,998 Acquisition 16,237 — Foreign Currency Translations and Other (1,021 ) (845 ) Balance at End of the Year $ 115,369 $ 100,153 Goodwill $ 131,911 $ 116,695 Accumulated Impairment Losses (16,542 ) (16,542 ) Goodwill - Net $ 115,369 $ 100,153 As discussed in Note 1, goodwill is not amortized but is periodically tested for impairment. For the eight reporting units with goodwill at November 1, 2015, the Company performed a quantitative assessment of the goodwill’s carrying value. The assessment indicated no impairment to the carrying value of goodwill in any of the Company’s reporting units and no impairment charge was recognized. There was no impairment to the carrying value of goodwill in 2014 or 2013. All goodwill relates to the Aerospace segment; the acquisition of ATS did not result in the recognition of goodwill.</t>
  </si>
  <si>
    <t>Long-Term Debt and Notes Payable</t>
  </si>
  <si>
    <t>Debt Disclosure [Abstract]</t>
  </si>
  <si>
    <t>LONG-TERM DEBT AND NOTES PAYABLE Long-term debt consists of the following: (In thousands) 2015 2014 Revolving Credit Line issued under the Fourth Amended and Restated Credit Agreement dated September 26, 2014. Interest is at LIBOR plus between 1.375% and 2.25% (1.80% at December 31, 2015). $ 155,000 $ 165,000 Other Bank Debt 1,963 3,102 Capital Lease Obligations 12,826 14,906 169,789 183,008 Less Current Maturities 2,579 2,796 $ 167,210 $ 180,212 Principal maturities of long-term debt are approximately: (In thousands) 2016 $ 2,579 2017 2,705 2018 2,684 2019 1,861 2020 2,016 Thereafter 157,944 $ 169,789 The Company’s obligations under the Credit Agreement as amended are jointly and severally guaranteed by each domestic subsidiary of the Company other than a non-material subsidiary. The obligations are secured by a first priority lien on substantially all of the Company’s and the guarantors’ assets. The Company extended and modified its existing credit facility by entering into Amendment No. 1, dated as of March 27, 2013, to the Second Amended and Restated Credit Agreement, which provided for an increase in the Company’s revolving credit facility from $35 million to $75 million and for an extension of the maturity date. Interest remained at a rate of LIBOR plus between 1.50% and 2.50% based on the Company’s leverage ratio under the Credit Agreement. On July 18, 2013, in connection with the funding of the Peco acquisition (See Note 19), the Company amended its existing credit facility by entering into a Third Amended and Restated Credit Agreement, which continued to provide for a $75 million five -year revolving credit facility and a new $190 million five -year term loan, both expiring on June 30, 2018 . The amended facilities carried an interest rate of LIBOR plus between 2.25% and 3.50% , depending on the Company’s leverage ratio as defined in the Credit Agreement. Variable principal payments on the term loan were required quarterly through March 31, 2018 with a balloon payment at maturity. In addition, the Company was required to pay a commitment fee of between 0.25% and 0.50% on the unused portion of the total credit commitment for the preceding quarter, based on the Company’s leverage ratio under the credit agreement. On February 28, 2014, in connection with the funding of the acquisition of ATS, the Company amended its existing credit facility to exercise its option to increase the revolving credit commitment. The credit agreement provided for a $125 million , five -year revolving credit facility maturing on June 30, 2018, of which $58.0 million was drawn to finance the acquisition. In addition, the Company was required to pay a commitment fee quarterly at a rate of between 0.25% and 0.50% per annum on the unused portion of the total revolving credit commitment, based on the Company’s leverage ratio. On September 26, 2014, the Company modified and extended its existing credit facility (the “Original Facility”) by entering into the Fourth Amended and Restated Credit Agreement (the “Agreement”). On the closing date, there were $180.5 million of term loans outstanding and $6 million of revolving loans outstanding under the Original Facility. Pursuant to the Agreement, the Original Facility was replaced with a $350 million revolving credit line with the option to increase the line by up to $150 million . The outstanding balances in the Original Facility were rolled into the Agreement on the date of entry. In addition, the maturity date of the loans under the Agreement was extended to September 26, 2019 . The credit facility allocates up to $20 million of the $350 million revolving credit line for the issuance of letters of credit, including certain existing letters of credit. At December 31, 2015 , outstanding letters of credit totaled $1.1 million . Covenants in the Agreement were modified to where the maximum permitted leverage ratio of funded debt to Adjusted EBITDA (as defined in the Agreement) is 3.5 to 1, increasing to 4.0 to 1 for up to two fiscal quarters following the closing of an acquisition permitted under the Agreement. The Company will pay interest on the unpaid principal amount of the facility at a rate equal to one-, three- or six-month LIBOR plus between 1.375% and 2.25% based upon the Company’s leverage ratio. The Company will also pay a commitment fee to the Lenders in an amount equal to between 0.175% and 0.35% on the undrawn portion of the credit facility, based upon the Company’s leverage ratio. The Company is required to maintain a minimum interest coverage ratio (Adjusted EBITDA to interest expense) of 3.0 to 1 for the term of the Agreement. The Company’s interest coverage ratio was 34.9 to 1 at December 31, 2015 . The Company’s leverage ratio was 1.28 to 1 at December 31, 2015 . The Company is in compliance with all financial and other covenants at December 31, 2015. On January 13, 2016, the Company amended the Agreement to add a new lender and extend the maturity date of the credit facility from September 26, 2019 to January 13, 2021. This extension is reflected above in the table of principal maturities by year. In the event of voluntary or involuntary bankruptcy of the Company or any subsidiary, all unpaid principal and other amounts owing under the Credit Agreement automatically become due and payable. Other events of default, such as failure to make payments as they become due and breach of financial and other covenants, change of control, judgments over a certain amount, and cross default under other agreements give the Agent the option to declare all such amounts immediately due and payable.</t>
  </si>
  <si>
    <t>Warranty</t>
  </si>
  <si>
    <t>Guarantees [Abstract]</t>
  </si>
  <si>
    <t>WARRANTY In the ordinary course of business, the Company warrants its products against defects in design, materials and workmanship typically over periods ranging from twelve to sixty months. The Company determines warranty reserves needed by product line based on experience and current facts and circumstances. Activity in the warranty accrual, which is included in other accrued expenses on the Consolidated Balance Sheets, is summarized as follows: (In thousands) 2015 2014 2013 Balance at Beginning of the Year $ 4,884 $ 2,796 $ 2,551 Warranty Liabilities Acquired 500 564 671 Warranties Issued 4,039 3,431 722 Reassessed Warranty Exposure (485 ) (34 ) (222 ) Warranties Settled (3,197 ) (1,873 ) (926 ) Balance at End of the Year $ 5,741 $ 4,884 $ 2,796</t>
  </si>
  <si>
    <t>Income Taxes</t>
  </si>
  <si>
    <t>Income Tax Disclosure [Abstract]</t>
  </si>
  <si>
    <t>INCOME TAXES The Company recognizes deferred tax assets and liabilities for the expected future tax consequences of temporary differences between the financial reporting and tax basis of assets and liabilities. Deferred tax assets are reduced, if deemed necessary, by a valuation allowance for the amount of tax benefits which are not expected to be realized. Investment tax credits are recognized on the flow through method. The provision (benefit) for income taxes consists of the following: (In thousands) 2015 2014 2013 Current U.S. Federal $ 24,809 $ 22,705 $ 10,904 State 2,382 3,797 682 Foreign 137 1,112 81 Deferred U.S. Federal 703 (3,035 ) 181 State (1,019 ) (655 ) (757 ) Foreign 64 (987 ) (146 ) $ 27,076 $ 22,937 $ 10,945 The effective tax rates differ from the statutory federal income tax rate as follows: 2015 2014 2013 Statutory Federal Income Tax Rate 35.0 % 35.0 % 35.0 % Permanent Items Non-deductible Stock Compensation Expense 0.6 % 0.6 % 1.0 % Domestic Production Activity Deduction (2.9 )% (2.6 )% (3.0 )% Non-deductible Acquisition Costs — % — % 1.0 % Other 0.2 % 0.1 % — % Foreign Tax Benefits (1.1 )% (1.7 )% (0.3 )% State Income Tax (Benefits), Net of Federal Income Tax Effect 0.9 % 2.6 % (0.1 )% Research and Development Tax Credits (2.7 )% (4.3 )% (5.0 )% Other (1.2 )% (0.7 )% — % Effective Tax Rate 28.8 % 29.0 % 28.6 % Deferred income taxes reflect the net tax effects of temporary differences between the carrying amounts of assets and liabilities for financial reporting purposes and the amounts used for income tax purposes. No provision has been made for U.S. federal or foreign taxes on that portion of certain foreign subsidiaries’ undistributed earnings ( $11.3 million at December 31, 2015 ) considered to be permanently reinvested. It is not practicable to determine the amount of tax that would be payable if these amounts were repatriated to the U.S. Significant components of the Company’s deferred tax assets and liabilities as of December 31, are as follows: (In thousands) 2015 2014 Deferred Tax Assets: Goodwill and Intangible Assets $ 1,261 $ 2,470 Asset Reserves 6,589 4,497 Deferred Compensation 7,986 8,895 Capital Lease Basis Difference 1,753 1,935 State Investment Tax Credit Carryforwards, Net of Federal Tax 533 1,028 Customer Advanced Payments and Deferred Revenue 1,722 1,795 State Net Operating Loss Carryforwards and Other 2,401 2,853 Total Gross Deferred Tax Assets 22,245 23,473 Valuation Allowance for State Deferred Tax Assets and Tax Credit Carryforwards, Net of Federal Tax (2,640 ) (3,134 ) Deferred Tax Assets 19,605 20,339 Deferred Tax Liabilities: Depreciation 12,561 8,586 Intangible Assets 19,254 23,693 Other 1,199 1,237 Deferred Tax Liabilities 33,014 33,516 Net Deferred Tax Liabilities $ (13,409 ) $ (13,177 ) The net deferred tax assets and liabilities presented in the Consolidated Balance Sheets are as follows at December 31: (In thousands) 2015 2014 Deferred Tax Asset — Current $ — $ 7,762 Other Assets — Long-term 1,558 — Deferred Tax Liabilities — Long-term (14,967 ) (20,939 ) Net Deferred Tax Liabilities $ (13,409 ) $ (13,177 ) At December 31, 2015 , state tax credit carryforwards amounted to approximately $0.8 million . These state tax credit carryforwards will expire from 2016 through 2029 . At December 31, 2015 , state net operating loss carryforwards which the Company expects to utilize amounted to approximately $8.2 million and expire at various dates between 2032 and 2035. Due to the uncertainty as to the Company’s ability to generate sufficient taxable income in certain states in the future and utilize certain of the Company’s state operating loss carryforwards before they expire, the Company has recorded a valuation allowance accordingly. These state net operating loss carryforwards amount to approximately $31.4 million and expire at various dates from 2023 through 2035 . The excess tax benefits associated with stock option exercises are recorded directly to shareholders’ equity only when realized and amounted to approximately $3.0 million , $5.3 million and $1.2 million for the years ended December 31, 2015 , 2014 , and 2013 respectively. The Company has analyzed its filing positions in all of the federal and state jurisdictions where it is required to file income tax returns, as well as all open tax years in these jurisdictions. Should the Company need to accrue a liability for uncertain tax benefits, any interest associated with that liability would be recorded as interest expense. Penalties, if any, would be recorded as operating expenses. As of December 31, 2015 , we no longer have any unrecognized tax benefits. Reserves for uncertain tax positions that had been recorded pursuant to ASC Topic 740-10 as of December 31, 2014 were reversed during the year-ended December 31, 2015. No additional reserves for uncertain income tax positions were deemed necessary for the year ended December 31, 2015. A reconciliation of the total amounts of unrecognized tax benefits, excluding interest and penalties which are insignificant, is as follows: (in thousands) 2015 2014 2013 Balance at Beginning of the Year $ 181 $ 1,940 $ 840 Increases (Decreases) as a Result of Tax Positions Taken in Prior Years (181 ) (1,901 ) 145 Increases as a Result of Tax Positions Taken in the Current Year — 142 955 Balance at End of the Year $ — $ 181 $ 1,940 There are no penalties or interest liabilities accrued as of December 31, 2015 or 2014 , nor are any penalties or interest costs included in expense for each of the years ended December 31, 2015 , 2014 and 2013 . The years under which we conducted our evaluation coincided with the tax years currently still subject to examination by major federal and state tax jurisdictions, those being 2012 through 2015 for federal purposes and 2011 through 2015 for state purposes. Pretax income from the Company’s foreign subsidiaries amounted to $3.6 million , $4.3 million and $0.2 million for 2015 , 2014 and 2013 , respectively. The balance of pretax earnings for each of those years were domestic. In January 2013, the American Taxpayer Relief Act of 2012 extended the research and development tax credits for the year ended December 31, 2012. As the new law was not enacted until 2013, the 2012 tax provision contains no estimated benefit for research and development tax credits. The Company recognized a total benefit of $1.1 million in 2013 related to the 2012 credit.</t>
  </si>
  <si>
    <t>Profit Sharing/401(k) Plan</t>
  </si>
  <si>
    <t>Postemployment Benefits [Abstract]</t>
  </si>
  <si>
    <t>PROFIT SHARING/401(k) PLAN The Company offers eligible domestic full-time employees participation in certain profit sharing/401(k) plans. The plans provide for a discretionary annual company contribution. In addition, employees may contribute a portion of their salary to the plans which is partially matched by the Company. The plans may be amended or terminated at any time. Total charges to income before income taxes for these plans were approximately $6.3 million , $5.1 million and $3.7 million in 2015 , 2014 and 2013 , respectively.</t>
  </si>
  <si>
    <t>Retirement Plans and Related Post Retirement Benefits</t>
  </si>
  <si>
    <t>Compensation and Retirement Disclosure [Abstract]</t>
  </si>
  <si>
    <t>RETIREMENT PLANS AND RELATED POST RETIREMENT BENEFITS The Company has two non-qualified supplemental retirement defined benefit plans (“SERP” and “SERP II”) for certain current and retired executive officers. The accumulated benefit obligation of the plans as of December 31, 2015 and 2014 amounts to $16.7 million and $16.5 million , respectively. The Plans provide for benefits based upon average annual compensation and years of service and in the case of SERP, there are offsets for social security and profit sharing benefits. It is the Company’s intent to fund the plans as plan benefits become payable, since no assets exist at December 31, 2015 or 2014 for either of the plans. The Company accounts for the funded status (i.e., the difference between the fair value of plan assets and the projected benefit obligations) of its pension plans in accordance with the recognition and disclosure provisions of ASC Topic 715, Compensation, Retirement Benefits , which requires the Company to recognize the funded status in its balance sheet, with a corresponding adjustment to AOCI, net of tax. These amounts will be subsequently recognized as net periodic pension cost pursuant to the Company’s historical policy for amortizing such amounts. Further, actuarial gains and losses that arise in subsequent periods and are not recognized as net periodic pension cost in the same periods will be recognized as a component of AOCI. Those amounts will be subsequently recognized as a component of net periodic pension cost on the same basis as the amounts recognized in AOCI. Unrecognized prior service costs of $2.8 million ( $4.3 million net of $1.5 million in taxes) and unrecognized actuarial losses of $4.0 million ( $6.1 million net of $2.1 million in taxes) are included in AOCI at December 31, 2015 and have not yet been recognized in net periodic pension cost. The prior service cost included in AOCI that is expected to be recognized in net periodic pension cost during the fiscal year-ended December 31, 2016 is $0.3 million ( $0.4 million net of $0.1 million in taxes). The actuarial loss included in AOCI expected to be recognized in net periodic pension cost during the fiscal year-ended December 31, 2016 is $0.2 million ( $0.3 million net of $0.1 million in taxes). The reconciliation of the beginning and ending balances of the projected benefit obligation of the plans for the years ended December 31 is as follows: (In thousands) 2015 2014 Funded Status Projected Benefit Obligation Beginning of the Year — January 1 $ 20,990 $ 14,314 Service Cost 194 247 Interest Cost 843 721 Actuarial (Gain) Loss (1,261 ) 6,056 Benefits Paid (348 ) (348 ) End of the Year — December 31 $ 20,418 $ 20,990 The assumptions used to calculate the projected benefit obligation as of December 31 are as follows: 2015 2014 Discount Rate 4.45% 4.05% Future Average Compensation Increases 3.00% – 5.00% 5.00% The plans are unfunded at December 31, 2015 and are recognized in the accompanying Consolidated Balance Sheets as a current accrued pension liability of $0.3 million and a long-term accrued pension liability of $20.1 million . This also is the expected future contribution to the plan, since the plan is unfunded. The following table summarizes the components of the net periodic cost for the years ended December 31: (In thousands) 2015 2014 2013 Net Periodic Cost Service Cost — Benefits Earned During Period $ 194 $ 247 $ 295 Interest Cost 843 721 624 Amortization of Prior Service Cost 495 495 495 Amortization of Losses 449 108 128 Net Periodic Cost $ 1,981 $ 1,571 $ 1,542 The assumptions used to determine the net periodic cost are as follows: 2015 2014 2013 Discount Rate 4.05% 5.10% 4.20% Future Average Compensation Increases 5.00% 5.00% 5.00% The Company expects the benefits to be paid in each of the next five years to be $0.3 million and $2.1 million in the aggregate for the next five years after that. This also is the expected Company contribution to the plans. Participants in SERP are entitled to paid medical, dental and long-term care insurance benefits upon retirement under the plan. The measurement date for determining the plan obligation and cost is December 31. The reconciliation of the beginning and ending balances of the accumulated postretirement benefit obligation for the years ended December 31, is as follows: (In thousands) 2015 2014 Funded Status Accumulated Postretirement Benefit Obligation Beginning of the Year — January 1 $ 990 $ 630 Service Cost 6 3 Interest Cost 39 31 Actuarial (Gain) Loss (54 ) 373 Benefits Paid (56 ) (47 ) End of the Year — December 31 $ 925 $ 990 The assumptions used to calculate the accumulated postretirement benefit obligation as of December 31 are as follows: 2015 2014 Discount Rate 4.45% 4.05% The following table summarizes the components of the net periodic cost for the years ended December 31: (In thousands) 2015 2014 2013 Net Periodic Cost Service Cost — Benefits Earned During Period $ 6 $ 3 $ 3 Interest Cost 39 31 24 Amortization of Prior Service Cost 26 25 25 Amortization of Losses 26 — — Net Periodic Cost $ 97 $ 59 $ 52 The assumptions used to determine the net periodic cost are as follows: 2015 2014 2013 Discount Rate 4.05% 5.10% 4.20% Future Average Healthcare Benefit Increases 5.32% 5.48% 5.76% Unrecognized prior service costs of $0.1 million and unrecognized actuarial losses of $0.2 million for medical, dental and long-term care insurance benefits (net of taxes of $0.2 million ) are included in AOCI at December 31, 2015 and have not been recognized in net periodic cost. The Company estimates that the prior service costs and net losses in AOCI as of December 31, 2015 that will be recognized as components of net periodic benefit cost during the year ended December 31, 2016 for the Plan will be insignificant. For measurement purposes, a 5.2% and 5.5% increase in the cost of health care benefits was assumed for 2016 and 2017 , respectively, and a range between 3.8% and 6.4% from 2018 through 2050. A one percentage point increase or decrease in this rate would change the post retirement benefit obligation by approximately $0.1 million . The plan is recognized in the accompanying Consolidated Balance Sheets as a current accrued pension liability of less than $0.1 million and a long-term accrued pension liability of $0.9 million . The Company expects the benefits to be paid in each of the next five years to be less than $0.1 million per year and approximately $0.3 million in the aggregate for the next five years after that. This also is the expected Company contribution to the plan, as it is unfunded. As of July 18, 2013, upon completion of the acquisition of Peco, the Company is now a participating employer in a trustee-managed multiemployer defined benefit pension plan for employees who participate in collective bargaining agreements. The plan generally provides retirement benefits to employees based on years of service to the Company. Contributions are based on the hours worked and are expensed on a current basis. The Plan is 91.8% funded as of January 1, 2015 . The Company’s contributions to the plan were $1.0 million in 2015 and $0.9 million in 2014 . These contributions represent less than 1% of total contributions to the plan. There was no participation in multiemployer plans prior to 2013.</t>
  </si>
  <si>
    <t>Shareholders' Equity</t>
  </si>
  <si>
    <t>Equity [Abstract]</t>
  </si>
  <si>
    <t>SHAREHOLDERS’ EQUITY Reserved Common Stock At December 31, 2015 , approximately 9.8 million shares of common stock were reserved for issuance upon conversion of the Class B stock, exercise of stock options and purchases under the Employee Stock Purchase Plan. Class B Stock is identical to Common Stock, except Class B Stock has ten votes per share, is automatically converted to Common Stock on a one-for-one basis when sold or transferred other than via gift, devise or bequest and cannot receive dividends unless an equal or greater amount of dividends is declared on Common Stock. Comprehensive Income and Accumulated Other Comprehensive Income (Loss) Comprehensive income consists of net income and the after-tax impact of currency translation adjustments, mark to market adjustments for derivatives and retirement liability adjustments. Income taxes related to derivatives and retirement liability adjustments within other comprehensive income are generally recorded based on an effective tax rate of approximately 35% . No income tax effect is recorded for currency translation adjustments. The components of accumulated other comprehensive income (loss) are as follows: (In thousands) 2015 2014 Foreign Currency Translation Adjustments $ (7,971 ) $ (3,354 ) Retirement Liability Adjustment – Before Tax (10,912 ) (13,223 ) Tax Benefit 3,819 4,628 Retirement Liability Adjustment – After Tax (7,093 ) (8,595 ) Accumulated Other Comprehensive Loss $ (15,064 ) $ (11,949 ) The components of other comprehensive income (loss) are as follows: (In thousands) 2015 2014 2013 Foreign Currency Translation Adjustments $ (4,617 ) $ (4,638 ) $ (131 ) Reclassification to Interest Expense — 103 109 Mark to Market Adjustments for Derivatives — 4 2 Tax Expense — (38 ) (38 ) Mark to Market Adjustments for Derivatives — 69 73 Retirement Liability Adjustment 2,311 (5,800 ) 1,893 Tax Benefit (Expense) (809 ) 2,031 (663 ) Retirement Liability Adjustment 1,502 (3,769 ) 1,230 Other Comprehensive (Loss) Income $ (3,115 ) $ (8,338 ) $ 1,172</t>
  </si>
  <si>
    <t>Earnings Per Share</t>
  </si>
  <si>
    <t>Earnings Per Share [Abstract]</t>
  </si>
  <si>
    <t>EARNINGS PER SHARE Earnings per share computations are based upon the following table: 2015 2014 2013 (In thousands, except per share data) Net Income $ 66,974 $ 56,170 $ 27,266 Basic Earnings Weighted Average Shares 25,430 24,970 24,128 Net Effect of Dilutive Stock Options 813 1,091 1,207 Diluted Earnings Weighted Average Shares 26,243 26,061 25,335 Basic Earnings Per Share $ 2.63 $ 2.25 $ 1.13 Diluted Earnings Per Share $ 2.55 $ 2.16 $ 1.08 The above information has been adjusted to reflect the impact of the three-for-twenty distribution of Class B Stock for shareholders of record on October 8, 2015. Stock options with exercise prices greater than the average market price of the underlying common shares are excluded from the computation of diluted earnings per share because they are out-of-the-money and the effect of their inclusion would be anti-dilutive. The number of common shares covered by out-of-the-money stock options was approximately 0.1 million at December 31, 2015 , and were insignificant at December 31, 2014 and 2013 .</t>
  </si>
  <si>
    <t>Stock Option and Purchase Plans</t>
  </si>
  <si>
    <t>Disclosure of Compensation Related Costs, Share-based Payments [Abstract]</t>
  </si>
  <si>
    <t xml:space="preserve">STOCK OPTION AND PURCHASE PLANS The Company has stock option plans that authorize the issuance of options for shares of Common Stock to directors, officers and key employees. Stock option grants are designed to reward long-term contributions to the Company and provide incentives for recipients to remain with the Company. The exercise price, determined by a committee of the Board of Directors, may not be less than the fair market value of the Common Stock on the grant date. Options become exercisable over periods not exceeding ten years. The Company’s practice has been to issue new shares upon the exercise of the options. Stock compensation expense recognized during the period is based on the value of the portion of share-based payment awards that is ultimately expected to vest during the period. Vesting requirements vary for directors, officers and key employees. In general, options granted to outside directors vest six months from the date of grant and options granted to officers and key employees straight line vest over a five -year period from the date of grant. 2015 2014 2013 Weighted Average Fair Value of the Options Granted $ 20.70 $ 22.25 $ 16.83 The weighted average fair value for these options was estimated at the date of grant using a Black-Scholes option pricing model with the following weighted-average assumptions: 2015 2014 2013 Risk-free Interest Rate 1.36% – 2.10% 0.12% – 2.30% 0.88% – 2.22% Dividend Yield —% —% —% Volatility Factor 0.40 – 0.51 0.42 – 0.52 0.51 – 0.56 Expected Life in Years 4.0 – 8.0 4.0 – 8.0 5.0 – 8.0 To determine expected volatility, the Company uses historical volatility based on weekly closing prices of its Common Stock and considers currently available information to determine if future volatility is expected to differ over the expected terms of the options granted. The risk-free rate is based on the U.S. Treasury yield curve at the time of grant for the appropriate term of the options granted. Expected dividends are based on the Company’s history and expectation of dividend payouts. The expected term of stock options is based on vesting schedules, expected exercise patterns and contractual terms. The following table provides compensation expense information based on the fair value of stock options for the years ended December 31, 2015 , 2014 and 2013 : (In thousands) 2015 2014 2013 Stock Compensation Expense $ 2,274 $ 1,730 $ 1,384 Tax Benefit (177 ) (122 ) (112 ) Stock Compensation Expense, Net of Tax $ 2,097 $ 1,608 $ 1,272 A summary of the Company’s stock option activity and related information for the years ended December 31 is as follows: 2015 2014 2013 (Aggregate intrinsic value in Options Weighted Average Exercise Price Aggregate Intrinsic Value Options Weighted Aggregate Options Weighted Aggregate Outstanding at January 1 1,466,238 $ 10.85 $ 43,778 1,945,497 $ 7.57 $ 78,846 2,099,364 $ 5.97 $ 65,072 Options Granted 91,950 $ 41.17 $ (42 ) 84,905 $ 42.13 $ 506 96,214 $ 30.92 $ 581 Options Exercised (301,710 ) $ 4.89 $ (10,808 ) (560,051 ) $ 4.17 $ (24,599 ) (250,081 ) $ 3.08 $ (8,472 ) Options Forfeited — $ — $ — (4,113 ) $ 13.16 $ (144 ) — $ — $ — Outstanding at December 31 1,256,478 $ 14.50 $ 32,928 1,466,238 $ 10.85 $ 54,609 1,945,497 $ 7.57 $ 57,181 Exercisable at December 31 1,014,817 $ 10.58 $ 30,576 1,192,708 $ 7.57 $ 48,331 1,586,354 $ 5.66 $ 49,648 The aggregate intrinsic value in the preceding table represents the total pretax option holder’s intrinsic value, based on the Company’s closing stock price of Common Stock which would have been received by the option holders had all option holders exercised their options as of that date. The Company’s closing stock price of Common Stock was $40.71 , $48.10 and $36.96 as of December 31, 2015 , 2014 and 2013 , respectively. The weighted average fair value of options vested during 2015 , 2014 and 2013 was $12.48 , $7.05 and $4.50 , respectively. The total fair value of options that vested during the year amounted to $1.5 million , $1.2 million and $1.0 million for the years ended December 31, 2015 , 2014 and 2013 , respectively. At December 31, 2015 , total compensation costs related to non-vested awards not yet recognized amounts to $4.9 million and will be recognized over a weighted average period of 2.4 years. The following is a summary of weighted average exercise prices and contractual lives for outstanding and exercisable stock options as of December 31, 2015 : Outstanding Exercisable Exercise Price Range Shares Weighted Average Remaining Life in Years Weighted Average Exercise Price Shares Weighted Average Remaining Life in Years Weighted Average Exercise Price $ 3.50 - $ 5.12 458,470 3.3 $ 3.86 458,470 3.3 $ 3.86 $ 6.63 - $ 7.30 125,041 1.2 6.75 125,041 1.2 6.75 $10.16 - $18.03 426,869 5.6 13.51 358,240 5.4 13.51 $30.00 - $47.37 228,848 8.9 38.42 55,816 8.2 40.01 $60.68 - $60.68 17,250 9.2 60.68 17,250 9.2 60.68 1,256,478 5.0 14.50 1,014,817 4.2 10.58 The Company established Incentive Stock Option Plans for the purpose of attracting and retaining executive officers and key employees, and to align management’s interest with those of the shareholders. Generally, the options must be exercised within ten years from the grant date and vest ratably over a five -year period. The exercise price for the options is equal to the share price at the date of grant. At December 31, 2015 , the Company had options outstanding for 1,033,176 shares under the plans. At December 31, 2015 , there were 587,687 options available for future grant under the plan established in 2011. The Company established the Directors Stock Option Plans for the purpose of attracting and retaining the services of experienced and knowledgeable outside directors, and to align their interest with those of the shareholders. The options must be exercised within ten years from the grant date. The exercise price for the option is equal to the share price at the date of grant and vests six months from the grant date. At December 31, 2015 , the Company had options outstanding for 223,302 shares under the plans. At December 31, 2015 , there were 169,816 options available for future grant under the plan established in 2005. In addition to the options discussed above, the Company has established the Employee Stock Purchase Plan to encourage employees to invest in Astronics Corporation. The plan provides employees the opportunity to invest up to the IRS annual maximum of approximately $21,250 in Astronics common stock at a price equal to 85% of the fair market value of the Astronics common stock, determined each October 1. Employees are allowed to enroll annually. Employees indicate the number of shares they wish to obtain through the program and their intention to pay for the shares through payroll deductions over the annual cycle of October 1 through September 30. Employees can withdraw anytime during the annual cycle, and all money withheld from the employees pay is returned with interest. If an employee remains enrolled in the program, enough money will have been withheld from the employees’ pay during the year to pay for all the shares that the employee opted for under the program. At December 31, 2015 , employees had subscribed to purchase 128,802 shares at $28.82 per share. The weighted average fair value of the options was approximately $7.97 , $9.66 and $6.75 for options granted during the year ended December 31, 2015 , 2014 and 2013 , respectively. The fair value for the options granted under the Employee Stock Purchase Plan was estimated at the date of grant using a Black-Scholes option pricing model with the following weighted-average assumptions: 2015 2014 2013 Risk-free Interest Rate 0.31 % 0.10 % 0.10 % Dividend Yield — % — % — % Volatility Factor 0.40 0.42 0.37 Expected Life in Years 1.0 1.0 1.0 </t>
  </si>
  <si>
    <t>Fair Value</t>
  </si>
  <si>
    <t>Fair Value Disclosures [Abstract]</t>
  </si>
  <si>
    <t>FAIR VALUE ASC Topic 820, Fair value Measurements and Disclosures , (“ASC Topic 820”) defines fair value, establishes a framework for measuring fair value and expands the related disclosure requirements. This statement applies under other accounting pronouncements that require or permit fair value measurements. The statement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SC Topic 820 defines fair value based upon an exit price model. The Company’s assessment of the significance of a particular input to the fair value measurement in its entirety requires judgment, and involves consideration of factors specific to the asset or liability. ASC Topi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On a Recurring Basis: A financial asset or liability’s classification within the hierarchy is determined based on the lowest level input that is significant to the fair value measurement. The financial liabilities carried at fair value measured on a recurring basis consisted of contingent consideration related to certain prior acquisitions, valued at zero and $ 1.7 million at December 31, 2015 and 2014 respectively, recorded within Other Liabilities. The values were determined using Level 3 inputs. There were no financial assets carried at fair value measured on a recurring basis at December 31, 2015 or 2014. The amounts recorded for the contingent considerations were calculated using an estimate of the probability of the future cash outflows. The varying contingent payments were then discounted to the present value utilizing a discounted cash flow methodology. The contingent consideration liabilities have no observable Level 1 or Level 2 inputs. The change in the balance of contingent consideration during fiscal 2015 was primarily due to fair value adjustments of $1.8 million resulting from the re-evaluation of the probability of the achievement of the contingent consideration targets. There was a similar adjustment of $5.0 million in fiscal 2014. These adjustments were recorded within SG&amp;A expenses in the Consolidated Statements of Operations. On a Non-recurring Basis: In accordance with the provisions of ASC Topic 350, Intangibles – Goodwill and Other, the Company estimates the fair value of reporting units, utilizing unobservable Level 3 inputs. Level 3 inputs require significant management judgment due to the absence of quoted market prices or observable inputs for assets of a similar nature. The Company utilizes a discounted cash flow method to estimate the fair value of reporting units utilizing unobservable inputs. The fair value measurement of the reporting unit under the step-one and step-two analysis of the quantitative goodwill impairment test are classified as Level 3 inputs. There were no impairment charges to goodwill in any of the Company’s reporting units in 2015 , 2014 or 2013 . Intangible assets that are amortized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 There were no impairment charges to any of the Company’s intangible assets in either of the Company’s segments in 2015 , 2014 or 2013 . The Armstrong intangible assets acquired on January 14, 2015 were valued using a discounted cash flow methodology and are classified as Level 3 inputs. Due to their short-term nature, the carrying value of cash and equivalents, accounts receivable, accounts payable, and notes payable approximate fair value. The carrying value of the Company’s variable rate long-term debt instruments also approximates fair value due to the variable rate feature of these instruments.</t>
  </si>
  <si>
    <t>Derivative Financial Instruments</t>
  </si>
  <si>
    <t>Derivative Instruments and Hedging Activities Disclosure [Abstract]</t>
  </si>
  <si>
    <t>DERIVATIVE FINANCIAL INSTRUMENTS At December 31, 2013, the Company had one interest rate swap with a notional amount of approximately $1.5 million related to certain industrial revenue bonds. The interest rate swap effectively fixed the interest rate on these obligations through February, 2016. In November 2014, the Company terminated the interest rate swap in connection with the redemption of the underlying bonds. An interest rate swap related to a 2009 term note was terminated in the third quarter of 2013 with no significant impact to the results of our operations. Activity in AOCI related to these derivatives is summarized below: (In thousands) 2014 2013 Derivative Balance at the Beginning of the Year in AOCI $ (69 ) $ (142 ) Net Deferral in AOCI of Derivatives: Net Decrease (Increase) in Fair Value of Derivatives 4 2 Tax Effect (2 ) — 2 2 Net Reclassification from AOCI into Earnings: Reclassification from AOCI into Earnings – Interest Expense 103 109 Tax Effect (36 ) (38 ) 67 71 Net Change in Derivatives for the Year 69 73 Derivative Balance at the End of the Year in AOCI $ — $ (69 ) To the extent the interest rate swaps were not perfectly effective in offsetting the change in the value of the payments being hedged; the ineffective portion of these contracts was recognized in earnings immediately as interest expense. Ineffectiveness, if any, was not significant for the years ended December 31, 2014 and 2013 . The Company classified the cash flows from hedging transactions in the same category as the cash flows from the respective hedged items.</t>
  </si>
  <si>
    <t>Selected Quarterly Financial Information</t>
  </si>
  <si>
    <t>Quarterly Financial Information Disclosure [Abstract]</t>
  </si>
  <si>
    <t>SELECTED QUARTERLY FINANCIAL INFORMATION The following table summarizes selected quarterly financial information for 2015 and 2014 : Quarter Ended (Unaudited) Dec. 31, Oct. 3, July 4, April 4, Dec. 31, Sept. 27, June 28, March 29, (In thousands, except for per share data) 2015 2015 2015 2015 2014 2014 2014 2014 Sales $ 157,340 $ 200,145 $ 173,156 $ 161,638 $ 166,083 $ 179,442 $ 174,563 $ 140,951 Gross Profit (sales less cost of products sold) $ 38,901 $ 59,427 $ 49,452 $ 40,162 $ 42,525 $ 51,310 $ 43,202 $ 30,005 Income Before Income Taxes $ 14,822 $ 35,887 $ 27,044 $ 16,297 $ 24,411 $ 23,470 $ 19,922 $ 11,304 Net Income $ 13,907 $ 24,694 $ 17,690 $ 10,683 $ 18,439 $ 17,080 $ 13,144 $ 7,507 Basic Earnings Per Share $ 0.54 $ 0.97 $ 0.70 $ 0.42 $ 0.73 $ 0.68 $ 0.53 $ 0.30 Diluted Earnings Per Share $ 0.53 $ 0.94 $ 0.67 $ 0.41 $ 0.71 $ 0.65 $ 0.50 $ 0.29</t>
  </si>
  <si>
    <t>Commitments and Contingencies</t>
  </si>
  <si>
    <t>Commitments and Contingencies Disclosure [Abstract]</t>
  </si>
  <si>
    <t>COMMITMENTS AND CONTINGENCIES The Company leases certain facilities and equipment under various lease contracts with terms that meet the accounting definition of operating leases. These arrangements may include fair value renewal or purchase options. Rental expense for the years ended December 31, 2015 , 2014 and 2013 was $2.9 million , $3.0 million and $2.4 million , respectively. The following table represents future minimum lease payment commitments as of December 31, 2015 : (In thousands) 2016 $ 2,444 2017 1,964 2018 1,635 2019 1,560 2020 148 $ 7,751 From time to time the Company may enter into purchase agreements with suppliers under which there is a commitment to buy a minimum amount of product. Purchase commitments outstanding at December 31, 2015 were $99.2 million . These commitments are not reflected as liabilities in the Company’s Consolidated Balance Sheets. Legal Proceedings The Company is subject to various legal proceedings, claims, and litigation arising in the ordinary course of business. While the outcome of these matters is currently not determinable, we do not expect these matters will have a material adverse effect on our business, financial position, results of operations, or cash flows. However, the results of these matters cannot be predicted with certainty. Should the Company fail to prevail in any legal matter or should several legal matters be resolved against the Company in the same reporting period, then the financial results of that particular reporting period could be materially adversely affected. On December 29, 2010, Lufthansa Technik AG (“Lufthansa”) filed a Statement of Claim in the Regional State Court of Mannheim, Germany. Lufthansa’s claim asserts that our subsidiary, Astronics Advanced Electronic Systems Corp. (“AES”) sold, marketed and brought into use in Germany a power supply system which infringes upon a German patent held by Lufthansa. The relief sought by Lufthansa includes requiring AES to stop selling and marketing the allegedly infringing power supply system, a recall of allegedly infringing products sold to commercial customers since November 26, 2003 and compensation for damages. The claim does not specify an estimate of damages and a damages claim will be made by Lufthansa only if it receives a favorable ruling on the determination of infringement. The value of the dispute has been set by the court to be €2 million . This is an estimate of the commercial value of the matter. On February 6, 2015, the Regional State Court of Mannheim, Germany rendered its decision that the patent was infringed. The judgment does not require AES to recall products which are already installed in aircraft or have been sold to other end users. On July 15, 2015, Lufthansa advised AES of their intention to enforce the accounting provisions of the decision, which require AES to provide certain financial information regarding sales of the infringing product to enable Lufthansa to make an estimate of requested damages. Additionally, if Lufthansa provides the required bank guarantees specified in the decision, the Company may be required to offer a recall of products which are in the distribution channels in Germany, and provide certain financial information regarding sales of the infringing product to enable Lufthansa to make an estimate of requested damages. No such bank guarantees have been issued to date. The Company appealed and believes it has valid defenses to refute the decision. The appeal process is estimated to extend up to two years . The enforcement of the accounting provision of the decision, as discussed above, has no impact on the appeals process. As a result, we do not currently have sufficient information to provide an estimate of AES’s potential exposure related to this matter. As loss exposure is neither probable nor estimable at this time, the Company has not recorded any liability with respect to this litigation as of December 31, 2015 . On November 26, 2014, Lufthansa filed a complaint in the United States District for the Western District of Washington. Lufthansa’s complaint in this action alleges that AES manufactures, uses, sells and offers for sale a power supply system which infringes upon a U.S. patent held by Lufthansa. The patent at issue in the U.S. action is based on technology similar to that involved in the German action. However, the U.S. court will not be bound by the ultimate determination made by the German court. The Company believes it has valid defenses to refute Lufthansa’s claims and intends to contest this matter vigorously. As this matter is in the early stages of fact discovery, we do not currently have sufficient information to provide an estimate of AES’s potential exposure related to this matter. As loss exposure is neither probable nor estimable at this time, the Company has not recorded any liability with respect to this litigation as of December 31, 2015 .</t>
  </si>
  <si>
    <t>Segments</t>
  </si>
  <si>
    <t>Segment Reporting [Abstract]</t>
  </si>
  <si>
    <t>SEGMENTS Segment information and reconciliations to consolidated amounts for the years ended December 31 are as follows: (In thousands) 2015 2014 2013 Sales: Aerospace $ 549,738 $ 494,747 $ 330,530 Test Systems 142,596 166,769 10,103 Less Inter-segment Sales (55 ) (477 ) (696 ) 142,541 166,292 9,407 Total Consolidated Sales $ 692,279 $ 661,039 $ 339,937 Operating Profit (Loss) and Margins: Aerospace $ 85,103 $ 79,753 $ 55,200 15.5 % 16.1 % 16.7 % Test Systems 25,529 12,401 (3,756 ) 17.9 % 7.4 % (37.2 )% Total Operating Profit 110,632 92,154 51,444 16.0 % 13.9 % 15.1 % Deductions from Operating Profit: Interest Expense, Net of Interest Income (4,751 ) (8,255 ) (4,094 ) Corporate and Other Expenses, Net (11,831 ) (4,792 ) (9,139 ) Income before Income Taxes $ 94,050 $ 79,107 $ 38,211 Depreciation and Amortization: Aerospace $ 19,377 $ 17,847 $ 10,058 Test Systems 5,209 8,786 590 Corporate 723 621 411 Total Depreciation and Amortization $ 25,309 $ 27,254 $ 11,059 Identifiable Assets: Aerospace $ 510,884 $ 468,481 $ 428,619 Test Systems 64,934 69,247 11,035 Corporate 33,425 25,182 51,617 Total Assets $ 609,243 $ 562,910 $ 491,271 Capital Expenditures: Aerospace $ 16,503 $ 35,650 $ 6,711 Test Systems 2,103 3,472 61 Corporate 35 1,760 96 Total Capital Expenditures $ 18,641 $ 40,882 $ 6,868 Operating profit is sales less cost of products sold and other operating expenses, excluding interest expense and other corporate expenses. Cost of products sold and other operating expenses are directly identifiable to the respective segment. For the years ended December 31, 2015 , 2014 and 2013 , there was no goodwill or purchased intangible asset impairment losses in either the Aerospace or Test System segment. In the Aerospace segment, goodwill amounted to $115.4 million and $100.2 million at December 31, 2015 and 2014 , respectively. In the Test Systems segment, there was no goodwill as of December 31, 2015 and 2014 . The following table summarizes the Company’s sales into the following geographic regions for the years ended December 31: 2015 2014 2013 (In thousands) North America $ 521,768 $ 452,994 $ 300,368 Asia 108,967 141,247 15,570 Europe 57,936 64,742 21,190 South America 1,112 1,192 1,851 Other 2,496 864 958 $ 692,279 $ 661,039 $ 339,937 The following table summarizes the Company’s property, plant and equipment by country for the years ended December 31: 2015 2014 2013 (In thousands) United States $ 115,117 $ 105,698 $ 59,803 France 9,092 10,347 10,771 Canada 533 271 326 $ 124,742 $ 116,316 $ 70,900 Sales recorded by the Company’s foreign operations were $50.8 million , $64.5 million and $16.5 million in 2015 , 2014 and 2013 , respectively. Net income from these locations was $3.4 million , $4.1 million and $0.2 million in 2015 , 2014 and 2013 , respectively. Net assets held outside of the U.S. total $36.1 million and $38.0 million at December 31, 2015 and 2014 , respectively. The exchange gain included in determining net income was $1.0 million in 2015 and was insignificant in 2014 and 2013 . Cumulative translation adjustments amounted to $(8.0) million and $(3.4) million at December 31, 2015 and 2014 , respectively. The Company has a significant concentration of business with three major customers; Panasonic Aviation Corporation (“Panasonic”), Apple Inc. (“Apple”), and The Boeing Company (“Boeing”). The following is information relating to the activity with those customers: 2015 2014 2013 Percent of Consolidated Revenue Panasonic 21.0 % 17.7 % 29.6 % Apple 13.1 % 17.9 % — Boeing 13.0 % 14.1 % 14.5 % (In thousands) 2015 2014 Accounts Receivable at December 31, Panasonic $ 14,433 $ 21,808 Apple $ — $ 4,342 Boeing $ 9,598 $ 6,874 Sales to Apple are in the Test Systems segment. Sales to Panasonic are in the Aerospace segment. Sales to Boeing occur in both segments.</t>
  </si>
  <si>
    <t>Acquisitions</t>
  </si>
  <si>
    <t>Business Combinations [Abstract]</t>
  </si>
  <si>
    <t>ACQUISITIONS Armstrong Aerospace, Inc. On January 14, 2015, the Company purchased 100% of the equity of Armstrong for $52.3 million in cash. Armstrong, located in Itasca, Illinois, is a leading provider of engineering, design and certification solutions for commercial aircraft, specializing in connectivity, in-flight entertainment, and electrical power systems. Armstrong is included in our Aerospace segment. This transaction was not considered material to the Company’s financial position or results of operations. All of the goodwill and purchased intangible assets are expected to be deductible for tax purposes over 15 years . The purchase price allocation for this acquisition has been finalized. Astronics Test Systems On February 28, 2014, our wholly owned subsidiary, ATS, purchased substantially all of the assets and liabilities of the Test and Services Division of EADS North America, Inc. for approximately $69.4 million in cash, including a net working capital adjustment of approximately $16.4 million . Located in Irvine, California, ATS is a leading provider of highly-engineered automatic test systems, subsystems and instruments for the semiconductor, consumer electronics, commercial aerospace &amp; defense industries. ATS provides fully customized testing systems and support services for these markets. It also designs and manufactures test equipment under the test instrument brands known as Racal and Talon. The acquisition strengthens our service offerings and expertise in the test market. This subsidiary is included in our Test Systems segment. The purchase price allocation for this acquisition has been finalized. PGA Electronic S.A. On December 5, 2013, we acquired 100% of the stock of PGA, a designer and manufacturer of seat motion and lighting systems primarily for business and first class aircraft seats and is Europe’s leading provider of in-flight entertainment/ communication systems as well as cabin management systems for private VVIP aircraft. The addition of PGA further diversifies the products and technologies that Astronics offers. The purchase price was approximately $31.3 million for which approximately $9.1 million , net of cash acquired, was paid in cash and the balance paid with 264,168 shares of Astronics stock valued at $51.00 per share. PGA is included in our Aerospace reporting segment. The purchase price allocation for this acquisition is complete. Astronics AeroSat Corporation On October 1, 2013, we acquired certain assets and liabilities from AeroSat Corporation and related entities, a supplier of aircraft antenna systems for $12 million in cash, plus the a potential additional purchase consideration of up to $53 million based upon the achievement of certain revenue targets in 2014 and 2015. The addition of AeroSat further diversifies the products and technologies that Astronics offers. The additional contingent purchase consideration was recorded at its estimated fair value of approximately $5.0 million at the date of acquisition based upon the Company’s assessment of the probability of AeroSat achieving the revenue growth targets. Substantially all of the goodwill and purchased intangible assets are expected to be deductible for tax purposes over 15 years. AeroSat is included in our Aerospace reporting segment. The purchase price allocation for this acquisition is complete. Peco, Inc. On July 18, 2013, we acquired 100% of the stock of Peco, Inc. which designs and manufacturers highly engineered commercial aerospace interior components and systems for the aerospace industry. The company specializes in passenger service units (“PSUs”) which incorporate air handling, emergency oxygen, electrical power management and cabin lighting systems. It also manufactures a wide range of fuel access doors that meet stringent strength, fuel sealing and anti-corrosion requirements. The addition of Peco diversifies the products and technologies that Astronics offers. We purchased the outstanding stock of Peco for $136.0 million in cash. Peco’s unaudited 2013 revenue prior to the acquisition date was approximately $46.2 million . Peco is included in our Aerospace reporting segment. Purchased intangible assets and goodwill are not deductible for tax purposes. The purchase price allocation for this acquisition is complete. The following is a summary of the sales and amounts included in income from operations for Peco included in the consolidated financial statements of the Company from the date of acquisition to December 31, 2013 (in thousands): Sales $ 36,452 Operating Income $ 122 The following summary, prepared on a pro forma basis, combines the consolidated results of operations of the Company with those of Peco as if the acquisition took place on January 1, 2012. The pro forma consolidated results include the impact of certain adjustments, including increased interest expense on acquisition debt, amortization of purchased intangible assets and income taxes. (in thousands, except earnings per share) 2013 2012 Sales $ 386,170 $ 344,233 Net Income $ 29,456 $ 24,348 Basic Earnings Per Share $ 1.22 $ 1.03 Diluted Earnings Per Share $ 1.17 $ 0.97 The pro forma results are not necessarily indicative of what actually would have occurred if the acquisition had been in effect for the year ended December 31, 2013 and 2012. In addition, they are not intended to be a projection of future results. Adjustments made to the preliminary purchase price valuations for the acquisitions during the respective measurement periods were not material. Acquisition costs are expensed as incurred. Acquisition related expenses were approximately $0.4 million , $0.3 million and $1.9 million in 2015 , 2014 and 2013 , respectively.</t>
  </si>
  <si>
    <t>Subsequent Events</t>
  </si>
  <si>
    <t>Subsequent Events [Abstract]</t>
  </si>
  <si>
    <t>SUBSEQUENT EVENTS On January 13, 2016, the Company amended its existing credit facility to add a new lender and extend the maturity date of the credit facility from September 26, 2019 to January 13, 2021. On February 24, 2016, the Company’s Board of Directors authorized the repurchase of up to $50 million of common stock (the “Buyback Program”). The Buyback Program allows the Company to purchase shares of its common stock in accordance with applicable securities laws on the open market or through privately negotiated transactions. The Buyback Program may be suspended or discontinued at any time. The timing and the amount of any repurchases will be determined based on an evaluation of market conditions, share price and other factors.</t>
  </si>
  <si>
    <t>Schedule II - Valuation and Qualifying Accounts</t>
  </si>
  <si>
    <t>Valuation and Qualifying Accounts [Abstract]</t>
  </si>
  <si>
    <t>SCHEDULE II Valuation and Qualifying Accounts Year Description Balance at the Beginning of Period Additions Charged to Cost and Expense Write-Offs Balance at End of Period (In thousands) 2015 Allowance for Doubtful Accounts $ 293 $ 68 $ (49 ) $ 312 Reserve for Inventory Valuation 12,276 3,120 (802 ) 14,594 Deferred Tax Valuation Allowance 3,134 — (494 ) 2,640 2014 Allowance for Doubtful Accounts $ 140 $ 119 $ 34 $ 293 Reserve for Inventory Valuation 11,041 1,840 (605 ) 12,276 Deferred Tax Valuation Allowance 2,509 625 — 3,134 2013 Allowance for Doubtful Accounts $ 650 $ 112 $ (622 ) $ 140 Reserve for Inventory Valuation 12,026 537 (1,522 ) 11,041 Deferred Tax Valuation Allowance 2,190 319 — 2,509</t>
  </si>
  <si>
    <t>Summary of Significant Accounting Principles and Practices (Policies)</t>
  </si>
  <si>
    <t>Description of the Business</t>
  </si>
  <si>
    <t>Description of the Business Astronics Corporation (“Astronics” or the “Company”) is a leading supplier of products to the global aerospace, defense, and semiconductor industries. Our products include advanced, high-performance electrical power generation, distribution and motion systems, lighting and safety systems, avionics products, systems certification, aircraft structures and automated test systems. We have operations in the United States (“U.S.”), Canada and France. We design and build our products through our wholly owned subsidiaries Astronics Advanced Electronic Systems Corp. (“AES”); Astronics AeroSat Corporation (“AeroSat”); Ballard Technology, Inc. (“Ballard”); Astronics DME LLC (“DME”); Luminescent Systems, Inc. (“LSI”); Luminescent Systems Canada, Inc. (“LSI Canada”); Max-Viz, Inc. (“Max-Viz”); Peco, Inc. (“Peco”); PGA Electronic s.a. (“PGA”); Astronics Test Systems, Inc. and Armstrong Aerospace, Inc. (“Armstrong”). On July 18, 2013, Astronics acquired all of the outstanding capital stock of Peco. Peco designs and manufactures highly engineered commercial aerospace interior components and systems for the aerospace industry. On October 1, 2013, Astronics acquired certain assets and liabilities from AeroSat Corporation and related entities, a supplier of aircraft antenna systems. On December 5, 2013 , Astronics acquired 100% of the stock of PGA. PGA designs and manufactures seat motion and lighting systems primarily for business and first class aircraft seats and is Europe’s leading provider of in-flight entertainment/ communication systems as well as cabin management systems for private aircraft. Peco, AeroSat and PGA are all included in our Aerospace segment. On February 28, 2014, Astronics acquired, through a wholly owned subsidiary Astronics Test Systems, Inc. (“ATS”), certain assets and liabilities of EADS North America’s Test and Services division, located in Irvine, California. ATS is a leading provider of highly engineered automatic test systems, subsystems and instruments for semiconductor and consumer electronics products to both the commercial and defense industries. ATS is included in our Test Systems segment. On January 14, 2015 , the Company acquired 100% of the equity of Armstrong for approximately $52.3 million in cash. Armstrong, located in Itasca, Illinois, is a leading provider of engineering, design and certification solutions for commercial aircraft, specializing in connectivity, in-flight entertainment, and electrical power systems. Armstrong is included in our Aerospace segment. At December 31, 2015 , the Company has two reportable segments, Aerospace and Test Systems. The Aerospace segment designs and manufactures products for the global aerospace industry. The Test Systems segment designs, manufactures and maintains communications and weapons test systems and training and simulation devices for military applications.</t>
  </si>
  <si>
    <t>Principles of Consolidation</t>
  </si>
  <si>
    <t>Principles of Consolidation The consolidated financial statements include the accounts of the Company and its wholly owned subsidiaries. All intercompany transactions and balances have been eliminated. Acquisitions are accounted for under the acquisition method and, accordingly, the operating results for the acquired companies are included in the consolidated statements of operations from the respective dates of acquisition. For additional information on the acquired businesses, see Note 19.</t>
  </si>
  <si>
    <t>Revenue and Expense Recognition</t>
  </si>
  <si>
    <t>Revenue Recognition The vast majority of our sales agreements are for standard products and services, with revenue recognized on the accrual basis at the time of shipment of goods, transfer of title and customer acceptance, where required. There are no significant contracts allowing for right of return. To a limited extent, as a result of the acquisition of ATS, certain of our contracts involve multiple elements (such as equipment and service). The Company recognizes revenue for delivered elements when they have stand-alone value to the customer, they have been accepted by the customer, and for which there are only customary refund or return rights. Arrangement consideration is allocated to the deliverables by use of the relative selling price method. The selling price used for each deliverable is based on vendor-specific objective evidence (“VSOE”) if available, third party-evidence (“TPE”) if VSOE is not available, or estimated selling price if neither VSOE nor TPE is available. Estimated selling price is determined in a manner consistent with that used to establish the price to sell the deliverable on a standalone basis. For prepaid service contracts, sales revenue is recognized on a straight-line basis over the term of the contract, unless historical evidence indicates the costs are incurred on other than a straight-line basis.</t>
  </si>
  <si>
    <t>Cost of Products Sold, Engineering and Development and Selling, General and Administrative Expenses</t>
  </si>
  <si>
    <t>Cost of Products Sold, Engineering and Development and Selling, General and Administrative Expenses Cost of products sold includes the costs to manufacture products such as direct materials and labor and manufacturing overhead as well as all engineering and developmental costs. The Company is engaged in a variety of engineering and design activities as well as basic research and development activities directed to the substantial improvement or new application of the Company’s existing technologies. These costs are expensed when incurred and included in cost of products sold. Research and development, design and related engineering amounted to $90.1 million in 2015 , $76.7 million in 2014 and $52.8 million in 2013 . Selling, general and administrative (“SG&amp;A”) expenses include costs primarily related to our sales, marketing and administrative departments.</t>
  </si>
  <si>
    <t>Shipping and Handling</t>
  </si>
  <si>
    <t>Shipping and Handling Shipping and handling costs are expensed as incurred and are included in costs of products sold.</t>
  </si>
  <si>
    <t>Stock Distribution</t>
  </si>
  <si>
    <t>Stock Distribution On September 10, 2015, the Company announced a three-for-twenty distribution of Class B Stock to holders of both Common and Class B Stock. Stockholders received three shares of Class B Stock for every twenty shares of Common and Class B Stock held on the record date of October 8, 2015. Fractional shares were paid in cash. All share quantities, share prices and per share data reported throughout this report have been adjusted to reflect the impact of this distribution.</t>
  </si>
  <si>
    <t>Equity-Based Compensation</t>
  </si>
  <si>
    <t>Equity-Based Compensation The Company accounts for its stock options following Accounting Standards Codification (“ASC”) Topic 718, Compensation – Stock Compensation (“ASC Topic 718”). This Topic requires all equity-based payments to employees, including grants of employee stock options, to be recognized in the statement of earnings based on the grant date fair value of the award. For awards with graded vesting, the Company uses a straight-line method of attributing the value of stock-based compensation expense, subject to minimum levels of expense, based on vesting. Under ASC Topic 718, stock compensation expense recognized during the period is based on the value of the portion of share-based payment awards that is ultimately expected to vest during the period. Vesting requirements vary for directors, officers and key employees. In general, options granted to outside directors vest six months from the date of grant and options granted to officers and key employees vest with graded vesting over a five -year period, 20% each year, from the date of grant.</t>
  </si>
  <si>
    <t>Cash and Cash Equivalents All highly liquid instruments with a maturity of three months or less at the time of purchase are considered cash equivalents.</t>
  </si>
  <si>
    <t>Accounts Receivable and Allowance for Doubtful Accounts</t>
  </si>
  <si>
    <t>Accounts Receivable and Allowance for Doubtful Accounts Accounts receivable are composed of trade and contract receivables recorded at either the invoiced amount or costs in excess of billings, are expected to be collected within one year, and do not bear interest. The Company will record a valuation allowance to account for potentially uncollectible accounts receivable. The allowance is determined based on our knowledge of the business, specific customers, review of the receivables’ aging and a specific identification of accounts where collection is at risk. Account balances are charged against the allowance after all means of collections have been exhausted and recovery is considered remote. The Company typically does not require collateral.</t>
  </si>
  <si>
    <t>Inventories Inventories are stated at the lower of cost or market, cost being determined in accordance with the first-in, first-out method. The Company records valuation reserves to provide for excess, slow moving or obsolete inventory. In determining the appropriate reserve, the Company considers the age of inventory on hand, the overall inventory levels in relation to forecasted demands as well as reserving for specifically identified inventory that the Company believes is no longer salable.</t>
  </si>
  <si>
    <t>Property, Plant and Equipment</t>
  </si>
  <si>
    <t>Property, Plant and Equipment Depreciation of property, plant and equipment is computed using the straight-line method for financial reporting purposes and using accelerated methods for income tax purposes. Estimated useful lives of the assets are as follows: buildings, 25 - 40 years; machinery and equipment, 4 - 10 years. Leased buildings and associated leasehold improvements are amortized over the shorter of the terms of the lease or the estimated useful lives of the assets, with the amortization of such assets included within depreciation expense. The cost of properties sold or otherwise disposed of and the accumulated depreciation thereon are eliminated from the accounts and the resulting gain or loss, as well as maintenance and repair expenses, is reflected in income. Replacements and improvements are capitalized.</t>
  </si>
  <si>
    <t>Long-Lived Assets</t>
  </si>
  <si>
    <t>Long-Lived Assets Long-lived assets to be held and used are initially recorded at cost. The carrying value of these assets is evaluated for recoverability whenever adverse effects or changes in circumstances indicate that the carrying amount may not be recoverable. Impairments are recognized if future undiscounted cash flows from operations are not expected to be sufficient to recover long-lived assets. The carrying amounts are then reduced to fair value, which is typically determined by using a discounted cash flow model.</t>
  </si>
  <si>
    <t>Goodwill The Company tests goodwill at the reporting unit level on an annual basis or more frequently if an event occurs or circumstances change that would more likely than not reduce the fair value of a reporting unit below its carrying amount. The Company has eleven reporting units, however as of November 1, 2015 (the annual testing date), only eight reporting units have goodwill and were subject to the goodwill impairment test. We may elect to perform a qualitative assessment that considers economic, industry and company-specific factors for all or selected reporting units. If, after completing the assessment, it is determined that it is more likely than not that the fair value of a reporting unit is less than its carrying value, we proceed to a quantitative test. We may also elect to perform a quantitative test instead of a qualitative test for any or all of our reporting units. Quantitative testing requires a comparison of the fair value of each reporting unit to its carrying value. We use the discounted cash flow method to estimate the fair value of our reporting units. The discounted cash flow method incorporates various assumptions, the most significant being projected revenue growth rates, operating margins and cash flows, the terminal growth rate and the weighted average cost of capital. If the carrying value of the reporting unit exceeds its fair value, goodwill is considered impaired and any loss must be measured. To determine the amount of the impairment loss, the implied fair value of goodwill is determined by assigning a fair value to all of the reporting unit’s assets and liabilities, including any unrecognized intangible assets, as if the reporting unit had been acquired in a business combination at fair value. If the carrying amount of the reporting unit goodwill exceeds the implied fair value of that goodwill, an impairment loss would be recognized in an amount equal to that excess.</t>
  </si>
  <si>
    <t>Intangible Assets Acquired intangibles are generally valu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or more frequently whenever events or changes in circumstances indicate that the carrying amounts of those assets are below their estimated fair values. Impairment is tested under ASC Topic 350, Intangibles - Goodwill and Other, as amended by Accounting Standards Update (“ASU”) 2012-2, by first performing a qualitative analysis in a manner similar to the testing methodology of goodwill discussed previously. The qualitative factors applied under this new provision indicated no impairment to the Company’s indefinite lived intangible assets in 2015 , 2014 or 2013 .</t>
  </si>
  <si>
    <t>Financial Instruments</t>
  </si>
  <si>
    <t>Financial Instruments The Company’s financial instruments consist primarily of cash and cash equivalents, accounts receivable, accounts payable, notes payable and long-term debt. The Company performs periodic credit evaluations of its customers’ financial condition and generally does not require collateral. The Company does not hold or issue financial instruments for trading purposes. Due to their short-term nature, the carrying values of cash and equivalents, accounts receivable, accounts payable, and notes payable approximate fair value. The carrying value of the Company’s variable rate long-term debt instruments also approximates fair value due to the variable rate feature of these instruments.</t>
  </si>
  <si>
    <t>Derivatives</t>
  </si>
  <si>
    <t>Derivatives The accounting for changes in the fair value of derivatives depends on the intended use and resulting designation. The Company’s use of derivative instruments was limited to cash flow hedges for interest rate risk associated with long-term debt. All such instruments were terminated in 2014. Interest rate swaps were used to adjust the proportion of total debt that is subject to variable and fixed interest rates. The interest rate swaps were designated as hedges of the amount of future cash flows related to interest payments on variable-rate debt that, in combination with the interest payments on the debt, converted a portion of the variable-rate debt to fixed-rate debt. The Company recorded all derivatives on the balance sheet at fair value. The related gains or losses, to the extent the derivatives were effective as a hedge, were deferred in shareholders’ equity as a component of Accumulated Other Comprehensive Income (Loss) (“AOCI”) and reclassified into earnings at the time interest expense was recognized on the associated long-term debt. Any ineffectiveness was recorded in the Consolidated Statements of Operations.</t>
  </si>
  <si>
    <t>Use of Estimates</t>
  </si>
  <si>
    <t>Use of Estimates The preparation of financial statements in conformity with U.S. generally accepted accounting principles (“U.S. GAAP”) requires management to make estimates and assumptions that affect the reported amounts of assets and liabilities, the disclosure of contingent liabilities and the reported amounts of revenues and expenses during the reporting periods in the financial statements and accompanying notes. Actual results could differ from those estimates.</t>
  </si>
  <si>
    <t>Foreign Currency Translation</t>
  </si>
  <si>
    <t>Foreign Currency Translation The Company accounts for its foreign currency translation in accordance with ASC Topic 830, Foreign Currency Translation . The aggregate transaction gain included in operations was $1.0 million in 2015 , and insignificant for 2014 and 2013 .</t>
  </si>
  <si>
    <t>Dividends</t>
  </si>
  <si>
    <t>Dividends The Company has not paid any cash dividends in the three-year period ended December 31, 2015 .</t>
  </si>
  <si>
    <t>Loss Contingencies</t>
  </si>
  <si>
    <t>Loss Contingencies Loss contingencies may from time to time arise from situations such as claims and other legal actions. Loss contingencies are recorded as liabilities when it is probable that a liability has been incurred and the amount of the loss is reasonably estimable. Disclosure is required when there is a reasonable possibility that the ultimate loss will exceed the recorded provision. Contingent liabilities are often resolved over long time periods. In recording liabilities for probable losses, management is required to make estimates and judgments regarding the amount or range of the probable loss. Management continually assesses the adequacy of estimated loss contingencies and, if necessary, adjusts the amounts recorded as better information becomes known.</t>
  </si>
  <si>
    <t xml:space="preserve">Acquisitions The Company accounts for its acquisitions under ASC Topic 805, Business Combinations and Reorganizations (“ASC Topic 805”). ASC Topic 805 provides guidance on how the acquirer recognizes and measures the consideration transferred, identifiable assets acquired, liabilities assumed, non-controlling interests, and goodwill acquired in a business combination. ASC Topic 805 also expands required disclosures surrounding the nature and financial effects of business combinations. </t>
  </si>
  <si>
    <t>Newly Adopted and Recent Accounting Pronouncements</t>
  </si>
  <si>
    <t>Newly Adopted and Recent Accounting Pronouncements In May 2014, the Financial Accounting Standards Board ("FASB") issued ASU No. 2014-9, Revenue from Contracts with Customers . This new standard is effective for reporting periods beginning after December 15, 2017, pursuant to the issuance of ASU 2015-14, Revenue from Contracts with Customers (Topic 606): Deferral of Effective Date issued in August 2015.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Early adoption is not permitted. The Company is currently evaluating the impacts of adoption and the implementation approach to be used. In April 2015, the FASB issued ASU No. 2015-03, Interest - Imputation of Interest (Subtopic 835-30): Simplifying the Presentation of Debt Issuance Costs . This ASU requires that debt issuance costs related to a recognized debt liability be presented in the balance sheet as a direct deduction from the carrying amount of that debt liability, consistent with debt discounts. ASU 2015-03 does not affect the recognition and measurement guidance for debt issuance costs. The provisions of this ASU are effective for financial statements issued for fiscal years beginning after December 15, 2015, and interim periods within those fiscal years. Early adoption is permitted, and retrospective application is required. ASU 2015-15, Interest - Imputation of Interest (Subtopic 835-30) : Presentation and Subsequent Measurement of Debt Issuance Costs Associated with Line-of-Credit Arrangements , issued in August 2015, provides additional guidance specific to debt issuance costs arising from line-of-credit arrangements. This ASU provides an option to either apply the provisions of ASU No. 2015-03 to line-of-credit arrangements or to defer and instead present debt issuance costs as an asset and subsequently amortize the deferred debt issuance costs ratably over the term of the line-of-credit arrangement. The additional guidance does not alter any other effective date provisions set forth in ASU No. 2015-03. The adoption of this standard did not have a material impact on the Company’s financial statements, as the Company’s debt issuance costs are associated with its revolving credit facility, and therefore such costs will continue to be classified within other non-current assets and amortized ratably over the term of the facility. In September 2015, the FASB issued ASU No. 2015-16, Business Combinations (Topic 805): Simplifying the Accounting for Measurement-Period Adjustments . This ASU eliminates the requirement to retrospectively account for changes to provisional amounts initially recorded in a business acquisition opening balance sheet. The provisions of this ASU are effective for fiscal years beginning after December 15, 2015, and interim periods within those fiscal years. Early adoption is permitted as of the effective date for financial statements that have not yet been made available for issuance. The adoption of this standard is not expected to have a material impact on our financial statements. In November 2015, the FASB issued ASU No. 2015-17, Income Taxes (Topic 740): Balance Sheet Classification of Deferred Taxes . This ASU amends existing guidance to require presentation of deferred tax assets and liabilities as non-current within the balance sheet. The provisions of the ASU are effective for fiscal years beginning after December 15, 2016 and interim periods within those fiscal years. Early adoption is permitted, and may be applied either prospectively or retrospectively. The Company adopted this amendment as of December 31, 2015, applied on a prospective basis. Therefore, prior period amounts have not been recasted.</t>
  </si>
  <si>
    <t>The Company recognizes deferred tax assets and liabilities for the expected future tax consequences of temporary differences between the financial reporting and tax basis of assets and liabilities. Deferred tax assets are reduced, if deemed necessary, by a valuation allowance for the amount of tax benefits which are not expected to be realized. Investment tax credits are recognized on the flow through method.</t>
  </si>
  <si>
    <t>Accounts Receivable (Tables)</t>
  </si>
  <si>
    <t>Summary of Accounts Receivable</t>
  </si>
  <si>
    <t>Accounts receivable at December 31 consists of: (In thousands) 2015 2014 Trade Accounts Receivable $ 87,282 $ 87,575 Unbilled Recoverable Costs and Accrued Profits 8,307 1,606 Total Receivables 95,589 89,181 Less Allowance for Doubtful Accounts (312 ) (293 ) $ 95,277 $ 88,888</t>
  </si>
  <si>
    <t>Inventories (Tables)</t>
  </si>
  <si>
    <t>Summary of Inventories</t>
  </si>
  <si>
    <t>Inventories at December 31 are as follows: (In thousands) 2015 2014 Finished Goods $ 27,770 $ 28,763 Work in Progress 23,977 28,488 Raw Material 63,720 57,802 $ 115,467 $ 115,053</t>
  </si>
  <si>
    <t>Intangible Assets (Tables)</t>
  </si>
  <si>
    <t>Summary of Acquired Intangible Assets</t>
  </si>
  <si>
    <t>The following table summarizes acquired intangible assets as follows: December 31, 2015 December 31, 2014 (In thousands) Weighted Average Life Gross Carrying Amount Accumulated Amortization Gross Carrying Amount Accumulated Amortization Patents 5 Years $ 2,146 $ 1,264 $ 2,146 $ 1,077 Noncompete Agreement 4 Years 2,500 479 — — Trade Names 8 Years 10,217 2,216 8,304 1,288 Completed and Unpatented Technology 7 Years 24,056 6,795 18,107 4,396 Backlog 1 Year 11,202 10,793 10,902 9,629 Customer Relationships 13 Years 96,472 16,770 82,546 10,624 Total Intangible Assets 6 Years $ 146,593 $ 38,317 $ 122,005 $ 27,014</t>
  </si>
  <si>
    <t>Summary of Future Amortization Expense for Intangible Assets</t>
  </si>
  <si>
    <t>Based upon acquired intangible assets at December 31, 2015 , amortization expense for each of the next five years is estimated to be: (In thousands) 2016 $ 10,762 2017 $ 10,336 2018 $ 10,023 2019 $ 9,622 2020 $ 9,088</t>
  </si>
  <si>
    <t>Goodwill (Tables)</t>
  </si>
  <si>
    <t>Summary of Changes in Carrying Amount of Goodwill</t>
  </si>
  <si>
    <t>The following table summarizes the changes in the carrying amount of goodwill for 2015 and 2014: (In thousands) 2015 2014 Balance at Beginning of the Year $ 100,153 $ 100,998 Acquisition 16,237 — Foreign Currency Translations and Other (1,021 ) (845 ) Balance at End of the Year $ 115,369 $ 100,153 Goodwill $ 131,911 $ 116,695 Accumulated Impairment Losses (16,542 ) (16,542 ) Goodwill - Net $ 115,369 $ 100,153</t>
  </si>
  <si>
    <t>Long-Term Debt and Notes Payable (Tables)</t>
  </si>
  <si>
    <t>Summary of Long-Term Debt</t>
  </si>
  <si>
    <t>Long-term debt consists of the following: (In thousands) 2015 2014 Revolving Credit Line issued under the Fourth Amended and Restated Credit Agreement dated September 26, 2014. Interest is at LIBOR plus between 1.375% and 2.25% (1.80% at December 31, 2015). $ 155,000 $ 165,000 Other Bank Debt 1,963 3,102 Capital Lease Obligations 12,826 14,906 169,789 183,008 Less Current Maturities 2,579 2,796 $ 167,210 $ 180,212</t>
  </si>
  <si>
    <t>Principal Maturities of Long-Term Debt</t>
  </si>
  <si>
    <t>Principal maturities of long-term debt are approximately: (In thousands) 2016 $ 2,579 2017 2,705 2018 2,684 2019 1,861 2020 2,016 Thereafter 157,944 $ 169,789</t>
  </si>
  <si>
    <t>Warranty (Tables)</t>
  </si>
  <si>
    <t>Summary of Activity in Warranty Accrual</t>
  </si>
  <si>
    <t>Activity in the warranty accrual, which is included in other accrued expenses on the Consolidated Balance Sheets, is summarized as follows: (In thousands) 2015 2014 2013 Balance at Beginning of the Year $ 4,884 $ 2,796 $ 2,551 Warranty Liabilities Acquired 500 564 671 Warranties Issued 4,039 3,431 722 Reassessed Warranty Exposure (485 ) (34 ) (222 ) Warranties Settled (3,197 ) (1,873 ) (926 ) Balance at End of the Year $ 5,741 $ 4,884 $ 2,796</t>
  </si>
  <si>
    <t>Income Taxes (Tables)</t>
  </si>
  <si>
    <t>Provision (Benefit) for Income Taxes</t>
  </si>
  <si>
    <t>The provision (benefit) for income taxes consists of the following: (In thousands) 2015 2014 2013 Current U.S. Federal $ 24,809 $ 22,705 $ 10,904 State 2,382 3,797 682 Foreign 137 1,112 81 Deferred U.S. Federal 703 (3,035 ) 181 State (1,019 ) (655 ) (757 ) Foreign 64 (987 ) (146 ) $ 27,076 $ 22,937 $ 10,945</t>
  </si>
  <si>
    <t>Effective Tax Rates Differ from Statutory Federal Income Tax Rate</t>
  </si>
  <si>
    <t>The effective tax rates differ from the statutory federal income tax rate as follows: 2015 2014 2013 Statutory Federal Income Tax Rate 35.0 % 35.0 % 35.0 % Permanent Items Non-deductible Stock Compensation Expense 0.6 % 0.6 % 1.0 % Domestic Production Activity Deduction (2.9 )% (2.6 )% (3.0 )% Non-deductible Acquisition Costs — % — % 1.0 % Other 0.2 % 0.1 % — % Foreign Tax Benefits (1.1 )% (1.7 )% (0.3 )% State Income Tax (Benefits), Net of Federal Income Tax Effect 0.9 % 2.6 % (0.1 )% Research and Development Tax Credits (2.7 )% (4.3 )% (5.0 )% Other (1.2 )% (0.7 )% — % Effective Tax Rate 28.8 % 29.0 % 28.6 %</t>
  </si>
  <si>
    <t>Significant Components of Company's Deferred Tax Assets and Liabilities</t>
  </si>
  <si>
    <t>Significant components of the Company’s deferred tax assets and liabilities as of December 31, are as follows: (In thousands) 2015 2014 Deferred Tax Assets: Goodwill and Intangible Assets $ 1,261 $ 2,470 Asset Reserves 6,589 4,497 Deferred Compensation 7,986 8,895 Capital Lease Basis Difference 1,753 1,935 State Investment Tax Credit Carryforwards, Net of Federal Tax 533 1,028 Customer Advanced Payments and Deferred Revenue 1,722 1,795 State Net Operating Loss Carryforwards and Other 2,401 2,853 Total Gross Deferred Tax Assets 22,245 23,473 Valuation Allowance for State Deferred Tax Assets and Tax Credit Carryforwards, Net of Federal Tax (2,640 ) (3,134 ) Deferred Tax Assets 19,605 20,339 Deferred Tax Liabilities: Depreciation 12,561 8,586 Intangible Assets 19,254 23,693 Other 1,199 1,237 Deferred Tax Liabilities 33,014 33,516 Net Deferred Tax Liabilities $ (13,409 ) $ (13,177 )</t>
  </si>
  <si>
    <t>Components of Net Deferred Tax Assets and Liabilities</t>
  </si>
  <si>
    <t>The net deferred tax assets and liabilities presented in the Consolidated Balance Sheets are as follows at December 31: (In thousands) 2015 2014 Deferred Tax Asset — Current $ — $ 7,762 Other Assets — Long-term 1,558 — Deferred Tax Liabilities — Long-term (14,967 ) (20,939 ) Net Deferred Tax Liabilities $ (13,409 ) $ (13,177 )</t>
  </si>
  <si>
    <t>Reconciliation of Total Amounts of Unrecognized Tax Benefits Excluding Interest and Penalties</t>
  </si>
  <si>
    <t>A reconciliation of the total amounts of unrecognized tax benefits, excluding interest and penalties which are insignificant, is as follows: (in thousands) 2015 2014 2013 Balance at Beginning of the Year $ 181 $ 1,940 $ 840 Increases (Decreases) as a Result of Tax Positions Taken in Prior Years (181 ) (1,901 ) 145 Increases as a Result of Tax Positions Taken in the Current Year — 142 955 Balance at End of the Year $ — $ 181 $ 1,940</t>
  </si>
  <si>
    <t>Retirement Plans and Related Post Retirement Benefits (Tables)</t>
  </si>
  <si>
    <t>SERP</t>
  </si>
  <si>
    <t>Reconciliation of Beginning and Ending Balances of Projected Benefit Obligation</t>
  </si>
  <si>
    <t>The reconciliation of the beginning and ending balances of the projected benefit obligation of the plans for the years ended December 31 is as follows: (In thousands) 2015 2014 Funded Status Projected Benefit Obligation Beginning of the Year — January 1 $ 20,990 $ 14,314 Service Cost 194 247 Interest Cost 843 721 Actuarial (Gain) Loss (1,261 ) 6,056 Benefits Paid (348 ) (348 ) End of the Year — December 31 $ 20,418 $ 20,990</t>
  </si>
  <si>
    <t>Assumptions Used to Calculate the Post Retirement Benefit Obligation</t>
  </si>
  <si>
    <t>The assumptions used to calculate the projected benefit obligation as of December 31 are as follows: 2015 2014 Discount Rate 4.45% 4.05% Future Average Compensation Increases 3.00% – 5.00% 5.00%</t>
  </si>
  <si>
    <t>Summarizes the Components of Net Periodic Cost</t>
  </si>
  <si>
    <t>The following table summarizes the components of the net periodic cost for the years ended December 31: (In thousands) 2015 2014 2013 Net Periodic Cost Service Cost — Benefits Earned During Period $ 194 $ 247 $ 295 Interest Cost 843 721 624 Amortization of Prior Service Cost 495 495 495 Amortization of Losses 449 108 128 Net Periodic Cost $ 1,981 $ 1,571 $ 1,542</t>
  </si>
  <si>
    <t>Assumptions Used to Determine the Net Periodic Cost</t>
  </si>
  <si>
    <t>The assumptions used to determine the net periodic cost are as follows: 2015 2014 2013 Discount Rate 4.05% 5.10% 4.20% Future Average Compensation Increases 5.00% 5.00% 5.00%</t>
  </si>
  <si>
    <t>SERP Medical</t>
  </si>
  <si>
    <t>The reconciliation of the beginning and ending balances of the accumulated postretirement benefit obligation for the years ended December 31, is as follows: (In thousands) 2015 2014 Funded Status Accumulated Postretirement Benefit Obligation Beginning of the Year — January 1 $ 990 $ 630 Service Cost 6 3 Interest Cost 39 31 Actuarial (Gain) Loss (54 ) 373 Benefits Paid (56 ) (47 ) End of the Year — December 31 $ 925 $ 990</t>
  </si>
  <si>
    <t>The assumptions used to calculate the accumulated postretirement benefit obligation as of December 31 are as follows: 2015 2014 Discount Rate 4.45% 4.05%</t>
  </si>
  <si>
    <t>The following table summarizes the components of the net periodic cost for the years ended December 31: (In thousands) 2015 2014 2013 Net Periodic Cost Service Cost — Benefits Earned During Period $ 6 $ 3 $ 3 Interest Cost 39 31 24 Amortization of Prior Service Cost 26 25 25 Amortization of Losses 26 — — Net Periodic Cost $ 97 $ 59 $ 52</t>
  </si>
  <si>
    <t>The assumptions used to determine the net periodic cost are as follows: 2015 2014 2013 Discount Rate 4.05% 5.10% 4.20% Future Average Healthcare Benefit Increases 5.32% 5.48% 5.76%</t>
  </si>
  <si>
    <t>Shareholders' Equity (Tables)</t>
  </si>
  <si>
    <t>Components of Accumulated Other Comprehensive Income (Loss)</t>
  </si>
  <si>
    <t>The components of accumulated other comprehensive income (loss) are as follows: (In thousands) 2015 2014 Foreign Currency Translation Adjustments $ (7,971 ) $ (3,354 ) Retirement Liability Adjustment – Before Tax (10,912 ) (13,223 ) Tax Benefit 3,819 4,628 Retirement Liability Adjustment – After Tax (7,093 ) (8,595 ) Accumulated Other Comprehensive Loss $ (15,064 ) $ (11,949 )</t>
  </si>
  <si>
    <t>Components of Other Comprehensive Income (Loss)</t>
  </si>
  <si>
    <t>The components of other comprehensive income (loss) are as follows: (In thousands) 2015 2014 2013 Foreign Currency Translation Adjustments $ (4,617 ) $ (4,638 ) $ (131 ) Reclassification to Interest Expense — 103 109 Mark to Market Adjustments for Derivatives — 4 2 Tax Expense — (38 ) (38 ) Mark to Market Adjustments for Derivatives — 69 73 Retirement Liability Adjustment 2,311 (5,800 ) 1,893 Tax Benefit (Expense) (809 ) 2,031 (663 ) Retirement Liability Adjustment 1,502 (3,769 ) 1,230 Other Comprehensive (Loss) Income $ (3,115 ) $ (8,338 ) $ 1,172</t>
  </si>
  <si>
    <t>Earnings Per Share (Tables)</t>
  </si>
  <si>
    <t>Earnings Per Share Computations</t>
  </si>
  <si>
    <t>Earnings per share computations are based upon the following table: 2015 2014 2013 (In thousands, except per share data) Net Income $ 66,974 $ 56,170 $ 27,266 Basic Earnings Weighted Average Shares 25,430 24,970 24,128 Net Effect of Dilutive Stock Options 813 1,091 1,207 Diluted Earnings Weighted Average Shares 26,243 26,061 25,335 Basic Earnings Per Share $ 2.63 $ 2.25 $ 1.13 Diluted Earnings Per Share $ 2.55 $ 2.16 $ 1.08</t>
  </si>
  <si>
    <t>Stock Option and Purchase Plans (Tables)</t>
  </si>
  <si>
    <t>Summary of Weighted Average Fair Value of Options Granted</t>
  </si>
  <si>
    <t>Stock compensation expense recognized during the period is based on the value of the portion of share-based payment awards that is ultimately expected to vest during the period. Vesting requirements vary for directors, officers and key employees. In general, options granted to outside directors vest six months from the date of grant and options granted to officers and key employees straight line vest over a five -year period from the date of grant. 2015 2014 2013 Weighted Average Fair Value of the Options Granted $ 20.70 $ 22.25 $ 16.83</t>
  </si>
  <si>
    <t>Summary of Weighted-Average Assumptions</t>
  </si>
  <si>
    <t>The weighted average fair value for these options was estimated at the date of grant using a Black-Scholes option pricing model with the following weighted-average assumptions: 2015 2014 2013 Risk-free Interest Rate 1.36% – 2.10% 0.12% – 2.30% 0.88% – 2.22% Dividend Yield —% —% —% Volatility Factor 0.40 – 0.51 0.42 – 0.52 0.51 – 0.56 Expected Life in Years 4.0 – 8.0 4.0 – 8.0 5.0 – 8.0</t>
  </si>
  <si>
    <t>Compensation Expense Information Based on Fair Value of Stock Options</t>
  </si>
  <si>
    <t>The following table provides compensation expense information based on the fair value of stock options for the years ended December 31, 2015 , 2014 and 2013 : (In thousands) 2015 2014 2013 Stock Compensation Expense $ 2,274 $ 1,730 $ 1,384 Tax Benefit (177 ) (122 ) (112 ) Stock Compensation Expense, Net of Tax $ 2,097 $ 1,608 $ 1,272</t>
  </si>
  <si>
    <t>Summary of Company's Stock Option Activity and Related Information</t>
  </si>
  <si>
    <t>A summary of the Company’s stock option activity and related information for the years ended December 31 is as follows: 2015 2014 2013 (Aggregate intrinsic value in Options Weighted Average Exercise Price Aggregate Intrinsic Value Options Weighted Aggregate Options Weighted Aggregate Outstanding at January 1 1,466,238 $ 10.85 $ 43,778 1,945,497 $ 7.57 $ 78,846 2,099,364 $ 5.97 $ 65,072 Options Granted 91,950 $ 41.17 $ (42 ) 84,905 $ 42.13 $ 506 96,214 $ 30.92 $ 581 Options Exercised (301,710 ) $ 4.89 $ (10,808 ) (560,051 ) $ 4.17 $ (24,599 ) (250,081 ) $ 3.08 $ (8,472 ) Options Forfeited — $ — $ — (4,113 ) $ 13.16 $ (144 ) — $ — $ — Outstanding at December 31 1,256,478 $ 14.50 $ 32,928 1,466,238 $ 10.85 $ 54,609 1,945,497 $ 7.57 $ 57,181 Exercisable at December 31 1,014,817 $ 10.58 $ 30,576 1,192,708 $ 7.57 $ 48,331 1,586,354 $ 5.66 $ 49,648</t>
  </si>
  <si>
    <t>Summary of Weighted Average Exercise Prices and Contractual Lives for Outstanding and Exercisable Stock Options</t>
  </si>
  <si>
    <t>The following is a summary of weighted average exercise prices and contractual lives for outstanding and exercisable stock options as of December 31, 2015 : Outstanding Exercisable Exercise Price Range Shares Weighted Average Remaining Life in Years Weighted Average Exercise Price Shares Weighted Average Remaining Life in Years Weighted Average Exercise Price $ 3.50 - $ 5.12 458,470 3.3 $ 3.86 458,470 3.3 $ 3.86 $ 6.63 - $ 7.30 125,041 1.2 6.75 125,041 1.2 6.75 $10.16 - $18.03 426,869 5.6 13.51 358,240 5.4 13.51 $30.00 - $47.37 228,848 8.9 38.42 55,816 8.2 40.01 $60.68 - $60.68 17,250 9.2 60.68 17,250 9.2 60.68 1,256,478 5.0 14.50 1,014,817 4.2 10.58</t>
  </si>
  <si>
    <t>Fair Value for Options Granted under Employee Stock Purchase Plan</t>
  </si>
  <si>
    <t xml:space="preserve">The fair value for the options granted under the Employee Stock Purchase Plan was estimated at the date of grant using a Black-Scholes option pricing model with the following weighted-average assumptions: 2015 2014 2013 Risk-free Interest Rate 0.31 % 0.10 % 0.10 % Dividend Yield — % — % — % Volatility Factor 0.40 0.42 0.37 Expected Life in Years 1.0 1.0 1.0 </t>
  </si>
  <si>
    <t>Derivative Financial Instruments (Tables)</t>
  </si>
  <si>
    <t>Summary of Activity in AOCI Related to Derivatives</t>
  </si>
  <si>
    <t>Activity in AOCI related to these derivatives is summarized below: (In thousands) 2014 2013 Derivative Balance at the Beginning of the Year in AOCI $ (69 ) $ (142 ) Net Deferral in AOCI of Derivatives: Net Decrease (Increase) in Fair Value of Derivatives 4 2 Tax Effect (2 ) — 2 2 Net Reclassification from AOCI into Earnings: Reclassification from AOCI into Earnings – Interest Expense 103 109 Tax Effect (36 ) (38 ) 67 71 Net Change in Derivatives for the Year 69 73 Derivative Balance at the End of the Year in AOCI $ — $ (69 )</t>
  </si>
  <si>
    <t>Selected Quarterly Financial Information (Tables)</t>
  </si>
  <si>
    <t>Summarizes Selected Quarterly Financial Information</t>
  </si>
  <si>
    <t>The following table summarizes selected quarterly financial information for 2015 and 2014 : Quarter Ended (Unaudited) Dec. 31, Oct. 3, July 4, April 4, Dec. 31, Sept. 27, June 28, March 29, (In thousands, except for per share data) 2015 2015 2015 2015 2014 2014 2014 2014 Sales $ 157,340 $ 200,145 $ 173,156 $ 161,638 $ 166,083 $ 179,442 $ 174,563 $ 140,951 Gross Profit (sales less cost of products sold) $ 38,901 $ 59,427 $ 49,452 $ 40,162 $ 42,525 $ 51,310 $ 43,202 $ 30,005 Income Before Income Taxes $ 14,822 $ 35,887 $ 27,044 $ 16,297 $ 24,411 $ 23,470 $ 19,922 $ 11,304 Net Income $ 13,907 $ 24,694 $ 17,690 $ 10,683 $ 18,439 $ 17,080 $ 13,144 $ 7,507 Basic Earnings Per Share $ 0.54 $ 0.97 $ 0.70 $ 0.42 $ 0.73 $ 0.68 $ 0.53 $ 0.30 Diluted Earnings Per Share $ 0.53 $ 0.94 $ 0.67 $ 0.41 $ 0.71 $ 0.65 $ 0.50 $ 0.29</t>
  </si>
  <si>
    <t>Commitments and Contingencies (Tables)</t>
  </si>
  <si>
    <t>Schedule of Future Minimum Lease Payment Commitments</t>
  </si>
  <si>
    <t>The following table represents future minimum lease payment commitments as of December 31, 2015 : (In thousands) 2016 $ 2,444 2017 1,964 2018 1,635 2019 1,560 2020 148 $ 7,751</t>
  </si>
  <si>
    <t>Segments (Tables)</t>
  </si>
  <si>
    <t>Summary of Segment Reporting Information</t>
  </si>
  <si>
    <t>Segment information and reconciliations to consolidated amounts for the years ended December 31 are as follows: (In thousands) 2015 2014 2013 Sales: Aerospace $ 549,738 $ 494,747 $ 330,530 Test Systems 142,596 166,769 10,103 Less Inter-segment Sales (55 ) (477 ) (696 ) 142,541 166,292 9,407 Total Consolidated Sales $ 692,279 $ 661,039 $ 339,937 Operating Profit (Loss) and Margins: Aerospace $ 85,103 $ 79,753 $ 55,200 15.5 % 16.1 % 16.7 % Test Systems 25,529 12,401 (3,756 ) 17.9 % 7.4 % (37.2 )% Total Operating Profit 110,632 92,154 51,444 16.0 % 13.9 % 15.1 % Deductions from Operating Profit: Interest Expense, Net of Interest Income (4,751 ) (8,255 ) (4,094 ) Corporate and Other Expenses, Net (11,831 ) (4,792 ) (9,139 ) Income before Income Taxes $ 94,050 $ 79,107 $ 38,211 Depreciation and Amortization: Aerospace $ 19,377 $ 17,847 $ 10,058 Test Systems 5,209 8,786 590 Corporate 723 621 411 Total Depreciation and Amortization $ 25,309 $ 27,254 $ 11,059 Identifiable Assets: Aerospace $ 510,884 $ 468,481 $ 428,619 Test Systems 64,934 69,247 11,035 Corporate 33,425 25,182 51,617 Total Assets $ 609,243 $ 562,910 $ 491,271 Capital Expenditures: Aerospace $ 16,503 $ 35,650 $ 6,711 Test Systems 2,103 3,472 61 Corporate 35 1,760 96 Total Capital Expenditures $ 18,641 $ 40,882 $ 6,868</t>
  </si>
  <si>
    <t>Summarizes the Company's Sales and Long-Lived Assets by Geographic Region</t>
  </si>
  <si>
    <t>The following table summarizes the Company’s sales into the following geographic regions for the years ended December 31: 2015 2014 2013 (In thousands) North America $ 521,768 $ 452,994 $ 300,368 Asia 108,967 141,247 15,570 Europe 57,936 64,742 21,190 South America 1,112 1,192 1,851 Other 2,496 864 958 $ 692,279 $ 661,039 $ 339,937 The following table summarizes the Company’s property, plant and equipment by country for the years ended December 31: 2015 2014 2013 (In thousands) United States $ 115,117 $ 105,698 $ 59,803 France 9,092 10,347 10,771 Canada 533 271 326 $ 124,742 $ 116,316 $ 70,900</t>
  </si>
  <si>
    <t>Schedule of Activities with Major Customers</t>
  </si>
  <si>
    <t>The Company has a significant concentration of business with three major customers; Panasonic Aviation Corporation (“Panasonic”), Apple Inc. (“Apple”), and The Boeing Company (“Boeing”). The following is information relating to the activity with those customers: 2015 2014 2013 Percent of Consolidated Revenue Panasonic 21.0 % 17.7 % 29.6 % Apple 13.1 % 17.9 % — Boeing 13.0 % 14.1 % 14.5 % (In thousands) 2015 2014 Accounts Receivable at December 31, Panasonic $ 14,433 $ 21,808 Apple $ — $ 4,342 Boeing $ 9,598 $ 6,874</t>
  </si>
  <si>
    <t>Acquisitions (Tables)</t>
  </si>
  <si>
    <t>Summary of Sales and Amounts Included in Income from Operations of Subsidiary in Consolidated Financial Statements of Company</t>
  </si>
  <si>
    <t>The following is a summary of the sales and amounts included in income from operations for Peco included in the consolidated financial statements of the Company from the date of acquisition to December 31, 2013 (in thousands): Sales $ 36,452 Operating Income $ 122</t>
  </si>
  <si>
    <t>Consolidated Results of Operation of Company with Acquired Business</t>
  </si>
  <si>
    <t>The pro forma consolidated results include the impact of certain adjustments, including increased interest expense on acquisition debt, amortization of purchased intangible assets and income taxes. (in thousands, except earnings per share) 2013 2012 Sales $ 386,170 $ 344,233 Net Income $ 29,456 $ 24,348 Basic Earnings Per Share $ 1.22 $ 1.03 Diluted Earnings Per Share $ 1.17 $ 0.97</t>
  </si>
  <si>
    <t>Summary of Significant Accounting Principles and Practices (Detail)</t>
  </si>
  <si>
    <t>Oct. 08, 2015</t>
  </si>
  <si>
    <t>Sep. 10, 2015</t>
  </si>
  <si>
    <t>Jan. 14, 2015USD ($)</t>
  </si>
  <si>
    <t>Dec. 05, 2013USD ($)</t>
  </si>
  <si>
    <t>Dec. 31, 2015USD ($)segmentreporting_unitcontract</t>
  </si>
  <si>
    <t>Dec. 31, 2014USD ($)</t>
  </si>
  <si>
    <t>Dec. 31, 2013USD ($)</t>
  </si>
  <si>
    <t>Nov. 01, 2015reporting_unit</t>
  </si>
  <si>
    <t>Business Acquisition</t>
  </si>
  <si>
    <t>Number of reportable segments | segment</t>
  </si>
  <si>
    <t>Significant contracts with right of return | contract</t>
  </si>
  <si>
    <t>Revenue recognized from long term fixed price contracts</t>
  </si>
  <si>
    <t>Research and development, design and related engineering</t>
  </si>
  <si>
    <t>Class of Stock</t>
  </si>
  <si>
    <t>Period of options granted (in years)</t>
  </si>
  <si>
    <t>5 years</t>
  </si>
  <si>
    <t>Excess tax benefits from share based payment arrangements</t>
  </si>
  <si>
    <t>Cash and cash equivalents maturity period (in months)</t>
  </si>
  <si>
    <t>3 months</t>
  </si>
  <si>
    <t>Depreciation expense</t>
  </si>
  <si>
    <t>Capital leases payments due in 2016</t>
  </si>
  <si>
    <t>Capital leases payments due in 2017</t>
  </si>
  <si>
    <t>Capital leases payments due in 2018</t>
  </si>
  <si>
    <t>Capital leases payments due in 2019</t>
  </si>
  <si>
    <t>Capital leases payments due in 2020</t>
  </si>
  <si>
    <t>Goodwill and Intangible Assets</t>
  </si>
  <si>
    <t>Number of reporting units | reporting_unit</t>
  </si>
  <si>
    <t>Number of reporting units have goodwill and subject to goodwill impairment test | reporting_unit</t>
  </si>
  <si>
    <t>Goodwill impairment charge</t>
  </si>
  <si>
    <t>Intangible asset impairment charge</t>
  </si>
  <si>
    <t>Exchange loss</t>
  </si>
  <si>
    <t>Annual vesting percentage</t>
  </si>
  <si>
    <t>20.00%</t>
  </si>
  <si>
    <t>Building</t>
  </si>
  <si>
    <t>Building acquired under capital leases, net</t>
  </si>
  <si>
    <t>Building acquired under capital leases, gross</t>
  </si>
  <si>
    <t>Accumulated amortization</t>
  </si>
  <si>
    <t>Building | Minimum</t>
  </si>
  <si>
    <t>Property, plant and equipment, useful life (in years)</t>
  </si>
  <si>
    <t>25 years</t>
  </si>
  <si>
    <t>Building | Maximum</t>
  </si>
  <si>
    <t>40 years</t>
  </si>
  <si>
    <t>Machinery and Equipment | Minimum</t>
  </si>
  <si>
    <t>4 years</t>
  </si>
  <si>
    <t>Machinery and Equipment | Maximum</t>
  </si>
  <si>
    <t>10 years</t>
  </si>
  <si>
    <t>Stock distribution</t>
  </si>
  <si>
    <t>PGA Electronic S.A.</t>
  </si>
  <si>
    <t>Effective date of acquisition</t>
  </si>
  <si>
    <t>Dec. 5,
		2013</t>
  </si>
  <si>
    <t>Percentage of acquired stock</t>
  </si>
  <si>
    <t>100.00%</t>
  </si>
  <si>
    <t>Cash purchase price</t>
  </si>
  <si>
    <t>Armstrong Areospace, Inc.</t>
  </si>
  <si>
    <t>Jan. 14,
		2015</t>
  </si>
  <si>
    <t>Accounts Receivable - Summary of Accounts Receivable (Detail) - USD ($) $ in Thousands</t>
  </si>
  <si>
    <t>Trade accounts receivable</t>
  </si>
  <si>
    <t>Unbilled recoverable costs and accrued profits</t>
  </si>
  <si>
    <t>Total receivables</t>
  </si>
  <si>
    <t>Less allowance for doubtful accounts</t>
  </si>
  <si>
    <t>Accounts receivable</t>
  </si>
  <si>
    <t>Inventories - Summary of Inventories (Detail) - USD ($) $ in Thousands</t>
  </si>
  <si>
    <t>Finished goods</t>
  </si>
  <si>
    <t>Work in progress</t>
  </si>
  <si>
    <t>Raw material</t>
  </si>
  <si>
    <t>Total inventory</t>
  </si>
  <si>
    <t>Inventories (Detail) - USD ($) $ in Millions</t>
  </si>
  <si>
    <t>Reserve for inventory valuation</t>
  </si>
  <si>
    <t>Percentage of reserve for inventory valuation</t>
  </si>
  <si>
    <t>11.20%</t>
  </si>
  <si>
    <t>9.60%</t>
  </si>
  <si>
    <t>Intangible Assets - Summary of Acquired Intangible Assets (Detail) - USD ($) $ in Thousands</t>
  </si>
  <si>
    <t>Finite-Lived Intangible Assets</t>
  </si>
  <si>
    <t>Weighted average useful life (in years)</t>
  </si>
  <si>
    <t>6 years</t>
  </si>
  <si>
    <t>Gross carrying amount</t>
  </si>
  <si>
    <t>Patents</t>
  </si>
  <si>
    <t>Noncompete Agreements</t>
  </si>
  <si>
    <t>Trade Names</t>
  </si>
  <si>
    <t>8 years</t>
  </si>
  <si>
    <t>Completed and Unpatented Technology</t>
  </si>
  <si>
    <t>7 years</t>
  </si>
  <si>
    <t>Backlog</t>
  </si>
  <si>
    <t>1 year</t>
  </si>
  <si>
    <t>Customer Relationships</t>
  </si>
  <si>
    <t>13 years</t>
  </si>
  <si>
    <t>Intangible Assets (Detail) - USD ($) $ in Millions</t>
  </si>
  <si>
    <t>Amortization expense for intangibles</t>
  </si>
  <si>
    <t>Intangible Assets - Summary of Future Amortization Expense for Intangible Assets (Detail) $ in Thousands</t>
  </si>
  <si>
    <t>Dec. 31, 2015USD ($)</t>
  </si>
  <si>
    <t>Goodwill - Summary of Changes in Carrying Amount of Goodwill (Detail) - USD ($) $ in Thousands</t>
  </si>
  <si>
    <t>Balance at beginning of the year</t>
  </si>
  <si>
    <t>Acquisition</t>
  </si>
  <si>
    <t>Foreign currency translations and other</t>
  </si>
  <si>
    <t>Balance at end of the year</t>
  </si>
  <si>
    <t>Accumulated impairment losses</t>
  </si>
  <si>
    <t>Goodwill - net</t>
  </si>
  <si>
    <t>Goodwill (Detail)</t>
  </si>
  <si>
    <t>Goodwill impairment charge | $</t>
  </si>
  <si>
    <t>Long-Term Debt and Notes Payable - Summary of Long-Term Debt (Detail) - USD ($) $ in Thousands</t>
  </si>
  <si>
    <t>Mar. 27, 2013</t>
  </si>
  <si>
    <t>Debt Instrument</t>
  </si>
  <si>
    <t>Capital lease obligations</t>
  </si>
  <si>
    <t>Long-term debt and capital lease obligations</t>
  </si>
  <si>
    <t>Less current maturities</t>
  </si>
  <si>
    <t>Long-term debt and capital lease obligations excluding current maturities</t>
  </si>
  <si>
    <t>Line of Credit | Revolving Credit Facility | LIBOR</t>
  </si>
  <si>
    <t>Interest rate on revolving credit at LIBOR rate</t>
  </si>
  <si>
    <t>1.80%</t>
  </si>
  <si>
    <t>Line of Credit | Revolving Credit Facility | Fourth Amended and Restated Credit Agreement</t>
  </si>
  <si>
    <t>Long-term debt</t>
  </si>
  <si>
    <t>Other Bank Debt</t>
  </si>
  <si>
    <t>Minimum | Line of Credit | Revolving Credit Facility | LIBOR</t>
  </si>
  <si>
    <t>1.50%</t>
  </si>
  <si>
    <t>1.375%</t>
  </si>
  <si>
    <t>Minimum | Line of Credit | Revolving Credit Facility | Fourth Amended and Restated Credit Agreement | LIBOR</t>
  </si>
  <si>
    <t>Maximum | Line of Credit | Revolving Credit Facility | LIBOR</t>
  </si>
  <si>
    <t>2.50%</t>
  </si>
  <si>
    <t>2.25%</t>
  </si>
  <si>
    <t>Maximum | Line of Credit | Revolving Credit Facility | Fourth Amended and Restated Credit Agreement | LIBOR</t>
  </si>
  <si>
    <t>Long-Term Debt and Notes Payable - Principal Maturities of Long-Term Debt (Detail) - USD ($) $ in Thousands</t>
  </si>
  <si>
    <t>Maturities of Long-term Debt and Capital Lease Obligations [Abstract]</t>
  </si>
  <si>
    <t>Thereafter</t>
  </si>
  <si>
    <t>Long-Term Debt and Notes Payable (Detail)</t>
  </si>
  <si>
    <t>Feb. 28, 2014USD ($)</t>
  </si>
  <si>
    <t>Jul. 18, 2013USD ($)</t>
  </si>
  <si>
    <t>Mar. 27, 2013USD ($)</t>
  </si>
  <si>
    <t>Dec. 31, 2015USD ($)fiscal_quarter</t>
  </si>
  <si>
    <t>Sep. 26, 2014USD ($)</t>
  </si>
  <si>
    <t>Leverage ratio increase, duration of permitted following acquisition (in fiscal quarters) | fiscal_quarter</t>
  </si>
  <si>
    <t>Actual interest coverage ratio at end of period</t>
  </si>
  <si>
    <t>Actual leverage ratio at end of period</t>
  </si>
  <si>
    <t>Amended And Restated Credit Agreement</t>
  </si>
  <si>
    <t>Permitted leverage ratio</t>
  </si>
  <si>
    <t>Minimum interest coverage ratio</t>
  </si>
  <si>
    <t>Amended And Restated Credit Agreement | Maximum</t>
  </si>
  <si>
    <t>Line of Credit | Revolving Credit Facility | LIBOR | Minimum</t>
  </si>
  <si>
    <t>Line of Credit | Revolving Credit Facility | LIBOR | Maximum</t>
  </si>
  <si>
    <t>Line of Credit | Original Facility | Revolving Credit Facility</t>
  </si>
  <si>
    <t>Revolving credit line</t>
  </si>
  <si>
    <t>Line of Credit | Amended And Restated Credit Agreement | Revolving Credit Facility | Maximum</t>
  </si>
  <si>
    <t>Revolving line of credit</t>
  </si>
  <si>
    <t>Line of Credit | Second Amended and Restated Credit Agreement | Revolving Credit Facility | Maximum</t>
  </si>
  <si>
    <t>Line of Credit | Third Amended and Restated Credit Agreement | Minimum</t>
  </si>
  <si>
    <t>Commitment fee (percentage)</t>
  </si>
  <si>
    <t>0.25%</t>
  </si>
  <si>
    <t>Line of Credit | Third Amended and Restated Credit Agreement | Maximum</t>
  </si>
  <si>
    <t>0.50%</t>
  </si>
  <si>
    <t>Line of Credit | Third Amended and Restated Credit Agreement | Revolving Credit Facility</t>
  </si>
  <si>
    <t>Debt instrument term (in years)</t>
  </si>
  <si>
    <t>Line of credit facility maximum borrowings</t>
  </si>
  <si>
    <t>Line of credit extension period</t>
  </si>
  <si>
    <t>Line of Credit | Third Amended and Restated Credit Agreement | Revolving Credit Facility | Minimum</t>
  </si>
  <si>
    <t>Line of Credit | Third Amended and Restated Credit Agreement | Revolving Credit Facility | Maximum</t>
  </si>
  <si>
    <t>Line of Credit | Third Amended and Restated Credit Agreement | Revolving Credit Facility | LIBOR | Minimum</t>
  </si>
  <si>
    <t>Line of Credit | Third Amended and Restated Credit Agreement | Revolving Credit Facility | LIBOR | Maximum</t>
  </si>
  <si>
    <t>3.50%</t>
  </si>
  <si>
    <t>Line of Credit | Fourth Amended and Restated Credit Agreement | Revolving Credit Facility</t>
  </si>
  <si>
    <t>Term loan</t>
  </si>
  <si>
    <t>Optional increase in maximum borrowing capacity</t>
  </si>
  <si>
    <t>Line of Credit | Fourth Amended and Restated Credit Agreement | Revolving Credit Facility | Minimum</t>
  </si>
  <si>
    <t>0.175%</t>
  </si>
  <si>
    <t>Line of Credit | Fourth Amended and Restated Credit Agreement | Revolving Credit Facility | Maximum</t>
  </si>
  <si>
    <t>0.35%</t>
  </si>
  <si>
    <t>Line of Credit | Fourth Amended and Restated Credit Agreement | Revolving Credit Facility | LIBOR | Minimum</t>
  </si>
  <si>
    <t>Line of Credit | Fourth Amended and Restated Credit Agreement | Revolving Credit Facility | LIBOR | Maximum</t>
  </si>
  <si>
    <t>Line of Credit | Fourth Amended and Restated Credit Agreement | Letter of Credit</t>
  </si>
  <si>
    <t>Credit facility allocation</t>
  </si>
  <si>
    <t>Outstanding letters of credit</t>
  </si>
  <si>
    <t>Term Loan | Original Facility</t>
  </si>
  <si>
    <t>Term loans outstanding</t>
  </si>
  <si>
    <t>Term Loan | Third Amended and Restated Credit Agreement</t>
  </si>
  <si>
    <t>Warranty (Detail)</t>
  </si>
  <si>
    <t>Minimum</t>
  </si>
  <si>
    <t>Product Warranty Liability</t>
  </si>
  <si>
    <t>Product warranty period</t>
  </si>
  <si>
    <t>12 months</t>
  </si>
  <si>
    <t>Maximum</t>
  </si>
  <si>
    <t>60 months</t>
  </si>
  <si>
    <t>Warranty - Summary of Activity in Warranty Accrual (Detail) - USD ($) $ in Thousands</t>
  </si>
  <si>
    <t>Movement in Standard Product Warranty Accrual</t>
  </si>
  <si>
    <t>Warranty liabilities acquired</t>
  </si>
  <si>
    <t>Warranties issued</t>
  </si>
  <si>
    <t>Reassessed warranty exposure</t>
  </si>
  <si>
    <t>Warranties settled</t>
  </si>
  <si>
    <t>Income Taxes - Provision (Benefit) for Income Taxes (Detail) - USD ($) $ in Thousands</t>
  </si>
  <si>
    <t>Current</t>
  </si>
  <si>
    <t>U.S. Federal</t>
  </si>
  <si>
    <t>State</t>
  </si>
  <si>
    <t>Foreign</t>
  </si>
  <si>
    <t>Deferred</t>
  </si>
  <si>
    <t>Provision (benefit) for income taxes, net</t>
  </si>
  <si>
    <t>Income Taxes - Effective Tax Rates Differ from Statutory Federal Income Tax (Detail)</t>
  </si>
  <si>
    <t>Statutory Federal income tax rate</t>
  </si>
  <si>
    <t>35.00%</t>
  </si>
  <si>
    <t>Non-deductible stock compensation expense</t>
  </si>
  <si>
    <t>0.60%</t>
  </si>
  <si>
    <t>1.00%</t>
  </si>
  <si>
    <t>Domestic production activity deduction</t>
  </si>
  <si>
    <t>(2.90%)</t>
  </si>
  <si>
    <t>(2.60%)</t>
  </si>
  <si>
    <t>(3.00%)</t>
  </si>
  <si>
    <t>Non-deductible acquisition costs</t>
  </si>
  <si>
    <t>0.00%</t>
  </si>
  <si>
    <t>0.20%</t>
  </si>
  <si>
    <t>0.10%</t>
  </si>
  <si>
    <t>Foreign tax benefits</t>
  </si>
  <si>
    <t>(1.10%)</t>
  </si>
  <si>
    <t>(1.70%)</t>
  </si>
  <si>
    <t>(0.30%)</t>
  </si>
  <si>
    <t>State income tax (benefits), net of Federal income tax effect</t>
  </si>
  <si>
    <t>0.90%</t>
  </si>
  <si>
    <t>2.60%</t>
  </si>
  <si>
    <t>(0.10%)</t>
  </si>
  <si>
    <t>Research and development tax credits</t>
  </si>
  <si>
    <t>(2.70%)</t>
  </si>
  <si>
    <t>(4.30%)</t>
  </si>
  <si>
    <t>(5.00%)</t>
  </si>
  <si>
    <t>(1.20%)</t>
  </si>
  <si>
    <t>(0.70%)</t>
  </si>
  <si>
    <t>Effective tax rate</t>
  </si>
  <si>
    <t>28.80%</t>
  </si>
  <si>
    <t>29.00%</t>
  </si>
  <si>
    <t>28.60%</t>
  </si>
  <si>
    <t>Income Taxes (Detail) - USD ($)</t>
  </si>
  <si>
    <t>Income Tax</t>
  </si>
  <si>
    <t>Undistributed earnings of foreign subsidiaries</t>
  </si>
  <si>
    <t>Foreign tax credit</t>
  </si>
  <si>
    <t>State and foreign tax credit carryforwards expiration beginning year</t>
  </si>
  <si>
    <t>State and foreign tax credit carryforwards expiration ending year</t>
  </si>
  <si>
    <t>Operating loss carryforwards expiration beginning year</t>
  </si>
  <si>
    <t>Operating loss carryforwards expiration ending year</t>
  </si>
  <si>
    <t>Tax benefits related to stock option exercises</t>
  </si>
  <si>
    <t>Penalties or interest liabilities accrued</t>
  </si>
  <si>
    <t>Penalties or interest expense</t>
  </si>
  <si>
    <t>Pretax income</t>
  </si>
  <si>
    <t>Estimated benefits for research and development tax credits</t>
  </si>
  <si>
    <t>Amount recognized in tax credit</t>
  </si>
  <si>
    <t>Operating loss carryforwards expected to be utilized</t>
  </si>
  <si>
    <t>Net operating loss carryforwards</t>
  </si>
  <si>
    <t>Income Taxes - Significant Components of Company's Deferred Tax Assets and Liabilities (Detail) - USD ($) $ in Thousands</t>
  </si>
  <si>
    <t>Deferred Tax Assets:</t>
  </si>
  <si>
    <t>Goodwill and intangible assets</t>
  </si>
  <si>
    <t>Asset reserves</t>
  </si>
  <si>
    <t>Deferred compensation</t>
  </si>
  <si>
    <t>Capital lease basis difference</t>
  </si>
  <si>
    <t>State investment tax credit carryforwards, net of Federal tax</t>
  </si>
  <si>
    <t>Customer advanced payments and deferred revenue</t>
  </si>
  <si>
    <t>State net operating loss carryforwards and other</t>
  </si>
  <si>
    <t>Total gross deferred tax assets</t>
  </si>
  <si>
    <t>Valuation allowance for State and Foreign deferred tax assets and tax credit carryforwards, net of Federal tax</t>
  </si>
  <si>
    <t>Deferred tax assets</t>
  </si>
  <si>
    <t>Deferred Tax Liabilities:</t>
  </si>
  <si>
    <t>Depreciation</t>
  </si>
  <si>
    <t>Intangible assets</t>
  </si>
  <si>
    <t>Deferred tax liabilities</t>
  </si>
  <si>
    <t>Net deferred tax liabilities</t>
  </si>
  <si>
    <t>Income Taxes - Components of Net Deferred Tax Assets and Liabilities (Detail) - USD ($) $ in Thousands</t>
  </si>
  <si>
    <t>Deferred tax asset — current</t>
  </si>
  <si>
    <t>Other assets — long-term</t>
  </si>
  <si>
    <t>Deferred tax liabilities — long-term</t>
  </si>
  <si>
    <t>Income Taxes - Reconciliation of Total Amounts of Unrecognized Tax Benefits Excluding Interest and Penalties (Detail) - USD ($) $ in Thousands</t>
  </si>
  <si>
    <t>Reconciliation of Unrecognized Tax Benefits</t>
  </si>
  <si>
    <t>Balance at beginning of the period</t>
  </si>
  <si>
    <t>Increases (decreases) as a result of tax positions taken in prior years</t>
  </si>
  <si>
    <t>Increases as a result of tax positions taken in the current year</t>
  </si>
  <si>
    <t>Balance at end of the period</t>
  </si>
  <si>
    <t>Profit Sharing/401(k) Plan (Detail) - USD ($) $ in Millions</t>
  </si>
  <si>
    <t>Astronics Plan</t>
  </si>
  <si>
    <t>Share-based Compensation Arrangement by Share-based Payment Award</t>
  </si>
  <si>
    <t>Defined contribution plan charges recognized</t>
  </si>
  <si>
    <t>Retirement Plans and Related Post Retirement Benefits (Detail)</t>
  </si>
  <si>
    <t>Jan. 01, 2014</t>
  </si>
  <si>
    <t>Dec. 31, 2017</t>
  </si>
  <si>
    <t>Dec. 31, 2016</t>
  </si>
  <si>
    <t>Dec. 31, 2015USD ($)retirement_plan</t>
  </si>
  <si>
    <t>Defined Benefit Plan Disclosure</t>
  </si>
  <si>
    <t>Number of non-qualified supplemental retirement defined benefit plans | retirement_plan</t>
  </si>
  <si>
    <t>Accumulated benefit obligation of the plans</t>
  </si>
  <si>
    <t>Fair value of plan assets at period end</t>
  </si>
  <si>
    <t>Unrecognized prior service costs</t>
  </si>
  <si>
    <t>Unrecognized prior service costs, net</t>
  </si>
  <si>
    <t>Unrecognized prior service costs, tax</t>
  </si>
  <si>
    <t>Unrecognized actuarial losses</t>
  </si>
  <si>
    <t>Unrecognized actuarial losses, net</t>
  </si>
  <si>
    <t>Unrecognized actuarial losses, net of taxes</t>
  </si>
  <si>
    <t>Net periodic pension cost</t>
  </si>
  <si>
    <t>Net periodic pension cost net of tax</t>
  </si>
  <si>
    <t>Net periodic pension cost, tax</t>
  </si>
  <si>
    <t>Defined benefit plan amortization of net gains losses</t>
  </si>
  <si>
    <t>Defined benefit plan amortization of net gains losses,Net</t>
  </si>
  <si>
    <t>Defined benefit plan amortization of net gains losses net of taxes</t>
  </si>
  <si>
    <t>Current accrued pension liability</t>
  </si>
  <si>
    <t>Long-term accrued pension liability</t>
  </si>
  <si>
    <t>Expected future payments in 2016</t>
  </si>
  <si>
    <t>Expected future payments in 2017</t>
  </si>
  <si>
    <t>Expected future payments in 2018</t>
  </si>
  <si>
    <t>Expected future payments in 2019</t>
  </si>
  <si>
    <t>Expected future payments in 2020</t>
  </si>
  <si>
    <t>Benefits to be paid in each of the following five years</t>
  </si>
  <si>
    <t>Percentage of fund</t>
  </si>
  <si>
    <t>91.80%</t>
  </si>
  <si>
    <t>Contributions of employer</t>
  </si>
  <si>
    <t>Total employer contribution</t>
  </si>
  <si>
    <t>Forecast</t>
  </si>
  <si>
    <t>Annual increase in the cost of health care benefits</t>
  </si>
  <si>
    <t>5.50%</t>
  </si>
  <si>
    <t>5.20%</t>
  </si>
  <si>
    <t>Annual increase in the cost of health care benefits range</t>
  </si>
  <si>
    <t>3.80%</t>
  </si>
  <si>
    <t>6.40%</t>
  </si>
  <si>
    <t>Change in retirement benefit obligation</t>
  </si>
  <si>
    <t>SERP | Minimum</t>
  </si>
  <si>
    <t>Retirement Plans and Related Post Retirement Benefits - Reconciliation of Beginning and Ending Balances of Projected Benefit Obligation (Detail) - USD ($) $ in Thousands</t>
  </si>
  <si>
    <t>Defined Benefit Plans and Other Postretirement Benefit Plans Table Text Block [Line Items]</t>
  </si>
  <si>
    <t>Service cost</t>
  </si>
  <si>
    <t>Interest cost</t>
  </si>
  <si>
    <t>Actuarial (gain) loss</t>
  </si>
  <si>
    <t>Benefits paid</t>
  </si>
  <si>
    <t>Retirement Plans and Related Post Retirement Benefits - Assumptions Used to Calculate the Post Retirement Benefit Obligation (Detail)</t>
  </si>
  <si>
    <t>Discount rate</t>
  </si>
  <si>
    <t>4.45%</t>
  </si>
  <si>
    <t>4.05%</t>
  </si>
  <si>
    <t>Future average compensation increases</t>
  </si>
  <si>
    <t>5.00%</t>
  </si>
  <si>
    <t>Minimum | SERP</t>
  </si>
  <si>
    <t>3.00%</t>
  </si>
  <si>
    <t>Maximum | SERP</t>
  </si>
  <si>
    <t>Retirement Plans and Related Post Retirement Benefits - Summarizes the Components of the Net Periodic Cost (Detail) - USD ($) $ in Thousands</t>
  </si>
  <si>
    <t>Net Periodic Cost</t>
  </si>
  <si>
    <t>Service cost — benefits earned during period</t>
  </si>
  <si>
    <t>Amortization of prior service cost</t>
  </si>
  <si>
    <t>Amortization of (gains) losses</t>
  </si>
  <si>
    <t>Net periodic cost</t>
  </si>
  <si>
    <t>Retirement Plans and Related Post Retirement Benefits - Assumptions Used to Determine the Net Periodic Cost (Detail)</t>
  </si>
  <si>
    <t>5.10%</t>
  </si>
  <si>
    <t>4.20%</t>
  </si>
  <si>
    <t>5.32%</t>
  </si>
  <si>
    <t>5.48%</t>
  </si>
  <si>
    <t>5.76%</t>
  </si>
  <si>
    <t>Shareholders' Equity (Detail) shares in Millions</t>
  </si>
  <si>
    <t>Dec. 31, 2014shares</t>
  </si>
  <si>
    <t>Dec. 31, 2015USD ($)vote</t>
  </si>
  <si>
    <t>Stockholders Equity</t>
  </si>
  <si>
    <t>Common stock reserved | shares</t>
  </si>
  <si>
    <t>Effective income tax rate</t>
  </si>
  <si>
    <t>Income tax effect recorded for currency translation adjustments | $</t>
  </si>
  <si>
    <t>Class B stock voting rights per share | vote</t>
  </si>
  <si>
    <t>Conversion ratio for Class B stock to common stock</t>
  </si>
  <si>
    <t>Shareholders' Equity - Components of Accumulated Other Comprehensive Income (Loss) (Detail) - USD ($) $ in Thousands</t>
  </si>
  <si>
    <t>Foreign currency translation adjustments</t>
  </si>
  <si>
    <t>Retirement liability adjustment – before tax</t>
  </si>
  <si>
    <t>Tax benefit</t>
  </si>
  <si>
    <t>Retirement liability adjustment – after tax</t>
  </si>
  <si>
    <t>Accumulated other comprehensive loss</t>
  </si>
  <si>
    <t>Shareholders' Equity - Components of Other Comprehensive Income (Loss) (Detail) - USD ($) $ in Thousands</t>
  </si>
  <si>
    <t>Reclassification to interest expense</t>
  </si>
  <si>
    <t>Mark to market adjustments for derivatives</t>
  </si>
  <si>
    <t>Tax expense</t>
  </si>
  <si>
    <t>Retirement liability adjustment</t>
  </si>
  <si>
    <t>Tax benefit (expense)</t>
  </si>
  <si>
    <t>Other comprehensive (loss) income</t>
  </si>
  <si>
    <t>Earnings Per Share - Earnings Per Share Computations (Detail) $ / shares in Units, shares in Thousands, $ in Thousands</t>
  </si>
  <si>
    <t>Dec. 31, 2015USD ($)$ / shares</t>
  </si>
  <si>
    <t>Oct. 03, 2015USD ($)$ / shares</t>
  </si>
  <si>
    <t>Jul. 04, 2015USD ($)$ / shares</t>
  </si>
  <si>
    <t>Apr. 04, 2015USD ($)$ / shares</t>
  </si>
  <si>
    <t>Dec. 31, 2014USD ($)$ / shares</t>
  </si>
  <si>
    <t>Sep. 27, 2014USD ($)$ / shares</t>
  </si>
  <si>
    <t>Jun. 28, 2014USD ($)$ / shares</t>
  </si>
  <si>
    <t>Mar. 29, 2014USD ($)$ / shares</t>
  </si>
  <si>
    <t>Dec. 31, 2015USD ($)$ / sharesshares</t>
  </si>
  <si>
    <t>Dec. 31, 2014USD ($)$ / sharesshares</t>
  </si>
  <si>
    <t>Dec. 31, 2013USD ($)$ / sharesshares</t>
  </si>
  <si>
    <t>Net income | $</t>
  </si>
  <si>
    <t>Basic earnings weighted average shares</t>
  </si>
  <si>
    <t>Net effect of dilutive stock options</t>
  </si>
  <si>
    <t>Diluted earnings weighted average shares</t>
  </si>
  <si>
    <t>Basic earnings per share (in usd per share) | $ / shares</t>
  </si>
  <si>
    <t>Diluted earnings per share (in usd per share) | $ / shares</t>
  </si>
  <si>
    <t>Number of shares out-of-the-money</t>
  </si>
  <si>
    <t>Stock Option and Purchase Plans (Detail) - USD ($)</t>
  </si>
  <si>
    <t>Dec. 31, 2012</t>
  </si>
  <si>
    <t>Period of options granted (as noted)</t>
  </si>
  <si>
    <t>Share price (in usd per share)</t>
  </si>
  <si>
    <t>The weighted average fair value of options vested (in usd per share)</t>
  </si>
  <si>
    <t>Total fair value of options that vested during the year</t>
  </si>
  <si>
    <t>Total compensation costs related to non-vested awards</t>
  </si>
  <si>
    <t>Weighted average period (in years)</t>
  </si>
  <si>
    <t>2 years 5 months</t>
  </si>
  <si>
    <t>Options (in shares)</t>
  </si>
  <si>
    <t>Weighted average fair value of options granted (in usd per share)</t>
  </si>
  <si>
    <t>Employee Stock</t>
  </si>
  <si>
    <t>Common stock price to market value (percentage)</t>
  </si>
  <si>
    <t>85.00%</t>
  </si>
  <si>
    <t>Cash compensation limit</t>
  </si>
  <si>
    <t>Number of shares employees had subscribed to purchase (in shares)</t>
  </si>
  <si>
    <t>Director</t>
  </si>
  <si>
    <t>6 months</t>
  </si>
  <si>
    <t>Key Employee</t>
  </si>
  <si>
    <t>Stock option exercisable period (not exceeding, in years)</t>
  </si>
  <si>
    <t>Stock Incentive Plan</t>
  </si>
  <si>
    <t>Options available for future grant (in shares)</t>
  </si>
  <si>
    <t>Directors Stock Option Plan</t>
  </si>
  <si>
    <t>Stock Option and Purchase Plans - Summary of Weighted Average Fair Value of Options Granted (Detail) - $ / shares</t>
  </si>
  <si>
    <t>Stock Option and Purchase Plans - Summary of Weighted-Average Assumptions (Detail)</t>
  </si>
  <si>
    <t>Dividend yield</t>
  </si>
  <si>
    <t>Risk-free interest rate</t>
  </si>
  <si>
    <t>1.36%</t>
  </si>
  <si>
    <t>0.12%</t>
  </si>
  <si>
    <t>0.88%</t>
  </si>
  <si>
    <t>Volatility factor</t>
  </si>
  <si>
    <t>0.40%</t>
  </si>
  <si>
    <t>0.42%</t>
  </si>
  <si>
    <t>0.51%</t>
  </si>
  <si>
    <t>Expected life in years</t>
  </si>
  <si>
    <t>2.10%</t>
  </si>
  <si>
    <t>2.30%</t>
  </si>
  <si>
    <t>2.22%</t>
  </si>
  <si>
    <t>0.52%</t>
  </si>
  <si>
    <t>0.56%</t>
  </si>
  <si>
    <t>Stock Option and Purchase Plans - Compensation Expense Information Based on Fair Value of Stock Options (Detail) - USD ($) $ in Thousands</t>
  </si>
  <si>
    <t>Stock compensation expense</t>
  </si>
  <si>
    <t>Stock compensation expense, net of tax</t>
  </si>
  <si>
    <t>Stock Option and Purchase Plans - Summary of Company's Stock Option Activity and Related Information (Detail) - USD ($) $ / shares in Units, $ in Thousands</t>
  </si>
  <si>
    <t>Options</t>
  </si>
  <si>
    <t>Balance at beginning of the period (in shares)</t>
  </si>
  <si>
    <t>Options granted (in shares)</t>
  </si>
  <si>
    <t>Options exercised (in shares)</t>
  </si>
  <si>
    <t>Options forfeited (in shares)</t>
  </si>
  <si>
    <t>Balance at end of the period (in shares)</t>
  </si>
  <si>
    <t>Exercisable at end of the period (in shares)</t>
  </si>
  <si>
    <t>Weighted Average Exercise Price</t>
  </si>
  <si>
    <t>Balance at beginning of the period (in usd per share)</t>
  </si>
  <si>
    <t>Options granted (in usd per share)</t>
  </si>
  <si>
    <t>Options exercised (in usd per share)</t>
  </si>
  <si>
    <t>Options forfeited (in usd per share)</t>
  </si>
  <si>
    <t>Balance at end of the period (in usd per share)</t>
  </si>
  <si>
    <t>Exercisable at end of the period (in usd per share)</t>
  </si>
  <si>
    <t>Aggregate Intrinsic Value</t>
  </si>
  <si>
    <t>Balance at beginning of the period (in usd)</t>
  </si>
  <si>
    <t>Options granted (in usd)</t>
  </si>
  <si>
    <t>Options exercised (in usd)</t>
  </si>
  <si>
    <t>Options forfeited (in usd)</t>
  </si>
  <si>
    <t>Balance at end of the period (in usd)</t>
  </si>
  <si>
    <t>Exercisable at end of the period (in usd)</t>
  </si>
  <si>
    <t>Stock Option and Purchase Plans - Summary of Weighted Average Exercise Prices and Contractual Lives for Outstanding and Exercisable Stock Options (Detail) - $ / shares</t>
  </si>
  <si>
    <t>Outstanding</t>
  </si>
  <si>
    <t>Shares</t>
  </si>
  <si>
    <t>Weighted average remaining life (in years)</t>
  </si>
  <si>
    <t>Weighted average exercise price (in usd per share)</t>
  </si>
  <si>
    <t>Exercisable</t>
  </si>
  <si>
    <t>4 years 2 months 12 days</t>
  </si>
  <si>
    <t>$ 3.50 - $ 5.12</t>
  </si>
  <si>
    <t>Exercise price, lower range (in usd per share)</t>
  </si>
  <si>
    <t>Exercise price, upper range (in usd per share)</t>
  </si>
  <si>
    <t>3 years 3 months 18 days</t>
  </si>
  <si>
    <t>$ 6.63 - $ 7.30</t>
  </si>
  <si>
    <t>1 year 2 months 12 days</t>
  </si>
  <si>
    <t>$10.16 - $18.03</t>
  </si>
  <si>
    <t>5 years 7 months 6 days</t>
  </si>
  <si>
    <t>5 years 4 months 24 days</t>
  </si>
  <si>
    <t>$30.00 - $47.37</t>
  </si>
  <si>
    <t>8 years 10 months 24 days</t>
  </si>
  <si>
    <t>8 years 2 months 12 days</t>
  </si>
  <si>
    <t>$60.68 - $60.68</t>
  </si>
  <si>
    <t>9 years 2 months 12 days</t>
  </si>
  <si>
    <t>Stock Option and Purchase Plans - Fair Value for Options Granted under Employee Stock Purchase Plan (Detail)</t>
  </si>
  <si>
    <t>Employee Stock Ownership Plan (ESOP) Disclosures [Line Items]</t>
  </si>
  <si>
    <t>0.31%</t>
  </si>
  <si>
    <t>0.37%</t>
  </si>
  <si>
    <t>Fair Value (Detail) - USD ($)</t>
  </si>
  <si>
    <t>Fair Value, Assets and Liabilities Measured on Recurring and Nonrecurring Basis</t>
  </si>
  <si>
    <t>Recurring Basis | Level 3 | Other Liabilities</t>
  </si>
  <si>
    <t>Financial liabilities carried at fair value</t>
  </si>
  <si>
    <t>Recurring Basis | Level 3 | SG&amp;A</t>
  </si>
  <si>
    <t>Fair value adjustments</t>
  </si>
  <si>
    <t>Nonrecurring Basis | Level 3</t>
  </si>
  <si>
    <t>Derivative Financial Instruments - Additional Information (Detail) - Industrial Revenue Bond $ in Millions</t>
  </si>
  <si>
    <t>Dec. 31, 2014USD ($)swap</t>
  </si>
  <si>
    <t>Derivative Instruments, Gain (Loss)</t>
  </si>
  <si>
    <t>Number of interest rate swap | swap</t>
  </si>
  <si>
    <t>Notional amount of interest rate swap | $</t>
  </si>
  <si>
    <t>Derivative Financial Instruments - Summary of Activity in AOCI Related to Derivatives (Detail) - USD ($) $ in Thousands</t>
  </si>
  <si>
    <t>Derivative balance at the beginning of the period in AOCI</t>
  </si>
  <si>
    <t>Net deferral in AOCI of derivatives:</t>
  </si>
  <si>
    <t>Net (decrease) increase in fair value of derivatives</t>
  </si>
  <si>
    <t>Tax effect</t>
  </si>
  <si>
    <t>Net deferral in AOCI of derivatives</t>
  </si>
  <si>
    <t>Net reclassification from AOCI into earnings:</t>
  </si>
  <si>
    <t>Reclassification from AOCI into earnings - interest expense</t>
  </si>
  <si>
    <t>Net reclassification from AOCI into earnings</t>
  </si>
  <si>
    <t>Derivative balance at the end of the period in AOCI</t>
  </si>
  <si>
    <t>Selected Quarterly Financial Information - Summarizes Selected Quarterly Financial Information (Detail) - USD ($) $ / shares in Units, $ in Thousands</t>
  </si>
  <si>
    <t>3 Months Ended</t>
  </si>
  <si>
    <t>Oct. 03, 2015</t>
  </si>
  <si>
    <t>Apr. 04, 2015</t>
  </si>
  <si>
    <t>Sep. 27, 2014</t>
  </si>
  <si>
    <t>Jun. 28, 2014</t>
  </si>
  <si>
    <t>Mar. 29, 2014</t>
  </si>
  <si>
    <t>Gross profit (sales less cost of products sold)</t>
  </si>
  <si>
    <t>Income before income taxes</t>
  </si>
  <si>
    <t>Net income</t>
  </si>
  <si>
    <t>Basic earnings per share (in usd per share)</t>
  </si>
  <si>
    <t>Diluted earnings per share (in usd per share)</t>
  </si>
  <si>
    <t>Commitments and Contingencies - Schedule of Future Minimum Lease Payment Commitments (Detail) - USD ($) $ in Thousands</t>
  </si>
  <si>
    <t>Rental expense</t>
  </si>
  <si>
    <t>Operating Leases, Future Minimum Payments Due, Fiscal Year Maturity</t>
  </si>
  <si>
    <t>Purchase commitments outstanding</t>
  </si>
  <si>
    <t>Commitments and Contingencies (Detail) - Lufthansa - Patent Infringement € in Millions</t>
  </si>
  <si>
    <t>Feb. 06, 2015</t>
  </si>
  <si>
    <t>Dec. 31, 2015EUR (€)</t>
  </si>
  <si>
    <t>Germany</t>
  </si>
  <si>
    <t>Appeal process duration (in years, up to)</t>
  </si>
  <si>
    <t>2 years</t>
  </si>
  <si>
    <t>Loss contingency accrual</t>
  </si>
  <si>
    <t>United States</t>
  </si>
  <si>
    <t>Astronics Advanced Electronic Systems Corp. | Germany</t>
  </si>
  <si>
    <t>Estimate of the value of the dispute | €</t>
  </si>
  <si>
    <t>Segments - Summary of Segment Reporting Information (Detail) - USD ($) $ in Thousands</t>
  </si>
  <si>
    <t>Segment Reporting Information</t>
  </si>
  <si>
    <t>Total operating profit</t>
  </si>
  <si>
    <t>Interest expense, net of interest income</t>
  </si>
  <si>
    <t>Depreciation and amortization</t>
  </si>
  <si>
    <t>Total assets</t>
  </si>
  <si>
    <t>Total capital expenditures</t>
  </si>
  <si>
    <t>Test Systems Segment</t>
  </si>
  <si>
    <t>Operating Segments</t>
  </si>
  <si>
    <t>Operating margins</t>
  </si>
  <si>
    <t>16.00%</t>
  </si>
  <si>
    <t>13.90%</t>
  </si>
  <si>
    <t>15.10%</t>
  </si>
  <si>
    <t>Operating Segments | Aerospace Segment</t>
  </si>
  <si>
    <t>15.50%</t>
  </si>
  <si>
    <t>16.10%</t>
  </si>
  <si>
    <t>16.70%</t>
  </si>
  <si>
    <t>Operating Segments | Test Systems Segment</t>
  </si>
  <si>
    <t>17.90%</t>
  </si>
  <si>
    <t>7.40%</t>
  </si>
  <si>
    <t>(37.20%)</t>
  </si>
  <si>
    <t>Intersegment Eliminations | Test Systems Segment</t>
  </si>
  <si>
    <t>Segment Reconciling Items</t>
  </si>
  <si>
    <t>Corporate and other expenses, net</t>
  </si>
  <si>
    <t>Corporate</t>
  </si>
  <si>
    <t>Segments (Detail) - USD ($)</t>
  </si>
  <si>
    <t>Goodwill impairment loss</t>
  </si>
  <si>
    <t>Purchased intangible impairment loss</t>
  </si>
  <si>
    <t>Segments - Summarizes the Company's Sales and Long-Lived Assets by Geographic Regions (Detail) - USD ($) $ in Thousands</t>
  </si>
  <si>
    <t>Revenues from External Customers and Long-Lived Assets</t>
  </si>
  <si>
    <t>Property, plant and equipment, net</t>
  </si>
  <si>
    <t>Cumulative translation adjustments</t>
  </si>
  <si>
    <t>North America</t>
  </si>
  <si>
    <t>Canada</t>
  </si>
  <si>
    <t>Non-US</t>
  </si>
  <si>
    <t>Net assets</t>
  </si>
  <si>
    <t>Asia</t>
  </si>
  <si>
    <t>Europe</t>
  </si>
  <si>
    <t>France</t>
  </si>
  <si>
    <t>South America</t>
  </si>
  <si>
    <t>Segments - Schedule of Activities with Major Customers (Detail) $ in Thousands</t>
  </si>
  <si>
    <t>Dec. 31, 2015USD ($)customer</t>
  </si>
  <si>
    <t>Number of major customers | customer</t>
  </si>
  <si>
    <t>Panasonic | Customer Concentration Risk | Consolidated Revenue</t>
  </si>
  <si>
    <t>Revenue, Major Customer</t>
  </si>
  <si>
    <t>Percent of consolidated revenue</t>
  </si>
  <si>
    <t>21.00%</t>
  </si>
  <si>
    <t>17.70%</t>
  </si>
  <si>
    <t>29.60%</t>
  </si>
  <si>
    <t>Panasonic | Customer Concentration Risk | Accounts Receivable</t>
  </si>
  <si>
    <t>Apple | Customer Concentration Risk | Consolidated Revenue</t>
  </si>
  <si>
    <t>13.10%</t>
  </si>
  <si>
    <t>Apple | Customer Concentration Risk | Accounts Receivable</t>
  </si>
  <si>
    <t>Boeing | Customer Concentration Risk | Consolidated Revenue</t>
  </si>
  <si>
    <t>13.00%</t>
  </si>
  <si>
    <t>14.10%</t>
  </si>
  <si>
    <t>14.50%</t>
  </si>
  <si>
    <t>Boeing | Customer Concentration Risk | Accounts Receivable</t>
  </si>
  <si>
    <t>Acquisitions (Detail) - USD ($) $ / shares in Units, $ in Millions</t>
  </si>
  <si>
    <t>Jan. 14, 2015</t>
  </si>
  <si>
    <t>Feb. 28, 2014</t>
  </si>
  <si>
    <t>Dec. 05, 2013</t>
  </si>
  <si>
    <t>Oct. 01, 2013</t>
  </si>
  <si>
    <t>Jul. 18, 2013</t>
  </si>
  <si>
    <t>Business acquisition purchase price paid in cash</t>
  </si>
  <si>
    <t>Goodwill and purchased intangible assets deductible for tax purposes period (in years)</t>
  </si>
  <si>
    <t>15 years</t>
  </si>
  <si>
    <t>Astronics Test Systems</t>
  </si>
  <si>
    <t>Net working capital adjustment</t>
  </si>
  <si>
    <t>Business acquisition purchase price</t>
  </si>
  <si>
    <t>Business acquisition purchase price paid with shares</t>
  </si>
  <si>
    <t>Stock valued at per share (in usd per share)</t>
  </si>
  <si>
    <t>Astronics AeroSat Corporation</t>
  </si>
  <si>
    <t>Additional purchase consideration (up to)</t>
  </si>
  <si>
    <t>Contingent purchase consideration</t>
  </si>
  <si>
    <t>Peco, Inc</t>
  </si>
  <si>
    <t>Purchase outstanding stock in cash</t>
  </si>
  <si>
    <t>Revenue prior to acquisition</t>
  </si>
  <si>
    <t>Acquisitions - Summary of Sales and Amounts Included in Income from Operations of Subsidiary in Consolidated Financial Statements of Company (Detail) - USD ($) $ in Thousands</t>
  </si>
  <si>
    <t>Operating Income</t>
  </si>
  <si>
    <t>Acquisitions - Consolidated Results of Operation of Company with Acquired Business (Detail) - USD ($) $ / shares in Units, $ in Thousands</t>
  </si>
  <si>
    <t>Acquisition related expenses</t>
  </si>
  <si>
    <t>Basic earnings per share</t>
  </si>
  <si>
    <t>Diluted earnings per share</t>
  </si>
  <si>
    <t>Subsequent Events Subsequent Events (Details) $ in Millions</t>
  </si>
  <si>
    <t>Feb. 24, 2016USD ($)</t>
  </si>
  <si>
    <t>Subsequent Event</t>
  </si>
  <si>
    <t>Amount authorized for stock repurchase program</t>
  </si>
  <si>
    <t>Schedule II - Valuation and Qualifying Accounts (Details) - USD ($) $ in Thousands</t>
  </si>
  <si>
    <t>Allowance for Doubtful Accounts</t>
  </si>
  <si>
    <t>Movement in Valuation Allowances and Reserves</t>
  </si>
  <si>
    <t>Balance at the beginning of period</t>
  </si>
  <si>
    <t>Additions Charged to Cost and Expense</t>
  </si>
  <si>
    <t>Write-Offs</t>
  </si>
  <si>
    <t>Balance at end of period</t>
  </si>
  <si>
    <t>Reserve for Inventory Valuation</t>
  </si>
  <si>
    <t>Deferred Tax Valuation Allowance</t>
  </si>
</sst>
</file>

<file path=xl/styles.xml><?xml version="1.0" encoding="utf-8"?>
<styleSheet xmlns="http://schemas.openxmlformats.org/spreadsheetml/2006/main">
  <numFmts count="6">
    <numFmt formatCode="_(&quot;$ &quot;#,##0_);_(&quot;$ &quot;(#,##0)" numFmtId="165"/>
    <numFmt formatCode="_(&quot;$ &quot;#,##0.00_);_(&quot;$ &quot;(#,##0.00)" numFmtId="166"/>
    <numFmt formatCode="_(&quot;Year &quot;#,##0_);_(&quot;Year &quot;(#,##0)" numFmtId="167"/>
    <numFmt formatCode="_(&quot;$ &quot;#,##0.0_);_(&quot;$ &quot;(#,##0.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8063</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D17" s="7">
        <v>1291</v>
      </c>
    </row>
    <row spans="1:4" r="18">
      <c t="s" r="A18" s="4">
        <v>30</v>
      </c>
    </row>
    <row spans="1:4" r="19">
      <c t="s" r="A19" s="3">
        <v>5</v>
      </c>
    </row>
    <row spans="1:4" r="20">
      <c t="s" r="A20" s="4">
        <v>31</v>
      </c>
      <c t="n" r="C20" s="6">
        <v>19474585</v>
      </c>
    </row>
    <row spans="1:4" r="21">
      <c t="s" r="A21" s="4">
        <v>32</v>
      </c>
    </row>
    <row spans="1:4" r="22">
      <c t="s" r="A22" s="3">
        <v>5</v>
      </c>
    </row>
    <row spans="1:4" r="23">
      <c t="s" r="A23" s="4">
        <v>31</v>
      </c>
      <c t="n" r="C23" s="6">
        <v>61258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60</v>
      </c>
      <c t="s" r="B1" s="2">
        <v>1</v>
      </c>
    </row>
    <row spans="1:2" r="2">
      <c t="s" r="B2" s="2">
        <v>2</v>
      </c>
    </row>
    <row spans="1:2" r="3">
      <c t="s" r="A3" s="3">
        <v>164</v>
      </c>
    </row>
    <row spans="1:2" r="4">
      <c t="s" r="A4" s="4">
        <v>60</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74</v>
      </c>
      <c t="s" r="B1" s="2">
        <v>1</v>
      </c>
    </row>
    <row spans="1:2" r="2">
      <c t="s" r="B2" s="2">
        <v>2</v>
      </c>
    </row>
    <row spans="1:2" r="3">
      <c t="s" r="A3" s="3">
        <v>167</v>
      </c>
    </row>
    <row spans="1:2" r="4">
      <c t="s" r="A4" s="4">
        <v>74</v>
      </c>
      <c t="s" r="B4"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33</v>
      </c>
      <c t="s" r="B1" s="2">
        <v>1</v>
      </c>
    </row>
    <row spans="1:4" r="2">
      <c t="s" r="B2" s="2">
        <v>2</v>
      </c>
      <c t="s" r="C2" s="2">
        <v>34</v>
      </c>
      <c t="s" r="D2" s="2">
        <v>35</v>
      </c>
    </row>
    <row spans="1:4" r="3">
      <c t="s" r="A3" s="3">
        <v>36</v>
      </c>
    </row>
    <row spans="1:4" r="4">
      <c t="s" r="A4" s="4">
        <v>37</v>
      </c>
      <c t="n" r="B4" s="7">
        <v>692279</v>
      </c>
      <c t="n" r="C4" s="7">
        <v>661039</v>
      </c>
      <c t="n" r="D4" s="7">
        <v>339937</v>
      </c>
    </row>
    <row spans="1:4" r="5">
      <c t="s" r="A5" s="4">
        <v>38</v>
      </c>
      <c t="n" r="B5" s="6">
        <v>504337</v>
      </c>
      <c t="n" r="C5" s="6">
        <v>493997</v>
      </c>
      <c t="n" r="D5" s="6">
        <v>252079</v>
      </c>
    </row>
    <row spans="1:4" r="6">
      <c t="s" r="A6" s="4">
        <v>39</v>
      </c>
      <c t="n" r="B6" s="6">
        <v>187942</v>
      </c>
      <c t="n" r="C6" s="6">
        <v>167042</v>
      </c>
      <c t="n" r="D6" s="6">
        <v>87858</v>
      </c>
    </row>
    <row spans="1:4" r="7">
      <c t="s" r="A7" s="4">
        <v>40</v>
      </c>
      <c t="n" r="B7" s="6">
        <v>89141</v>
      </c>
      <c t="n" r="C7" s="6">
        <v>79680</v>
      </c>
      <c t="n" r="D7" s="6">
        <v>45553</v>
      </c>
    </row>
    <row spans="1:4" r="8">
      <c t="s" r="A8" s="4">
        <v>41</v>
      </c>
      <c t="n" r="B8" s="6">
        <v>98801</v>
      </c>
      <c t="n" r="C8" s="6">
        <v>87362</v>
      </c>
      <c t="n" r="D8" s="6">
        <v>42305</v>
      </c>
    </row>
    <row spans="1:4" r="9">
      <c t="s" r="A9" s="4">
        <v>42</v>
      </c>
      <c t="n" r="B9" s="6">
        <v>4751</v>
      </c>
      <c t="n" r="C9" s="6">
        <v>8255</v>
      </c>
      <c t="n" r="D9" s="6">
        <v>4094</v>
      </c>
    </row>
    <row spans="1:4" r="10">
      <c t="s" r="A10" s="4">
        <v>43</v>
      </c>
      <c t="n" r="B10" s="6">
        <v>94050</v>
      </c>
      <c t="n" r="C10" s="6">
        <v>79107</v>
      </c>
      <c t="n" r="D10" s="6">
        <v>38211</v>
      </c>
    </row>
    <row spans="1:4" r="11">
      <c t="s" r="A11" s="4">
        <v>44</v>
      </c>
      <c t="n" r="B11" s="6">
        <v>27076</v>
      </c>
      <c t="n" r="C11" s="6">
        <v>22937</v>
      </c>
      <c t="n" r="D11" s="6">
        <v>10945</v>
      </c>
    </row>
    <row spans="1:4" r="12">
      <c t="s" r="A12" s="4">
        <v>45</v>
      </c>
      <c t="n" r="B12" s="7">
        <v>66974</v>
      </c>
      <c t="n" r="C12" s="7">
        <v>56170</v>
      </c>
      <c t="n" r="D12" s="7">
        <v>27266</v>
      </c>
    </row>
    <row spans="1:4" r="13">
      <c t="s" r="A13" s="4">
        <v>46</v>
      </c>
      <c t="n" r="B13" s="8">
        <v>2.63</v>
      </c>
      <c t="n" r="C13" s="8">
        <v>2.25</v>
      </c>
      <c t="n" r="D13" s="8">
        <v>1.13</v>
      </c>
    </row>
    <row spans="1:4" r="14">
      <c t="s" r="A14" s="4">
        <v>47</v>
      </c>
      <c t="n" r="B14" s="8">
        <v>2.55</v>
      </c>
      <c t="n" r="C14" s="8">
        <v>2.16</v>
      </c>
      <c t="n" r="D14" s="8">
        <v>1.0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2</v>
      </c>
    </row>
    <row spans="1:2" r="3">
      <c t="s" r="A3" s="3">
        <v>160</v>
      </c>
    </row>
    <row spans="1:2" r="4">
      <c t="s" r="A4" s="4">
        <v>219</v>
      </c>
      <c t="s" r="B4" s="4">
        <v>220</v>
      </c>
    </row>
    <row spans="1:2" r="5">
      <c t="s" r="A5" s="4">
        <v>221</v>
      </c>
      <c t="s" r="B5" s="4">
        <v>222</v>
      </c>
    </row>
    <row spans="1:2" r="6">
      <c t="s" r="A6" s="4">
        <v>223</v>
      </c>
      <c t="s" r="B6" s="4">
        <v>224</v>
      </c>
    </row>
    <row spans="1:2" r="7">
      <c t="s" r="A7" s="4">
        <v>225</v>
      </c>
      <c t="s" r="B7" s="4">
        <v>226</v>
      </c>
    </row>
    <row spans="1:2" r="8">
      <c t="s" r="A8" s="4">
        <v>227</v>
      </c>
      <c t="s" r="B8" s="4">
        <v>228</v>
      </c>
    </row>
    <row spans="1:2" r="9">
      <c t="s" r="A9" s="4">
        <v>229</v>
      </c>
      <c t="s" r="B9" s="4">
        <v>230</v>
      </c>
    </row>
    <row spans="1:2" r="10">
      <c t="s" r="A10" s="4">
        <v>231</v>
      </c>
      <c t="s" r="B10" s="4">
        <v>232</v>
      </c>
    </row>
    <row spans="1:2" r="11">
      <c t="s" r="A11" s="4">
        <v>58</v>
      </c>
      <c t="s" r="B11" s="4">
        <v>233</v>
      </c>
    </row>
    <row spans="1:2" r="12">
      <c t="s" r="A12" s="4">
        <v>234</v>
      </c>
      <c t="s" r="B12" s="4">
        <v>235</v>
      </c>
    </row>
    <row spans="1:2" r="13">
      <c t="s" r="A13" s="4">
        <v>60</v>
      </c>
      <c t="s" r="B13" s="4">
        <v>236</v>
      </c>
    </row>
    <row spans="1:2" r="14">
      <c t="s" r="A14" s="4">
        <v>237</v>
      </c>
      <c t="s" r="B14" s="4">
        <v>238</v>
      </c>
    </row>
    <row spans="1:2" r="15">
      <c t="s" r="A15" s="4">
        <v>239</v>
      </c>
      <c t="s" r="B15" s="4">
        <v>240</v>
      </c>
    </row>
    <row spans="1:2" r="16">
      <c t="s" r="A16" s="4">
        <v>74</v>
      </c>
      <c t="s" r="B16" s="4">
        <v>241</v>
      </c>
    </row>
    <row spans="1:2" r="17">
      <c t="s" r="A17" s="4">
        <v>166</v>
      </c>
      <c t="s" r="B17" s="4">
        <v>242</v>
      </c>
    </row>
    <row spans="1:2" r="18">
      <c t="s" r="A18" s="4">
        <v>243</v>
      </c>
      <c t="s" r="B18" s="4">
        <v>244</v>
      </c>
    </row>
    <row spans="1:2" r="19">
      <c t="s" r="A19" s="4">
        <v>245</v>
      </c>
      <c t="s" r="B19" s="4">
        <v>246</v>
      </c>
    </row>
    <row spans="1:2" r="20">
      <c t="s" r="A20" s="4">
        <v>247</v>
      </c>
      <c t="s" r="B20" s="4">
        <v>248</v>
      </c>
    </row>
    <row spans="1:2" r="21">
      <c t="s" r="A21" s="4">
        <v>249</v>
      </c>
      <c t="s" r="B21" s="4">
        <v>250</v>
      </c>
    </row>
    <row spans="1:2" r="22">
      <c t="s" r="A22" s="4">
        <v>251</v>
      </c>
      <c t="s" r="B22" s="4">
        <v>252</v>
      </c>
    </row>
    <row spans="1:2" r="23">
      <c t="s" r="A23" s="4">
        <v>253</v>
      </c>
      <c t="s" r="B23" s="4">
        <v>254</v>
      </c>
    </row>
    <row spans="1:2" r="24">
      <c t="s" r="A24" s="4">
        <v>209</v>
      </c>
      <c t="s" r="B24" s="4">
        <v>255</v>
      </c>
    </row>
    <row spans="1:2" r="25">
      <c t="s" r="A25" s="4">
        <v>256</v>
      </c>
      <c t="s" r="B25" s="4">
        <v>257</v>
      </c>
    </row>
    <row spans="1:2" r="26">
      <c t="s" r="A26" s="4">
        <v>176</v>
      </c>
      <c t="s" r="B26" s="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48</v>
      </c>
      <c t="s" r="B1" s="2">
        <v>1</v>
      </c>
    </row>
    <row spans="1:4" r="2">
      <c t="s" r="B2" s="2">
        <v>2</v>
      </c>
      <c t="s" r="C2" s="2">
        <v>34</v>
      </c>
      <c t="s" r="D2" s="2">
        <v>35</v>
      </c>
    </row>
    <row spans="1:4" r="3">
      <c t="s" r="A3" s="3">
        <v>49</v>
      </c>
    </row>
    <row spans="1:4" r="4">
      <c t="s" r="A4" s="4">
        <v>45</v>
      </c>
      <c t="n" r="B4" s="7">
        <v>66974</v>
      </c>
      <c t="n" r="C4" s="7">
        <v>56170</v>
      </c>
      <c t="n" r="D4" s="7">
        <v>27266</v>
      </c>
    </row>
    <row spans="1:4" r="5">
      <c t="s" r="A5" s="3">
        <v>50</v>
      </c>
    </row>
    <row spans="1:4" r="6">
      <c t="s" r="A6" s="4">
        <v>51</v>
      </c>
      <c t="n" r="B6" s="6">
        <v>-4617</v>
      </c>
      <c t="n" r="C6" s="6">
        <v>-4638</v>
      </c>
      <c t="n" r="D6" s="6">
        <v>-131</v>
      </c>
    </row>
    <row spans="1:4" r="7">
      <c t="s" r="A7" s="4">
        <v>52</v>
      </c>
      <c t="n" r="B7" s="6">
        <v>0</v>
      </c>
      <c t="n" r="C7" s="6">
        <v>69</v>
      </c>
      <c t="n" r="D7" s="6">
        <v>73</v>
      </c>
    </row>
    <row spans="1:4" r="8">
      <c t="s" r="A8" s="4">
        <v>53</v>
      </c>
      <c t="n" r="B8" s="6">
        <v>1502</v>
      </c>
      <c t="n" r="C8" s="6">
        <v>-3769</v>
      </c>
      <c t="n" r="D8" s="6">
        <v>1230</v>
      </c>
    </row>
    <row spans="1:4" r="9">
      <c t="s" r="A9" s="4">
        <v>54</v>
      </c>
      <c t="n" r="B9" s="6">
        <v>-3115</v>
      </c>
      <c t="n" r="C9" s="6">
        <v>-8338</v>
      </c>
      <c t="n" r="D9" s="6">
        <v>1172</v>
      </c>
    </row>
    <row spans="1:4" r="10">
      <c t="s" r="A10" s="4">
        <v>55</v>
      </c>
      <c t="n" r="B10" s="7">
        <v>63859</v>
      </c>
      <c t="n" r="C10" s="7">
        <v>47832</v>
      </c>
      <c t="n" r="D10" s="7">
        <v>2843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59</v>
      </c>
      <c t="s" r="B1" s="2">
        <v>1</v>
      </c>
    </row>
    <row spans="1:2" r="2">
      <c t="s" r="B2" s="2">
        <v>2</v>
      </c>
    </row>
    <row spans="1:2" r="3">
      <c t="s" r="A3" s="3">
        <v>162</v>
      </c>
    </row>
    <row spans="1:2" r="4">
      <c t="s" r="A4" s="4">
        <v>260</v>
      </c>
      <c t="s" r="B4" s="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62</v>
      </c>
      <c t="s" r="B1" s="2">
        <v>1</v>
      </c>
    </row>
    <row spans="1:2" r="2">
      <c t="s" r="B2" s="2">
        <v>2</v>
      </c>
    </row>
    <row spans="1:2" r="3">
      <c t="s" r="A3" s="3">
        <v>164</v>
      </c>
    </row>
    <row spans="1:2" r="4">
      <c t="s" r="A4" s="4">
        <v>263</v>
      </c>
      <c t="s" r="B4" s="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265</v>
      </c>
      <c t="s" r="B1" s="2">
        <v>1</v>
      </c>
    </row>
    <row spans="1:2" r="2">
      <c t="s" r="B2" s="2">
        <v>2</v>
      </c>
    </row>
    <row spans="1:2" r="3">
      <c t="s" r="A3" s="3">
        <v>167</v>
      </c>
    </row>
    <row spans="1:2" r="4">
      <c t="s" r="A4" s="4">
        <v>266</v>
      </c>
      <c t="s" r="B4" s="4">
        <v>267</v>
      </c>
    </row>
    <row spans="1:2" r="5">
      <c t="s" r="A5" s="4">
        <v>268</v>
      </c>
      <c t="s" r="B5" s="4">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70</v>
      </c>
      <c t="s" r="B1" s="2">
        <v>1</v>
      </c>
    </row>
    <row spans="1:2" r="2">
      <c t="s" r="B2" s="2">
        <v>2</v>
      </c>
    </row>
    <row spans="1:2" r="3">
      <c t="s" r="A3" s="3">
        <v>167</v>
      </c>
    </row>
    <row spans="1:2" r="4">
      <c t="s" r="A4" s="4">
        <v>271</v>
      </c>
      <c t="s" r="B4" s="4">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273</v>
      </c>
      <c t="s" r="B1" s="2">
        <v>1</v>
      </c>
    </row>
    <row spans="1:2" r="2">
      <c t="s" r="B2" s="2">
        <v>2</v>
      </c>
    </row>
    <row spans="1:2" r="3">
      <c t="s" r="A3" s="3">
        <v>171</v>
      </c>
    </row>
    <row spans="1:2" r="4">
      <c t="s" r="A4" s="4">
        <v>274</v>
      </c>
      <c t="s" r="B4" s="4">
        <v>275</v>
      </c>
    </row>
    <row spans="1:2" r="5">
      <c t="s" r="A5" s="4">
        <v>276</v>
      </c>
      <c t="s" r="B5" s="4">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78</v>
      </c>
      <c t="s" r="B1" s="2">
        <v>1</v>
      </c>
    </row>
    <row spans="1:2" r="2">
      <c t="s" r="B2" s="2">
        <v>2</v>
      </c>
    </row>
    <row spans="1:2" r="3">
      <c t="s" r="A3" s="3">
        <v>174</v>
      </c>
    </row>
    <row spans="1:2" r="4">
      <c t="s" r="A4" s="4">
        <v>279</v>
      </c>
      <c t="s" r="B4" s="4">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81</v>
      </c>
      <c t="s" r="B1" s="2">
        <v>1</v>
      </c>
    </row>
    <row spans="1:2" r="2">
      <c t="s" r="B2" s="2">
        <v>2</v>
      </c>
    </row>
    <row spans="1:2" r="3">
      <c t="s" r="A3" s="3">
        <v>177</v>
      </c>
    </row>
    <row spans="1:2" r="4">
      <c t="s" r="A4" s="4">
        <v>282</v>
      </c>
      <c t="s" r="B4" s="4">
        <v>283</v>
      </c>
    </row>
    <row spans="1:2" r="5">
      <c t="s" r="A5" s="4">
        <v>284</v>
      </c>
      <c t="s" r="B5" s="4">
        <v>285</v>
      </c>
    </row>
    <row spans="1:2" r="6">
      <c t="s" r="A6" s="4">
        <v>286</v>
      </c>
      <c t="s" r="B6" s="4">
        <v>287</v>
      </c>
    </row>
    <row spans="1:2" r="7">
      <c t="s" r="A7" s="4">
        <v>288</v>
      </c>
      <c t="s" r="B7" s="4">
        <v>289</v>
      </c>
    </row>
    <row spans="1:2" r="8">
      <c t="s" r="A8" s="4">
        <v>290</v>
      </c>
      <c t="s" r="B8" s="4">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292</v>
      </c>
      <c t="s" r="B1" s="2">
        <v>1</v>
      </c>
    </row>
    <row spans="1:2" r="2">
      <c t="s" r="B2" s="2">
        <v>2</v>
      </c>
    </row>
    <row spans="1:2" r="3">
      <c t="s" r="A3" s="4">
        <v>293</v>
      </c>
    </row>
    <row spans="1:2" r="4">
      <c t="s" r="A4" s="4">
        <v>294</v>
      </c>
      <c t="s" r="B4" s="4">
        <v>295</v>
      </c>
    </row>
    <row spans="1:2" r="5">
      <c t="s" r="A5" s="4">
        <v>296</v>
      </c>
      <c t="s" r="B5" s="4">
        <v>297</v>
      </c>
    </row>
    <row spans="1:2" r="6">
      <c t="s" r="A6" s="4">
        <v>298</v>
      </c>
      <c t="s" r="B6" s="4">
        <v>299</v>
      </c>
    </row>
    <row spans="1:2" r="7">
      <c t="s" r="A7" s="4">
        <v>300</v>
      </c>
      <c t="s" r="B7" s="4">
        <v>301</v>
      </c>
    </row>
    <row spans="1:2" r="8">
      <c t="s" r="A8" s="4">
        <v>302</v>
      </c>
    </row>
    <row spans="1:2" r="9">
      <c t="s" r="A9" s="4">
        <v>294</v>
      </c>
      <c t="s" r="B9" s="4">
        <v>303</v>
      </c>
    </row>
    <row spans="1:2" r="10">
      <c t="s" r="A10" s="4">
        <v>296</v>
      </c>
      <c t="s" r="B10" s="4">
        <v>304</v>
      </c>
    </row>
    <row spans="1:2" r="11">
      <c t="s" r="A11" s="4">
        <v>298</v>
      </c>
      <c t="s" r="B11" s="4">
        <v>305</v>
      </c>
    </row>
    <row spans="1:2" r="12">
      <c t="s" r="A12" s="4">
        <v>300</v>
      </c>
      <c t="s" r="B12" s="4">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307</v>
      </c>
      <c t="s" r="B1" s="2">
        <v>1</v>
      </c>
    </row>
    <row spans="1:2" r="2">
      <c t="s" r="B2" s="2">
        <v>2</v>
      </c>
    </row>
    <row spans="1:2" r="3">
      <c t="s" r="A3" s="3">
        <v>186</v>
      </c>
    </row>
    <row spans="1:2" r="4">
      <c t="s" r="A4" s="4">
        <v>308</v>
      </c>
      <c t="s" r="B4" s="4">
        <v>309</v>
      </c>
    </row>
    <row spans="1:2" r="5">
      <c t="s" r="A5" s="4">
        <v>310</v>
      </c>
      <c t="s" r="B5" s="4">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12</v>
      </c>
      <c t="s" r="B1" s="2">
        <v>1</v>
      </c>
    </row>
    <row spans="1:2" r="2">
      <c t="s" r="B2" s="2">
        <v>2</v>
      </c>
    </row>
    <row spans="1:2" r="3">
      <c t="s" r="A3" s="3">
        <v>189</v>
      </c>
    </row>
    <row spans="1:2" r="4">
      <c t="s" r="A4" s="4">
        <v>313</v>
      </c>
      <c t="s" r="B4" s="4">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56</v>
      </c>
      <c t="s" r="B1" s="2">
        <v>2</v>
      </c>
      <c t="s" r="C1" s="2">
        <v>34</v>
      </c>
    </row>
    <row spans="1:3" r="2">
      <c t="s" r="A2" s="3">
        <v>57</v>
      </c>
    </row>
    <row spans="1:3" r="3">
      <c t="s" r="A3" s="4">
        <v>58</v>
      </c>
      <c t="n" r="B3" s="7">
        <v>18561</v>
      </c>
      <c t="n" r="C3" s="7">
        <v>21197</v>
      </c>
    </row>
    <row spans="1:3" r="4">
      <c t="s" r="A4" s="4">
        <v>59</v>
      </c>
      <c t="n" r="B4" s="6">
        <v>95277</v>
      </c>
      <c t="n" r="C4" s="6">
        <v>88888</v>
      </c>
    </row>
    <row spans="1:3" r="5">
      <c t="s" r="A5" s="4">
        <v>60</v>
      </c>
      <c t="n" r="B5" s="6">
        <v>115467</v>
      </c>
      <c t="n" r="C5" s="6">
        <v>115053</v>
      </c>
    </row>
    <row spans="1:3" r="6">
      <c t="s" r="A6" s="4">
        <v>61</v>
      </c>
      <c t="n" r="B6" s="6">
        <v>20662</v>
      </c>
      <c t="n" r="C6" s="6">
        <v>12918</v>
      </c>
    </row>
    <row spans="1:3" r="7">
      <c t="s" r="A7" s="4">
        <v>62</v>
      </c>
      <c t="n" r="B7" s="6">
        <v>0</v>
      </c>
      <c t="n" r="C7" s="6">
        <v>7762</v>
      </c>
    </row>
    <row spans="1:3" r="8">
      <c t="s" r="A8" s="4">
        <v>63</v>
      </c>
      <c t="n" r="B8" s="6">
        <v>249967</v>
      </c>
      <c t="n" r="C8" s="6">
        <v>245818</v>
      </c>
    </row>
    <row spans="1:3" r="9">
      <c t="s" r="A9" s="3">
        <v>64</v>
      </c>
    </row>
    <row spans="1:3" r="10">
      <c t="s" r="A10" s="4">
        <v>65</v>
      </c>
      <c t="n" r="B10" s="6">
        <v>11145</v>
      </c>
      <c t="n" r="C10" s="6">
        <v>10008</v>
      </c>
    </row>
    <row spans="1:3" r="11">
      <c t="s" r="A11" s="4">
        <v>66</v>
      </c>
      <c t="n" r="B11" s="6">
        <v>78989</v>
      </c>
      <c t="n" r="C11" s="6">
        <v>74755</v>
      </c>
    </row>
    <row spans="1:3" r="12">
      <c t="s" r="A12" s="4">
        <v>67</v>
      </c>
      <c t="n" r="B12" s="6">
        <v>89514</v>
      </c>
      <c t="n" r="C12" s="6">
        <v>73062</v>
      </c>
    </row>
    <row spans="1:3" r="13">
      <c t="s" r="A13" s="4">
        <v>68</v>
      </c>
      <c t="n" r="B13" s="6">
        <v>3282</v>
      </c>
      <c t="n" r="C13" s="6">
        <v>4757</v>
      </c>
    </row>
    <row spans="1:3" r="14">
      <c t="s" r="A14" s="4">
        <v>69</v>
      </c>
      <c t="n" r="B14" s="6">
        <v>182930</v>
      </c>
      <c t="n" r="C14" s="6">
        <v>162582</v>
      </c>
    </row>
    <row spans="1:3" r="15">
      <c t="s" r="A15" s="4">
        <v>70</v>
      </c>
      <c t="n" r="B15" s="6">
        <v>58188</v>
      </c>
      <c t="n" r="C15" s="6">
        <v>46266</v>
      </c>
    </row>
    <row spans="1:3" r="16">
      <c t="s" r="A16" s="4">
        <v>71</v>
      </c>
      <c t="n" r="B16" s="6">
        <v>124742</v>
      </c>
      <c t="n" r="C16" s="6">
        <v>116316</v>
      </c>
    </row>
    <row spans="1:3" r="17">
      <c t="s" r="A17" s="4">
        <v>72</v>
      </c>
      <c t="n" r="B17" s="6">
        <v>10889</v>
      </c>
      <c t="n" r="C17" s="6">
        <v>5632</v>
      </c>
    </row>
    <row spans="1:3" r="18">
      <c t="s" r="A18" s="4">
        <v>73</v>
      </c>
      <c t="n" r="B18" s="6">
        <v>108276</v>
      </c>
      <c t="n" r="C18" s="6">
        <v>94991</v>
      </c>
    </row>
    <row spans="1:3" r="19">
      <c t="s" r="A19" s="4">
        <v>74</v>
      </c>
      <c t="n" r="B19" s="6">
        <v>115369</v>
      </c>
      <c t="n" r="C19" s="6">
        <v>100153</v>
      </c>
    </row>
    <row spans="1:3" r="20">
      <c t="s" r="A20" s="4">
        <v>75</v>
      </c>
      <c t="n" r="B20" s="6">
        <v>609243</v>
      </c>
      <c t="n" r="C20" s="6">
        <v>562910</v>
      </c>
    </row>
    <row spans="1:3" r="21">
      <c t="s" r="A21" s="3">
        <v>76</v>
      </c>
    </row>
    <row spans="1:3" r="22">
      <c t="s" r="A22" s="4">
        <v>77</v>
      </c>
      <c t="n" r="B22" s="6">
        <v>2579</v>
      </c>
      <c t="n" r="C22" s="6">
        <v>2796</v>
      </c>
    </row>
    <row spans="1:3" r="23">
      <c t="s" r="A23" s="4">
        <v>78</v>
      </c>
      <c t="n" r="B23" s="6">
        <v>27138</v>
      </c>
      <c t="n" r="C23" s="6">
        <v>27903</v>
      </c>
    </row>
    <row spans="1:3" r="24">
      <c t="s" r="A24" s="4">
        <v>79</v>
      </c>
      <c t="n" r="B24" s="6">
        <v>24036</v>
      </c>
      <c t="n" r="C24" s="6">
        <v>19713</v>
      </c>
    </row>
    <row spans="1:3" r="25">
      <c t="s" r="A25" s="4">
        <v>80</v>
      </c>
      <c t="n" r="B25" s="6">
        <v>195</v>
      </c>
      <c t="n" r="C25" s="6">
        <v>1900</v>
      </c>
    </row>
    <row spans="1:3" r="26">
      <c t="s" r="A26" s="4">
        <v>81</v>
      </c>
      <c t="n" r="B26" s="6">
        <v>11527</v>
      </c>
      <c t="n" r="C26" s="6">
        <v>11852</v>
      </c>
    </row>
    <row spans="1:3" r="27">
      <c t="s" r="A27" s="4">
        <v>82</v>
      </c>
      <c t="n" r="B27" s="6">
        <v>38757</v>
      </c>
      <c t="n" r="C27" s="6">
        <v>45052</v>
      </c>
    </row>
    <row spans="1:3" r="28">
      <c t="s" r="A28" s="4">
        <v>83</v>
      </c>
      <c t="n" r="B28" s="6">
        <v>104232</v>
      </c>
      <c t="n" r="C28" s="6">
        <v>109216</v>
      </c>
    </row>
    <row spans="1:3" r="29">
      <c t="s" r="A29" s="4">
        <v>84</v>
      </c>
      <c t="n" r="B29" s="6">
        <v>167210</v>
      </c>
      <c t="n" r="C29" s="6">
        <v>180212</v>
      </c>
    </row>
    <row spans="1:3" r="30">
      <c t="s" r="A30" s="4">
        <v>85</v>
      </c>
      <c t="n" r="B30" s="6">
        <v>20935</v>
      </c>
      <c t="n" r="C30" s="6">
        <v>21577</v>
      </c>
    </row>
    <row spans="1:3" r="31">
      <c t="s" r="A31" s="4">
        <v>86</v>
      </c>
      <c t="n" r="B31" s="6">
        <v>1674</v>
      </c>
      <c t="n" r="C31" s="6">
        <v>2789</v>
      </c>
    </row>
    <row spans="1:3" r="32">
      <c t="s" r="A32" s="4">
        <v>62</v>
      </c>
      <c t="n" r="B32" s="6">
        <v>14967</v>
      </c>
      <c t="n" r="C32" s="6">
        <v>20939</v>
      </c>
    </row>
    <row spans="1:3" r="33">
      <c t="s" r="A33" s="4">
        <v>87</v>
      </c>
      <c t="n" r="B33" s="6">
        <v>309018</v>
      </c>
      <c t="n" r="C33" s="6">
        <v>334733</v>
      </c>
    </row>
    <row spans="1:3" r="34">
      <c t="s" r="A34" s="3">
        <v>88</v>
      </c>
    </row>
    <row spans="1:3" r="35">
      <c t="s" r="A35" s="4">
        <v>89</v>
      </c>
      <c t="n" r="B35" s="6">
        <v>57865</v>
      </c>
      <c t="n" r="C35" s="6">
        <v>49626</v>
      </c>
    </row>
    <row spans="1:3" r="36">
      <c t="s" r="A36" s="4">
        <v>90</v>
      </c>
      <c t="n" r="B36" s="6">
        <v>-15064</v>
      </c>
      <c t="n" r="C36" s="6">
        <v>-11949</v>
      </c>
    </row>
    <row spans="1:3" r="37">
      <c t="s" r="A37" s="4">
        <v>91</v>
      </c>
      <c t="n" r="B37" s="6">
        <v>257168</v>
      </c>
      <c t="n" r="C37" s="6">
        <v>190248</v>
      </c>
    </row>
    <row spans="1:3" r="38">
      <c t="s" r="A38" s="4">
        <v>92</v>
      </c>
      <c t="n" r="B38" s="6">
        <v>300225</v>
      </c>
      <c t="n" r="C38" s="6">
        <v>228177</v>
      </c>
    </row>
    <row spans="1:3" r="39">
      <c t="s" r="A39" s="4">
        <v>93</v>
      </c>
      <c t="n" r="B39" s="6">
        <v>609243</v>
      </c>
      <c t="n" r="C39" s="6">
        <v>562910</v>
      </c>
    </row>
    <row spans="1:3" r="40">
      <c t="s" r="A40" s="4">
        <v>30</v>
      </c>
    </row>
    <row spans="1:3" r="41">
      <c t="s" r="A41" s="3">
        <v>88</v>
      </c>
    </row>
    <row spans="1:3" r="42">
      <c t="s" r="A42" s="4">
        <v>94</v>
      </c>
      <c t="n" r="B42" s="6">
        <v>194</v>
      </c>
      <c t="n" r="C42" s="6">
        <v>166</v>
      </c>
    </row>
    <row spans="1:3" r="43">
      <c t="s" r="A43" s="4">
        <v>32</v>
      </c>
    </row>
    <row spans="1:3" r="44">
      <c t="s" r="A44" s="3">
        <v>88</v>
      </c>
    </row>
    <row spans="1:3" r="45">
      <c t="s" r="A45" s="4">
        <v>94</v>
      </c>
      <c t="n" r="B45" s="7">
        <v>62</v>
      </c>
      <c t="n" r="C45" s="7">
        <v>8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15</v>
      </c>
      <c t="s" r="B1" s="2">
        <v>1</v>
      </c>
    </row>
    <row spans="1:2" r="2">
      <c t="s" r="B2" s="2">
        <v>2</v>
      </c>
    </row>
    <row spans="1:2" r="3">
      <c t="s" r="A3" s="3">
        <v>192</v>
      </c>
    </row>
    <row spans="1:2" r="4">
      <c t="s" r="A4" s="4">
        <v>316</v>
      </c>
      <c t="s" r="B4" s="4">
        <v>317</v>
      </c>
    </row>
    <row spans="1:2" r="5">
      <c t="s" r="A5" s="4">
        <v>318</v>
      </c>
      <c t="s" r="B5" s="4">
        <v>319</v>
      </c>
    </row>
    <row spans="1:2" r="6">
      <c t="s" r="A6" s="4">
        <v>320</v>
      </c>
      <c t="s" r="B6" s="4">
        <v>321</v>
      </c>
    </row>
    <row spans="1:2" r="7">
      <c t="s" r="A7" s="4">
        <v>322</v>
      </c>
      <c t="s" r="B7" s="4">
        <v>323</v>
      </c>
    </row>
    <row spans="1:2" r="8">
      <c t="s" r="A8" s="4">
        <v>324</v>
      </c>
      <c t="s" r="B8" s="4">
        <v>325</v>
      </c>
    </row>
    <row spans="1:2" r="9">
      <c t="s" r="A9" s="4">
        <v>326</v>
      </c>
      <c t="s" r="B9" s="4">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28</v>
      </c>
      <c t="s" r="B1" s="2">
        <v>1</v>
      </c>
    </row>
    <row spans="1:2" r="2">
      <c t="s" r="B2" s="2">
        <v>2</v>
      </c>
    </row>
    <row spans="1:2" r="3">
      <c t="s" r="A3" s="3">
        <v>198</v>
      </c>
    </row>
    <row spans="1:2" r="4">
      <c t="s" r="A4" s="4">
        <v>329</v>
      </c>
      <c t="s" r="B4" s="4">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31</v>
      </c>
      <c t="s" r="B1" s="2">
        <v>1</v>
      </c>
    </row>
    <row spans="1:2" r="2">
      <c t="s" r="B2" s="2">
        <v>2</v>
      </c>
    </row>
    <row spans="1:2" r="3">
      <c t="s" r="A3" s="3">
        <v>201</v>
      </c>
    </row>
    <row spans="1:2" r="4">
      <c t="s" r="A4" s="4">
        <v>332</v>
      </c>
      <c t="s" r="B4" s="4">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34</v>
      </c>
      <c t="s" r="B1" s="2">
        <v>1</v>
      </c>
    </row>
    <row spans="1:2" r="2">
      <c t="s" r="B2" s="2">
        <v>2</v>
      </c>
    </row>
    <row spans="1:2" r="3">
      <c t="s" r="A3" s="3">
        <v>204</v>
      </c>
    </row>
    <row spans="1:2" r="4">
      <c t="s" r="A4" s="4">
        <v>335</v>
      </c>
      <c t="s" r="B4" s="4">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337</v>
      </c>
      <c t="s" r="B1" s="2">
        <v>1</v>
      </c>
    </row>
    <row spans="1:2" r="2">
      <c t="s" r="B2" s="2">
        <v>2</v>
      </c>
    </row>
    <row spans="1:2" r="3">
      <c t="s" r="A3" s="3">
        <v>207</v>
      </c>
    </row>
    <row spans="1:2" r="4">
      <c t="s" r="A4" s="4">
        <v>338</v>
      </c>
      <c t="s" r="B4" s="4">
        <v>339</v>
      </c>
    </row>
    <row spans="1:2" r="5">
      <c t="s" r="A5" s="4">
        <v>340</v>
      </c>
      <c t="s" r="B5" s="4">
        <v>341</v>
      </c>
    </row>
    <row spans="1:2" r="6">
      <c t="s" r="A6" s="4">
        <v>342</v>
      </c>
      <c t="s" r="B6" s="4">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4</v>
      </c>
      <c t="s" r="B1" s="2">
        <v>1</v>
      </c>
    </row>
    <row spans="1:2" r="2">
      <c t="s" r="B2" s="2">
        <v>2</v>
      </c>
    </row>
    <row spans="1:2" r="3">
      <c t="s" r="A3" s="3">
        <v>210</v>
      </c>
    </row>
    <row spans="1:2" r="4">
      <c t="s" r="A4" s="4">
        <v>345</v>
      </c>
      <c t="s" r="B4" s="4">
        <v>346</v>
      </c>
    </row>
    <row spans="1:2" r="5">
      <c t="s" r="A5" s="4">
        <v>347</v>
      </c>
      <c t="s" r="B5" s="4">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50"/>
    <col customWidth="1" max="7" min="7" width="21"/>
    <col customWidth="1" max="8" min="8" width="21"/>
    <col customWidth="1" max="9" min="9" width="28"/>
  </cols>
  <sheetData>
    <row spans="1:9" r="1">
      <c t="s" r="A1" s="1">
        <v>349</v>
      </c>
      <c t="s" r="B1" s="2">
        <v>350</v>
      </c>
      <c t="s" r="C1" s="2">
        <v>351</v>
      </c>
      <c t="s" r="D1" s="2">
        <v>352</v>
      </c>
      <c t="s" r="E1" s="2">
        <v>353</v>
      </c>
      <c t="s" r="F1" s="2">
        <v>354</v>
      </c>
      <c t="s" r="G1" s="2">
        <v>355</v>
      </c>
      <c t="s" r="H1" s="2">
        <v>356</v>
      </c>
      <c t="s" r="I1" s="2">
        <v>357</v>
      </c>
    </row>
    <row spans="1:9" r="2">
      <c t="s" r="A2" s="3">
        <v>358</v>
      </c>
    </row>
    <row spans="1:9" r="3">
      <c t="s" r="A3" s="4">
        <v>359</v>
      </c>
      <c t="n" r="F3" s="6">
        <v>2</v>
      </c>
    </row>
    <row spans="1:9" r="4">
      <c t="s" r="A4" s="3">
        <v>223</v>
      </c>
    </row>
    <row spans="1:9" r="5">
      <c t="s" r="A5" s="4">
        <v>360</v>
      </c>
      <c t="n" r="F5" s="6">
        <v>0</v>
      </c>
    </row>
    <row spans="1:9" r="6">
      <c t="s" r="A6" s="4">
        <v>361</v>
      </c>
      <c t="n" r="F6" s="7">
        <v>17200000</v>
      </c>
      <c t="n" r="G6" s="7">
        <v>2700000</v>
      </c>
      <c t="n" r="H6" s="7">
        <v>4400000</v>
      </c>
    </row>
    <row spans="1:9" r="7">
      <c t="s" r="A7" s="4">
        <v>362</v>
      </c>
      <c t="n" r="F7" s="7">
        <v>90100000</v>
      </c>
      <c t="n" r="G7" s="6">
        <v>76700000</v>
      </c>
      <c t="n" r="H7" s="6">
        <v>52800000</v>
      </c>
    </row>
    <row spans="1:9" r="8">
      <c t="s" r="A8" s="3">
        <v>363</v>
      </c>
    </row>
    <row spans="1:9" r="9">
      <c t="s" r="A9" s="4">
        <v>364</v>
      </c>
      <c t="s" r="F9" s="4">
        <v>365</v>
      </c>
    </row>
    <row spans="1:9" r="10">
      <c t="s" r="A10" s="4">
        <v>366</v>
      </c>
      <c t="n" r="F10" s="7">
        <v>2973000</v>
      </c>
      <c t="n" r="G10" s="6">
        <v>5262000</v>
      </c>
      <c t="n" r="H10" s="6">
        <v>1198000</v>
      </c>
    </row>
    <row spans="1:9" r="11">
      <c t="s" r="A11" s="4">
        <v>367</v>
      </c>
      <c t="s" r="F11" s="4">
        <v>368</v>
      </c>
    </row>
    <row spans="1:9" r="12">
      <c t="s" r="A12" s="3">
        <v>237</v>
      </c>
    </row>
    <row spans="1:9" r="13">
      <c t="s" r="A13" s="4">
        <v>369</v>
      </c>
      <c t="n" r="F13" s="7">
        <v>13300000</v>
      </c>
      <c t="n" r="G13" s="6">
        <v>10600000</v>
      </c>
      <c t="n" r="H13" s="6">
        <v>5700000</v>
      </c>
    </row>
    <row spans="1:9" r="14">
      <c t="s" r="A14" s="4">
        <v>370</v>
      </c>
      <c t="n" r="F14" s="6">
        <v>2600000</v>
      </c>
    </row>
    <row spans="1:9" r="15">
      <c t="s" r="A15" s="4">
        <v>371</v>
      </c>
      <c t="n" r="F15" s="6">
        <v>2600000</v>
      </c>
    </row>
    <row spans="1:9" r="16">
      <c t="s" r="A16" s="4">
        <v>372</v>
      </c>
      <c t="n" r="F16" s="6">
        <v>2600000</v>
      </c>
    </row>
    <row spans="1:9" r="17">
      <c t="s" r="A17" s="4">
        <v>373</v>
      </c>
      <c t="n" r="F17" s="6">
        <v>2000000</v>
      </c>
    </row>
    <row spans="1:9" r="18">
      <c t="s" r="A18" s="4">
        <v>374</v>
      </c>
      <c t="n" r="F18" s="7">
        <v>2100000</v>
      </c>
    </row>
    <row spans="1:9" r="19">
      <c t="s" r="A19" s="3">
        <v>375</v>
      </c>
    </row>
    <row spans="1:9" r="20">
      <c t="s" r="A20" s="4">
        <v>376</v>
      </c>
      <c t="n" r="F20" s="6">
        <v>11</v>
      </c>
    </row>
    <row spans="1:9" r="21">
      <c t="s" r="A21" s="4">
        <v>377</v>
      </c>
      <c t="n" r="I21" s="6">
        <v>8</v>
      </c>
    </row>
    <row spans="1:9" r="22">
      <c t="s" r="A22" s="4">
        <v>378</v>
      </c>
      <c t="n" r="F22" s="7">
        <v>0</v>
      </c>
      <c t="n" r="G22" s="6">
        <v>0</v>
      </c>
      <c t="n" r="H22" s="6">
        <v>0</v>
      </c>
    </row>
    <row spans="1:9" r="23">
      <c t="s" r="A23" s="4">
        <v>379</v>
      </c>
      <c t="n" r="F23" s="6">
        <v>0</v>
      </c>
      <c t="n" r="G23" s="6">
        <v>0</v>
      </c>
      <c t="n" r="H23" s="6">
        <v>0</v>
      </c>
    </row>
    <row spans="1:9" r="24">
      <c t="s" r="A24" s="3">
        <v>249</v>
      </c>
    </row>
    <row spans="1:9" r="25">
      <c t="s" r="A25" s="4">
        <v>380</v>
      </c>
      <c t="n" r="F25" s="7">
        <v>1000000</v>
      </c>
      <c t="n" r="G25" s="6">
        <v>0</v>
      </c>
      <c t="n" r="H25" s="7">
        <v>0</v>
      </c>
    </row>
    <row spans="1:9" r="26">
      <c t="n" r="A26" s="9">
        <v>1</v>
      </c>
    </row>
    <row spans="1:9" r="27">
      <c t="s" r="A27" s="3">
        <v>363</v>
      </c>
    </row>
    <row spans="1:9" r="28">
      <c t="s" r="A28" s="4">
        <v>381</v>
      </c>
      <c t="s" r="F28" s="4">
        <v>382</v>
      </c>
    </row>
    <row spans="1:9" r="29">
      <c t="n" r="A29" s="9">
        <v>2</v>
      </c>
    </row>
    <row spans="1:9" r="30">
      <c t="s" r="A30" s="3">
        <v>363</v>
      </c>
    </row>
    <row spans="1:9" r="31">
      <c t="s" r="A31" s="4">
        <v>381</v>
      </c>
      <c t="s" r="F31" s="4">
        <v>382</v>
      </c>
    </row>
    <row spans="1:9" r="32">
      <c t="n" r="A32" s="9">
        <v>3</v>
      </c>
    </row>
    <row spans="1:9" r="33">
      <c t="s" r="A33" s="3">
        <v>363</v>
      </c>
    </row>
    <row spans="1:9" r="34">
      <c t="s" r="A34" s="4">
        <v>381</v>
      </c>
      <c t="s" r="F34" s="4">
        <v>382</v>
      </c>
    </row>
    <row spans="1:9" r="35">
      <c t="n" r="A35" s="9">
        <v>4</v>
      </c>
    </row>
    <row spans="1:9" r="36">
      <c t="s" r="A36" s="3">
        <v>363</v>
      </c>
    </row>
    <row spans="1:9" r="37">
      <c t="s" r="A37" s="4">
        <v>381</v>
      </c>
      <c t="s" r="F37" s="4">
        <v>382</v>
      </c>
    </row>
    <row spans="1:9" r="38">
      <c t="n" r="A38" s="9">
        <v>5</v>
      </c>
    </row>
    <row spans="1:9" r="39">
      <c t="s" r="A39" s="3">
        <v>363</v>
      </c>
    </row>
    <row spans="1:9" r="40">
      <c t="s" r="A40" s="4">
        <v>381</v>
      </c>
      <c t="s" r="F40" s="4">
        <v>382</v>
      </c>
    </row>
    <row spans="1:9" r="41">
      <c t="s" r="A41" s="4">
        <v>383</v>
      </c>
    </row>
    <row spans="1:9" r="42">
      <c t="s" r="A42" s="3">
        <v>237</v>
      </c>
    </row>
    <row spans="1:9" r="43">
      <c t="s" r="A43" s="4">
        <v>384</v>
      </c>
      <c t="n" r="F43" s="7">
        <v>12300000</v>
      </c>
      <c t="n" r="G43" s="6">
        <v>12700000</v>
      </c>
    </row>
    <row spans="1:9" r="44">
      <c t="s" r="A44" s="4">
        <v>385</v>
      </c>
      <c t="n" r="F44" s="6">
        <v>14800000</v>
      </c>
      <c t="n" r="G44" s="6">
        <v>16000000</v>
      </c>
    </row>
    <row spans="1:9" r="45">
      <c t="s" r="A45" s="4">
        <v>386</v>
      </c>
      <c t="n" r="F45" s="7">
        <v>2500000</v>
      </c>
      <c t="n" r="G45" s="7">
        <v>3300000</v>
      </c>
    </row>
    <row spans="1:9" r="46">
      <c t="s" r="A46" s="4">
        <v>387</v>
      </c>
    </row>
    <row spans="1:9" r="47">
      <c t="s" r="A47" s="3">
        <v>237</v>
      </c>
    </row>
    <row spans="1:9" r="48">
      <c t="s" r="A48" s="4">
        <v>388</v>
      </c>
      <c t="s" r="F48" s="4">
        <v>389</v>
      </c>
    </row>
    <row spans="1:9" r="49">
      <c t="s" r="A49" s="4">
        <v>390</v>
      </c>
    </row>
    <row spans="1:9" r="50">
      <c t="s" r="A50" s="3">
        <v>237</v>
      </c>
    </row>
    <row spans="1:9" r="51">
      <c t="s" r="A51" s="4">
        <v>388</v>
      </c>
      <c t="s" r="F51" s="4">
        <v>391</v>
      </c>
    </row>
    <row spans="1:9" r="52">
      <c t="s" r="A52" s="4">
        <v>392</v>
      </c>
    </row>
    <row spans="1:9" r="53">
      <c t="s" r="A53" s="3">
        <v>237</v>
      </c>
    </row>
    <row spans="1:9" r="54">
      <c t="s" r="A54" s="4">
        <v>388</v>
      </c>
      <c t="s" r="F54" s="4">
        <v>393</v>
      </c>
    </row>
    <row spans="1:9" r="55">
      <c t="s" r="A55" s="4">
        <v>394</v>
      </c>
    </row>
    <row spans="1:9" r="56">
      <c t="s" r="A56" s="3">
        <v>237</v>
      </c>
    </row>
    <row spans="1:9" r="57">
      <c t="s" r="A57" s="4">
        <v>388</v>
      </c>
      <c t="s" r="F57" s="4">
        <v>395</v>
      </c>
    </row>
    <row spans="1:9" r="58">
      <c t="s" r="A58" s="4">
        <v>32</v>
      </c>
    </row>
    <row spans="1:9" r="59">
      <c t="s" r="A59" s="3">
        <v>363</v>
      </c>
    </row>
    <row spans="1:9" r="60">
      <c t="s" r="A60" s="4">
        <v>396</v>
      </c>
      <c t="n" r="B60" s="10">
        <v>0.15</v>
      </c>
      <c t="n" r="C60" s="10">
        <v>0.15</v>
      </c>
    </row>
    <row spans="1:9" r="61">
      <c t="s" r="A61" s="4">
        <v>397</v>
      </c>
    </row>
    <row spans="1:9" r="62">
      <c t="s" r="A62" s="3">
        <v>358</v>
      </c>
    </row>
    <row spans="1:9" r="63">
      <c t="s" r="A63" s="4">
        <v>398</v>
      </c>
      <c t="s" r="E63" s="4">
        <v>399</v>
      </c>
    </row>
    <row spans="1:9" r="64">
      <c t="s" r="A64" s="4">
        <v>400</v>
      </c>
      <c t="s" r="E64" s="4">
        <v>401</v>
      </c>
    </row>
    <row spans="1:9" r="65">
      <c t="s" r="A65" s="4">
        <v>402</v>
      </c>
      <c t="n" r="E65" s="7">
        <v>9100000</v>
      </c>
    </row>
    <row spans="1:9" r="66">
      <c t="s" r="A66" s="4">
        <v>403</v>
      </c>
    </row>
    <row spans="1:9" r="67">
      <c t="s" r="A67" s="3">
        <v>358</v>
      </c>
    </row>
    <row spans="1:9" r="68">
      <c t="s" r="A68" s="4">
        <v>398</v>
      </c>
      <c t="s" r="D68" s="4">
        <v>404</v>
      </c>
    </row>
    <row spans="1:9" r="69">
      <c t="s" r="A69" s="4">
        <v>400</v>
      </c>
      <c t="s" r="D69" s="4">
        <v>401</v>
      </c>
    </row>
    <row spans="1:9" r="70">
      <c t="s" r="A70" s="4">
        <v>402</v>
      </c>
      <c t="n" r="D70" s="7">
        <v>523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5</v>
      </c>
      <c t="s" r="B1" s="2">
        <v>2</v>
      </c>
      <c t="s" r="C1" s="2">
        <v>34</v>
      </c>
    </row>
    <row spans="1:3" r="2">
      <c t="s" r="A2" s="3">
        <v>162</v>
      </c>
    </row>
    <row spans="1:3" r="3">
      <c t="s" r="A3" s="4">
        <v>406</v>
      </c>
      <c t="n" r="B3" s="7">
        <v>87282</v>
      </c>
      <c t="n" r="C3" s="7">
        <v>87575</v>
      </c>
    </row>
    <row spans="1:3" r="4">
      <c t="s" r="A4" s="4">
        <v>407</v>
      </c>
      <c t="n" r="B4" s="6">
        <v>8307</v>
      </c>
      <c t="n" r="C4" s="6">
        <v>1606</v>
      </c>
    </row>
    <row spans="1:3" r="5">
      <c t="s" r="A5" s="4">
        <v>408</v>
      </c>
      <c t="n" r="B5" s="6">
        <v>95589</v>
      </c>
      <c t="n" r="C5" s="6">
        <v>89181</v>
      </c>
    </row>
    <row spans="1:3" r="6">
      <c t="s" r="A6" s="4">
        <v>409</v>
      </c>
      <c t="n" r="B6" s="6">
        <v>-312</v>
      </c>
      <c t="n" r="C6" s="6">
        <v>-293</v>
      </c>
    </row>
    <row spans="1:3" r="7">
      <c t="s" r="A7" s="4">
        <v>410</v>
      </c>
      <c t="n" r="B7" s="7">
        <v>95277</v>
      </c>
      <c t="n" r="C7" s="7">
        <v>8888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411</v>
      </c>
      <c t="s" r="B1" s="2">
        <v>2</v>
      </c>
      <c t="s" r="C1" s="2">
        <v>34</v>
      </c>
    </row>
    <row spans="1:3" r="2">
      <c t="s" r="A2" s="3">
        <v>164</v>
      </c>
    </row>
    <row spans="1:3" r="3">
      <c t="s" r="A3" s="4">
        <v>412</v>
      </c>
      <c t="n" r="B3" s="7">
        <v>27770</v>
      </c>
      <c t="n" r="C3" s="7">
        <v>28763</v>
      </c>
    </row>
    <row spans="1:3" r="4">
      <c t="s" r="A4" s="4">
        <v>413</v>
      </c>
      <c t="n" r="B4" s="6">
        <v>23977</v>
      </c>
      <c t="n" r="C4" s="6">
        <v>28488</v>
      </c>
    </row>
    <row spans="1:3" r="5">
      <c t="s" r="A5" s="4">
        <v>414</v>
      </c>
      <c t="n" r="B5" s="6">
        <v>63720</v>
      </c>
      <c t="n" r="C5" s="6">
        <v>57802</v>
      </c>
    </row>
    <row spans="1:3" r="6">
      <c t="s" r="A6" s="4">
        <v>415</v>
      </c>
      <c t="n" r="B6" s="7">
        <v>115467</v>
      </c>
      <c t="n" r="C6" s="7">
        <v>11505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416</v>
      </c>
      <c t="s" r="B1" s="2">
        <v>2</v>
      </c>
      <c t="s" r="C1" s="2">
        <v>34</v>
      </c>
    </row>
    <row spans="1:3" r="2">
      <c t="s" r="A2" s="3">
        <v>164</v>
      </c>
    </row>
    <row spans="1:3" r="3">
      <c t="s" r="A3" s="4">
        <v>417</v>
      </c>
      <c t="n" r="B3" s="11">
        <v>14.6</v>
      </c>
      <c t="n" r="C3" s="11">
        <v>12.3</v>
      </c>
    </row>
    <row spans="1:3" r="4">
      <c t="s" r="A4" s="4">
        <v>418</v>
      </c>
      <c t="s" r="B4" s="4">
        <v>419</v>
      </c>
      <c t="s" r="C4" s="4">
        <v>4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95</v>
      </c>
      <c t="s" r="B1" s="2">
        <v>2</v>
      </c>
      <c t="s" r="C1" s="2">
        <v>34</v>
      </c>
    </row>
    <row spans="1:3" r="2">
      <c t="s" r="A2" s="4">
        <v>30</v>
      </c>
    </row>
    <row spans="1:3" r="3">
      <c t="s" r="A3" s="4">
        <v>96</v>
      </c>
      <c t="n" r="B3" s="8">
        <v>0.01</v>
      </c>
      <c t="n" r="C3" s="8">
        <v>0.01</v>
      </c>
    </row>
    <row spans="1:3" r="4">
      <c t="s" r="A4" s="4">
        <v>97</v>
      </c>
      <c t="n" r="B4" s="6">
        <v>40000000</v>
      </c>
      <c t="n" r="C4" s="6">
        <v>40000000</v>
      </c>
    </row>
    <row spans="1:3" r="5">
      <c t="s" r="A5" s="4">
        <v>98</v>
      </c>
      <c t="n" r="B5" s="6">
        <v>19348678</v>
      </c>
      <c t="n" r="C5" s="6">
        <v>16608140</v>
      </c>
    </row>
    <row spans="1:3" r="6">
      <c t="s" r="A6" s="4">
        <v>99</v>
      </c>
      <c t="n" r="B6" s="6">
        <v>19348678</v>
      </c>
      <c t="n" r="C6" s="6">
        <v>16608140</v>
      </c>
    </row>
    <row spans="1:3" r="7">
      <c t="s" r="A7" s="4">
        <v>32</v>
      </c>
    </row>
    <row spans="1:3" r="8">
      <c t="s" r="A8" s="4">
        <v>96</v>
      </c>
      <c t="n" r="B8" s="8">
        <v>0.01</v>
      </c>
      <c t="n" r="C8" s="8">
        <v>0.01</v>
      </c>
    </row>
    <row spans="1:3" r="9">
      <c t="s" r="A9" s="4">
        <v>97</v>
      </c>
      <c t="n" r="B9" s="6">
        <v>10000000</v>
      </c>
      <c t="n" r="C9" s="6">
        <v>10000000</v>
      </c>
    </row>
    <row spans="1:3" r="10">
      <c t="s" r="A10" s="4">
        <v>98</v>
      </c>
      <c t="n" r="B10" s="6">
        <v>6220524</v>
      </c>
      <c t="n" r="C10" s="6">
        <v>8611705</v>
      </c>
    </row>
    <row spans="1:3" r="11">
      <c t="s" r="A11" s="4">
        <v>99</v>
      </c>
      <c t="n" r="B11" s="6">
        <v>6220524</v>
      </c>
      <c t="n" r="C11" s="6">
        <v>86117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21</v>
      </c>
      <c t="s" r="B1" s="2">
        <v>1</v>
      </c>
    </row>
    <row spans="1:3" r="2">
      <c t="s" r="B2" s="2">
        <v>2</v>
      </c>
      <c t="s" r="C2" s="2">
        <v>34</v>
      </c>
    </row>
    <row spans="1:3" r="3">
      <c t="s" r="A3" s="3">
        <v>422</v>
      </c>
    </row>
    <row spans="1:3" r="4">
      <c t="s" r="A4" s="4">
        <v>423</v>
      </c>
      <c t="s" r="B4" s="4">
        <v>424</v>
      </c>
    </row>
    <row spans="1:3" r="5">
      <c t="s" r="A5" s="4">
        <v>425</v>
      </c>
      <c t="n" r="B5" s="7">
        <v>146593</v>
      </c>
      <c t="n" r="C5" s="7">
        <v>122005</v>
      </c>
    </row>
    <row spans="1:3" r="6">
      <c t="s" r="A6" s="4">
        <v>386</v>
      </c>
      <c t="n" r="B6" s="7">
        <v>38317</v>
      </c>
      <c t="n" r="C6" s="6">
        <v>27014</v>
      </c>
    </row>
    <row spans="1:3" r="7">
      <c t="s" r="A7" s="4">
        <v>426</v>
      </c>
    </row>
    <row spans="1:3" r="8">
      <c t="s" r="A8" s="3">
        <v>422</v>
      </c>
    </row>
    <row spans="1:3" r="9">
      <c t="s" r="A9" s="4">
        <v>423</v>
      </c>
      <c t="s" r="B9" s="4">
        <v>365</v>
      </c>
    </row>
    <row spans="1:3" r="10">
      <c t="s" r="A10" s="4">
        <v>425</v>
      </c>
      <c t="n" r="B10" s="7">
        <v>2146</v>
      </c>
      <c t="n" r="C10" s="6">
        <v>2146</v>
      </c>
    </row>
    <row spans="1:3" r="11">
      <c t="s" r="A11" s="4">
        <v>386</v>
      </c>
      <c t="n" r="B11" s="7">
        <v>1264</v>
      </c>
      <c t="n" r="C11" s="6">
        <v>1077</v>
      </c>
    </row>
    <row spans="1:3" r="12">
      <c t="s" r="A12" s="4">
        <v>427</v>
      </c>
    </row>
    <row spans="1:3" r="13">
      <c t="s" r="A13" s="3">
        <v>422</v>
      </c>
    </row>
    <row spans="1:3" r="14">
      <c t="s" r="A14" s="4">
        <v>423</v>
      </c>
      <c t="s" r="B14" s="4">
        <v>393</v>
      </c>
    </row>
    <row spans="1:3" r="15">
      <c t="s" r="A15" s="4">
        <v>425</v>
      </c>
      <c t="n" r="B15" s="7">
        <v>2500</v>
      </c>
      <c t="n" r="C15" s="6">
        <v>0</v>
      </c>
    </row>
    <row spans="1:3" r="16">
      <c t="s" r="A16" s="4">
        <v>386</v>
      </c>
      <c t="n" r="B16" s="7">
        <v>479</v>
      </c>
      <c t="n" r="C16" s="6">
        <v>0</v>
      </c>
    </row>
    <row spans="1:3" r="17">
      <c t="s" r="A17" s="4">
        <v>428</v>
      </c>
    </row>
    <row spans="1:3" r="18">
      <c t="s" r="A18" s="3">
        <v>422</v>
      </c>
    </row>
    <row spans="1:3" r="19">
      <c t="s" r="A19" s="4">
        <v>423</v>
      </c>
      <c t="s" r="B19" s="4">
        <v>429</v>
      </c>
    </row>
    <row spans="1:3" r="20">
      <c t="s" r="A20" s="4">
        <v>425</v>
      </c>
      <c t="n" r="B20" s="7">
        <v>10217</v>
      </c>
      <c t="n" r="C20" s="6">
        <v>8304</v>
      </c>
    </row>
    <row spans="1:3" r="21">
      <c t="s" r="A21" s="4">
        <v>386</v>
      </c>
      <c t="n" r="B21" s="7">
        <v>2216</v>
      </c>
      <c t="n" r="C21" s="6">
        <v>1288</v>
      </c>
    </row>
    <row spans="1:3" r="22">
      <c t="s" r="A22" s="4">
        <v>430</v>
      </c>
    </row>
    <row spans="1:3" r="23">
      <c t="s" r="A23" s="3">
        <v>422</v>
      </c>
    </row>
    <row spans="1:3" r="24">
      <c t="s" r="A24" s="4">
        <v>423</v>
      </c>
      <c t="s" r="B24" s="4">
        <v>431</v>
      </c>
    </row>
    <row spans="1:3" r="25">
      <c t="s" r="A25" s="4">
        <v>425</v>
      </c>
      <c t="n" r="B25" s="7">
        <v>24056</v>
      </c>
      <c t="n" r="C25" s="6">
        <v>18107</v>
      </c>
    </row>
    <row spans="1:3" r="26">
      <c t="s" r="A26" s="4">
        <v>386</v>
      </c>
      <c t="n" r="B26" s="7">
        <v>6795</v>
      </c>
      <c t="n" r="C26" s="6">
        <v>4396</v>
      </c>
    </row>
    <row spans="1:3" r="27">
      <c t="s" r="A27" s="4">
        <v>432</v>
      </c>
    </row>
    <row spans="1:3" r="28">
      <c t="s" r="A28" s="3">
        <v>422</v>
      </c>
    </row>
    <row spans="1:3" r="29">
      <c t="s" r="A29" s="4">
        <v>423</v>
      </c>
      <c t="s" r="B29" s="4">
        <v>433</v>
      </c>
    </row>
    <row spans="1:3" r="30">
      <c t="s" r="A30" s="4">
        <v>425</v>
      </c>
      <c t="n" r="B30" s="7">
        <v>11202</v>
      </c>
      <c t="n" r="C30" s="6">
        <v>10902</v>
      </c>
    </row>
    <row spans="1:3" r="31">
      <c t="s" r="A31" s="4">
        <v>386</v>
      </c>
      <c t="n" r="B31" s="7">
        <v>10793</v>
      </c>
      <c t="n" r="C31" s="6">
        <v>9629</v>
      </c>
    </row>
    <row spans="1:3" r="32">
      <c t="s" r="A32" s="4">
        <v>434</v>
      </c>
    </row>
    <row spans="1:3" r="33">
      <c t="s" r="A33" s="3">
        <v>422</v>
      </c>
    </row>
    <row spans="1:3" r="34">
      <c t="s" r="A34" s="4">
        <v>423</v>
      </c>
      <c t="s" r="B34" s="4">
        <v>435</v>
      </c>
    </row>
    <row spans="1:3" r="35">
      <c t="s" r="A35" s="4">
        <v>425</v>
      </c>
      <c t="n" r="B35" s="7">
        <v>96472</v>
      </c>
      <c t="n" r="C35" s="6">
        <v>82546</v>
      </c>
    </row>
    <row spans="1:3" r="36">
      <c t="s" r="A36" s="4">
        <v>386</v>
      </c>
      <c t="n" r="B36" s="7">
        <v>16770</v>
      </c>
      <c t="n" r="C36" s="7">
        <v>106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r="A1" s="1">
        <v>436</v>
      </c>
      <c t="s" r="B1" s="2">
        <v>1</v>
      </c>
    </row>
    <row spans="1:4" r="2">
      <c t="s" r="B2" s="2">
        <v>2</v>
      </c>
      <c t="s" r="C2" s="2">
        <v>34</v>
      </c>
      <c t="s" r="D2" s="2">
        <v>35</v>
      </c>
    </row>
    <row spans="1:4" r="3">
      <c t="s" r="A3" s="3">
        <v>167</v>
      </c>
    </row>
    <row spans="1:4" r="4">
      <c t="s" r="A4" s="4">
        <v>437</v>
      </c>
      <c t="n" r="B4" s="11">
        <v>11.3</v>
      </c>
      <c t="n" r="C4" s="11">
        <v>15.8</v>
      </c>
      <c t="n" r="D4" s="11">
        <v>4.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38</v>
      </c>
      <c t="s" r="B1" s="2">
        <v>439</v>
      </c>
    </row>
    <row spans="1:2" r="2">
      <c t="s" r="A2" s="3">
        <v>167</v>
      </c>
    </row>
    <row spans="1:2" r="3">
      <c t="n" r="A3" s="6">
        <v>2016</v>
      </c>
      <c t="n" r="B3" s="7">
        <v>10762</v>
      </c>
    </row>
    <row spans="1:2" r="4">
      <c t="n" r="A4" s="6">
        <v>2017</v>
      </c>
      <c t="n" r="B4" s="6">
        <v>10336</v>
      </c>
    </row>
    <row spans="1:2" r="5">
      <c t="n" r="A5" s="6">
        <v>2018</v>
      </c>
      <c t="n" r="B5" s="6">
        <v>10023</v>
      </c>
    </row>
    <row spans="1:2" r="6">
      <c t="n" r="A6" s="6">
        <v>2019</v>
      </c>
      <c t="n" r="B6" s="6">
        <v>9622</v>
      </c>
    </row>
    <row spans="1:2" r="7">
      <c t="n" r="A7" s="6">
        <v>2020</v>
      </c>
      <c t="n" r="B7" s="7">
        <v>908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440</v>
      </c>
      <c t="s" r="B1" s="2">
        <v>1</v>
      </c>
    </row>
    <row spans="1:5" r="2">
      <c t="s" r="B2" s="2">
        <v>2</v>
      </c>
      <c t="s" r="C2" s="2">
        <v>34</v>
      </c>
      <c t="s" r="D2" s="2">
        <v>2</v>
      </c>
      <c t="s" r="E2" s="2">
        <v>34</v>
      </c>
    </row>
    <row spans="1:5" r="3">
      <c t="s" r="A3" s="3">
        <v>74</v>
      </c>
    </row>
    <row spans="1:5" r="4">
      <c t="s" r="A4" s="4">
        <v>441</v>
      </c>
      <c t="n" r="B4" s="7">
        <v>100153</v>
      </c>
      <c t="n" r="C4" s="7">
        <v>100998</v>
      </c>
    </row>
    <row spans="1:5" r="5">
      <c t="s" r="A5" s="4">
        <v>442</v>
      </c>
      <c t="n" r="B5" s="6">
        <v>16237</v>
      </c>
      <c t="n" r="C5" s="6">
        <v>0</v>
      </c>
    </row>
    <row spans="1:5" r="6">
      <c t="s" r="A6" s="4">
        <v>443</v>
      </c>
      <c t="n" r="B6" s="6">
        <v>-1021</v>
      </c>
      <c t="n" r="C6" s="6">
        <v>-845</v>
      </c>
    </row>
    <row spans="1:5" r="7">
      <c t="s" r="A7" s="4">
        <v>444</v>
      </c>
      <c t="n" r="B7" s="6">
        <v>115369</v>
      </c>
      <c t="n" r="C7" s="6">
        <v>100153</v>
      </c>
    </row>
    <row spans="1:5" r="8">
      <c t="s" r="A8" s="4">
        <v>74</v>
      </c>
      <c t="n" r="D8" s="7">
        <v>131911</v>
      </c>
      <c t="n" r="E8" s="7">
        <v>116695</v>
      </c>
    </row>
    <row spans="1:5" r="9">
      <c t="s" r="A9" s="4">
        <v>445</v>
      </c>
      <c t="n" r="D9" s="6">
        <v>-16542</v>
      </c>
      <c t="n" r="E9" s="6">
        <v>-16542</v>
      </c>
    </row>
    <row spans="1:5" r="10">
      <c t="s" r="A10" s="4">
        <v>446</v>
      </c>
      <c t="n" r="B10" s="7">
        <v>100153</v>
      </c>
      <c t="n" r="C10" s="7">
        <v>100998</v>
      </c>
      <c t="n" r="D10" s="7">
        <v>115369</v>
      </c>
      <c t="n" r="E10" s="7">
        <v>1001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s>
  <sheetData>
    <row spans="1:5" r="1">
      <c t="s" r="A1" s="1">
        <v>447</v>
      </c>
      <c t="s" r="B1" s="2">
        <v>1</v>
      </c>
    </row>
    <row spans="1:5" r="2">
      <c t="s" r="B2" s="2">
        <v>439</v>
      </c>
      <c t="s" r="C2" s="2">
        <v>355</v>
      </c>
      <c t="s" r="D2" s="2">
        <v>356</v>
      </c>
      <c t="s" r="E2" s="2">
        <v>357</v>
      </c>
    </row>
    <row spans="1:5" r="3">
      <c t="s" r="A3" s="3">
        <v>167</v>
      </c>
    </row>
    <row spans="1:5" r="4">
      <c t="s" r="A4" s="4">
        <v>377</v>
      </c>
      <c t="n" r="E4" s="6">
        <v>8</v>
      </c>
    </row>
    <row spans="1:5" r="5">
      <c t="s" r="A5" s="4">
        <v>448</v>
      </c>
      <c t="n" r="B5" s="7">
        <v>0</v>
      </c>
      <c t="n" r="C5" s="7">
        <v>0</v>
      </c>
      <c t="n" r="D5" s="7">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49</v>
      </c>
      <c t="s" r="B1" s="2">
        <v>450</v>
      </c>
      <c t="s" r="C1" s="2">
        <v>2</v>
      </c>
      <c t="s" r="D1" s="2">
        <v>34</v>
      </c>
    </row>
    <row spans="1:4" r="2">
      <c t="s" r="A2" s="3">
        <v>451</v>
      </c>
    </row>
    <row spans="1:4" r="3">
      <c t="s" r="A3" s="4">
        <v>452</v>
      </c>
      <c t="n" r="C3" s="7">
        <v>12826</v>
      </c>
      <c t="n" r="D3" s="7">
        <v>14906</v>
      </c>
    </row>
    <row spans="1:4" r="4">
      <c t="s" r="A4" s="4">
        <v>453</v>
      </c>
      <c t="n" r="C4" s="6">
        <v>169789</v>
      </c>
      <c t="n" r="D4" s="6">
        <v>183008</v>
      </c>
    </row>
    <row spans="1:4" r="5">
      <c t="s" r="A5" s="4">
        <v>454</v>
      </c>
      <c t="n" r="C5" s="6">
        <v>2579</v>
      </c>
      <c t="n" r="D5" s="6">
        <v>2796</v>
      </c>
    </row>
    <row spans="1:4" r="6">
      <c t="s" r="A6" s="4">
        <v>455</v>
      </c>
      <c t="n" r="C6" s="7">
        <v>167210</v>
      </c>
      <c t="n" r="D6" s="6">
        <v>180212</v>
      </c>
    </row>
    <row spans="1:4" r="7">
      <c t="s" r="A7" s="4">
        <v>456</v>
      </c>
    </row>
    <row spans="1:4" r="8">
      <c t="s" r="A8" s="3">
        <v>451</v>
      </c>
    </row>
    <row spans="1:4" r="9">
      <c t="s" r="A9" s="4">
        <v>457</v>
      </c>
      <c t="s" r="C9" s="4">
        <v>458</v>
      </c>
    </row>
    <row spans="1:4" r="10">
      <c t="s" r="A10" s="4">
        <v>459</v>
      </c>
    </row>
    <row spans="1:4" r="11">
      <c t="s" r="A11" s="3">
        <v>451</v>
      </c>
    </row>
    <row spans="1:4" r="12">
      <c t="s" r="A12" s="4">
        <v>460</v>
      </c>
      <c t="n" r="C12" s="7">
        <v>155000</v>
      </c>
      <c t="n" r="D12" s="6">
        <v>165000</v>
      </c>
    </row>
    <row spans="1:4" r="13">
      <c t="s" r="A13" s="4">
        <v>461</v>
      </c>
    </row>
    <row spans="1:4" r="14">
      <c t="s" r="A14" s="3">
        <v>451</v>
      </c>
    </row>
    <row spans="1:4" r="15">
      <c t="s" r="A15" s="4">
        <v>460</v>
      </c>
      <c t="n" r="C15" s="7">
        <v>1963</v>
      </c>
      <c t="n" r="D15" s="7">
        <v>3102</v>
      </c>
    </row>
    <row spans="1:4" r="16">
      <c t="s" r="A16" s="4">
        <v>462</v>
      </c>
    </row>
    <row spans="1:4" r="17">
      <c t="s" r="A17" s="3">
        <v>451</v>
      </c>
    </row>
    <row spans="1:4" r="18">
      <c t="s" r="A18" s="4">
        <v>457</v>
      </c>
      <c t="s" r="B18" s="4">
        <v>463</v>
      </c>
      <c t="s" r="C18" s="4">
        <v>464</v>
      </c>
      <c t="s" r="D18" s="4">
        <v>464</v>
      </c>
    </row>
    <row spans="1:4" r="19">
      <c t="s" r="A19" s="4">
        <v>465</v>
      </c>
    </row>
    <row spans="1:4" r="20">
      <c t="s" r="A20" s="3">
        <v>451</v>
      </c>
    </row>
    <row spans="1:4" r="21">
      <c t="s" r="A21" s="4">
        <v>457</v>
      </c>
      <c t="s" r="C21" s="4">
        <v>464</v>
      </c>
    </row>
    <row spans="1:4" r="22">
      <c t="s" r="A22" s="4">
        <v>466</v>
      </c>
    </row>
    <row spans="1:4" r="23">
      <c t="s" r="A23" s="3">
        <v>451</v>
      </c>
    </row>
    <row spans="1:4" r="24">
      <c t="s" r="A24" s="4">
        <v>457</v>
      </c>
      <c t="s" r="B24" s="4">
        <v>467</v>
      </c>
      <c t="s" r="C24" s="4">
        <v>468</v>
      </c>
      <c t="s" r="D24" s="4">
        <v>468</v>
      </c>
    </row>
    <row spans="1:4" r="25">
      <c t="s" r="A25" s="4">
        <v>469</v>
      </c>
    </row>
    <row spans="1:4" r="26">
      <c t="s" r="A26" s="3">
        <v>451</v>
      </c>
    </row>
    <row spans="1:4" r="27">
      <c t="s" r="A27" s="4">
        <v>457</v>
      </c>
      <c t="s" r="C27" s="4">
        <v>46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0</v>
      </c>
      <c t="s" r="B1" s="2">
        <v>2</v>
      </c>
      <c t="s" r="C1" s="2">
        <v>34</v>
      </c>
    </row>
    <row spans="1:3" r="2">
      <c t="s" r="A2" s="3">
        <v>471</v>
      </c>
    </row>
    <row spans="1:3" r="3">
      <c t="n" r="A3" s="6">
        <v>2016</v>
      </c>
      <c t="n" r="B3" s="7">
        <v>2579</v>
      </c>
      <c t="n" r="C3" s="7">
        <v>2796</v>
      </c>
    </row>
    <row spans="1:3" r="4">
      <c t="n" r="A4" s="6">
        <v>2017</v>
      </c>
      <c t="n" r="B4" s="6">
        <v>2705</v>
      </c>
    </row>
    <row spans="1:3" r="5">
      <c t="n" r="A5" s="6">
        <v>2018</v>
      </c>
      <c t="n" r="B5" s="6">
        <v>2684</v>
      </c>
    </row>
    <row spans="1:3" r="6">
      <c t="n" r="A6" s="6">
        <v>2019</v>
      </c>
      <c t="n" r="B6" s="6">
        <v>1861</v>
      </c>
    </row>
    <row spans="1:3" r="7">
      <c t="n" r="A7" s="6">
        <v>2020</v>
      </c>
      <c t="n" r="B7" s="6">
        <v>2016</v>
      </c>
    </row>
    <row spans="1:3" r="8">
      <c t="s" r="A8" s="4">
        <v>472</v>
      </c>
      <c t="n" r="B8" s="6">
        <v>157944</v>
      </c>
    </row>
    <row spans="1:3" r="9">
      <c t="s" r="A9" s="4">
        <v>453</v>
      </c>
      <c t="n" r="B9" s="7">
        <v>169789</v>
      </c>
      <c t="n" r="C9" s="7">
        <v>18300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5"/>
    <col customWidth="1" max="6" min="6" width="21"/>
    <col customWidth="1" max="7" min="7" width="21"/>
  </cols>
  <sheetData>
    <row spans="1:7" r="1">
      <c t="s" r="A1" s="1">
        <v>473</v>
      </c>
      <c t="s" r="B1" s="2">
        <v>474</v>
      </c>
      <c t="s" r="C1" s="2">
        <v>475</v>
      </c>
      <c t="s" r="D1" s="2">
        <v>476</v>
      </c>
      <c t="s" r="E1" s="2">
        <v>477</v>
      </c>
      <c t="s" r="F1" s="2">
        <v>355</v>
      </c>
      <c t="s" r="G1" s="2">
        <v>478</v>
      </c>
    </row>
    <row spans="1:7" r="2">
      <c t="s" r="A2" s="3">
        <v>451</v>
      </c>
    </row>
    <row spans="1:7" r="3">
      <c t="s" r="A3" s="4">
        <v>479</v>
      </c>
      <c t="n" r="E3" s="6">
        <v>2</v>
      </c>
    </row>
    <row spans="1:7" r="4">
      <c t="s" r="A4" s="4">
        <v>480</v>
      </c>
      <c t="n" r="E4" s="12">
        <v>34.9</v>
      </c>
    </row>
    <row spans="1:7" r="5">
      <c t="s" r="A5" s="4">
        <v>481</v>
      </c>
      <c t="n" r="E5" s="12">
        <v>1.3</v>
      </c>
    </row>
    <row spans="1:7" r="6">
      <c t="s" r="A6" s="4">
        <v>482</v>
      </c>
    </row>
    <row spans="1:7" r="7">
      <c t="s" r="A7" s="3">
        <v>451</v>
      </c>
    </row>
    <row spans="1:7" r="8">
      <c t="s" r="A8" s="4">
        <v>483</v>
      </c>
      <c t="n" r="E8" s="12">
        <v>3.5</v>
      </c>
    </row>
    <row spans="1:7" r="9">
      <c t="s" r="A9" s="4">
        <v>484</v>
      </c>
      <c t="n" r="E9" s="6">
        <v>3</v>
      </c>
    </row>
    <row spans="1:7" r="10">
      <c t="s" r="A10" s="4">
        <v>485</v>
      </c>
    </row>
    <row spans="1:7" r="11">
      <c t="s" r="A11" s="3">
        <v>451</v>
      </c>
    </row>
    <row spans="1:7" r="12">
      <c t="s" r="A12" s="4">
        <v>483</v>
      </c>
      <c t="n" r="E12" s="6">
        <v>4</v>
      </c>
    </row>
    <row spans="1:7" r="13">
      <c t="s" r="A13" s="4">
        <v>456</v>
      </c>
    </row>
    <row spans="1:7" r="14">
      <c t="s" r="A14" s="3">
        <v>451</v>
      </c>
    </row>
    <row spans="1:7" r="15">
      <c t="s" r="A15" s="4">
        <v>457</v>
      </c>
      <c t="s" r="E15" s="4">
        <v>458</v>
      </c>
    </row>
    <row spans="1:7" r="16">
      <c t="s" r="A16" s="4">
        <v>486</v>
      </c>
    </row>
    <row spans="1:7" r="17">
      <c t="s" r="A17" s="3">
        <v>451</v>
      </c>
    </row>
    <row spans="1:7" r="18">
      <c t="s" r="A18" s="4">
        <v>457</v>
      </c>
      <c t="s" r="D18" s="4">
        <v>463</v>
      </c>
      <c t="s" r="E18" s="4">
        <v>464</v>
      </c>
      <c t="s" r="F18" s="4">
        <v>464</v>
      </c>
    </row>
    <row spans="1:7" r="19">
      <c t="s" r="A19" s="4">
        <v>487</v>
      </c>
    </row>
    <row spans="1:7" r="20">
      <c t="s" r="A20" s="3">
        <v>451</v>
      </c>
    </row>
    <row spans="1:7" r="21">
      <c t="s" r="A21" s="4">
        <v>457</v>
      </c>
      <c t="s" r="D21" s="4">
        <v>467</v>
      </c>
      <c t="s" r="E21" s="4">
        <v>468</v>
      </c>
      <c t="s" r="F21" s="4">
        <v>468</v>
      </c>
    </row>
    <row spans="1:7" r="22">
      <c t="s" r="A22" s="4">
        <v>488</v>
      </c>
    </row>
    <row spans="1:7" r="23">
      <c t="s" r="A23" s="3">
        <v>451</v>
      </c>
    </row>
    <row spans="1:7" r="24">
      <c t="s" r="A24" s="4">
        <v>489</v>
      </c>
      <c t="n" r="G24" s="7">
        <v>6000000</v>
      </c>
    </row>
    <row spans="1:7" r="25">
      <c t="s" r="A25" s="4">
        <v>490</v>
      </c>
    </row>
    <row spans="1:7" r="26">
      <c t="s" r="A26" s="3">
        <v>451</v>
      </c>
    </row>
    <row spans="1:7" r="27">
      <c t="s" r="A27" s="4">
        <v>491</v>
      </c>
      <c t="n" r="D27" s="7">
        <v>35000000</v>
      </c>
    </row>
    <row spans="1:7" r="28">
      <c t="s" r="A28" s="4">
        <v>492</v>
      </c>
    </row>
    <row spans="1:7" r="29">
      <c t="s" r="A29" s="3">
        <v>451</v>
      </c>
    </row>
    <row spans="1:7" r="30">
      <c t="s" r="A30" s="4">
        <v>491</v>
      </c>
      <c t="n" r="D30" s="7">
        <v>75000000</v>
      </c>
    </row>
    <row spans="1:7" r="31">
      <c t="s" r="A31" s="4">
        <v>493</v>
      </c>
    </row>
    <row spans="1:7" r="32">
      <c t="s" r="A32" s="3">
        <v>451</v>
      </c>
    </row>
    <row spans="1:7" r="33">
      <c t="s" r="A33" s="4">
        <v>494</v>
      </c>
      <c t="s" r="C33" s="4">
        <v>495</v>
      </c>
    </row>
    <row spans="1:7" r="34">
      <c t="s" r="A34" s="4">
        <v>496</v>
      </c>
    </row>
    <row spans="1:7" r="35">
      <c t="s" r="A35" s="3">
        <v>451</v>
      </c>
    </row>
    <row spans="1:7" r="36">
      <c t="s" r="A36" s="4">
        <v>494</v>
      </c>
      <c t="s" r="C36" s="4">
        <v>497</v>
      </c>
    </row>
    <row spans="1:7" r="37">
      <c t="s" r="A37" s="4">
        <v>498</v>
      </c>
    </row>
    <row spans="1:7" r="38">
      <c t="s" r="A38" s="3">
        <v>451</v>
      </c>
    </row>
    <row spans="1:7" r="39">
      <c t="s" r="A39" s="4">
        <v>489</v>
      </c>
      <c t="n" r="B39" s="7">
        <v>58000000</v>
      </c>
      <c t="n" r="C39" s="7">
        <v>75000000</v>
      </c>
    </row>
    <row spans="1:7" r="40">
      <c t="s" r="A40" s="4">
        <v>499</v>
      </c>
      <c t="s" r="C40" s="4">
        <v>365</v>
      </c>
    </row>
    <row spans="1:7" r="41">
      <c t="s" r="A41" s="4">
        <v>500</v>
      </c>
      <c t="n" r="B41" s="7">
        <v>125000000</v>
      </c>
    </row>
    <row spans="1:7" r="42">
      <c t="s" r="A42" s="4">
        <v>501</v>
      </c>
      <c t="s" r="B42" s="4">
        <v>365</v>
      </c>
    </row>
    <row spans="1:7" r="43">
      <c t="s" r="A43" s="4">
        <v>502</v>
      </c>
    </row>
    <row spans="1:7" r="44">
      <c t="s" r="A44" s="3">
        <v>451</v>
      </c>
    </row>
    <row spans="1:7" r="45">
      <c t="s" r="A45" s="4">
        <v>494</v>
      </c>
      <c t="s" r="B45" s="4">
        <v>495</v>
      </c>
    </row>
    <row spans="1:7" r="46">
      <c t="s" r="A46" s="4">
        <v>503</v>
      </c>
    </row>
    <row spans="1:7" r="47">
      <c t="s" r="A47" s="3">
        <v>451</v>
      </c>
    </row>
    <row spans="1:7" r="48">
      <c t="s" r="A48" s="4">
        <v>494</v>
      </c>
      <c t="s" r="B48" s="4">
        <v>497</v>
      </c>
    </row>
    <row spans="1:7" r="49">
      <c t="s" r="A49" s="4">
        <v>504</v>
      </c>
    </row>
    <row spans="1:7" r="50">
      <c t="s" r="A50" s="3">
        <v>451</v>
      </c>
    </row>
    <row spans="1:7" r="51">
      <c t="s" r="A51" s="4">
        <v>457</v>
      </c>
      <c t="s" r="C51" s="4">
        <v>468</v>
      </c>
    </row>
    <row spans="1:7" r="52">
      <c t="s" r="A52" s="4">
        <v>505</v>
      </c>
    </row>
    <row spans="1:7" r="53">
      <c t="s" r="A53" s="3">
        <v>451</v>
      </c>
    </row>
    <row spans="1:7" r="54">
      <c t="s" r="A54" s="4">
        <v>457</v>
      </c>
      <c t="s" r="C54" s="4">
        <v>506</v>
      </c>
    </row>
    <row spans="1:7" r="55">
      <c t="s" r="A55" s="4">
        <v>507</v>
      </c>
    </row>
    <row spans="1:7" r="56">
      <c t="s" r="A56" s="3">
        <v>451</v>
      </c>
    </row>
    <row spans="1:7" r="57">
      <c t="s" r="A57" s="4">
        <v>508</v>
      </c>
      <c t="n" r="E57" s="7">
        <v>155000000</v>
      </c>
      <c t="n" r="F57" s="7">
        <v>165000000</v>
      </c>
    </row>
    <row spans="1:7" r="58">
      <c t="s" r="A58" s="4">
        <v>491</v>
      </c>
      <c t="n" r="G58" s="6">
        <v>350000000</v>
      </c>
    </row>
    <row spans="1:7" r="59">
      <c t="s" r="A59" s="4">
        <v>509</v>
      </c>
      <c t="n" r="G59" s="6">
        <v>150000000</v>
      </c>
    </row>
    <row spans="1:7" r="60">
      <c t="s" r="A60" s="4">
        <v>510</v>
      </c>
    </row>
    <row spans="1:7" r="61">
      <c t="s" r="A61" s="3">
        <v>451</v>
      </c>
    </row>
    <row spans="1:7" r="62">
      <c t="s" r="A62" s="4">
        <v>494</v>
      </c>
      <c t="s" r="E62" s="4">
        <v>511</v>
      </c>
    </row>
    <row spans="1:7" r="63">
      <c t="s" r="A63" s="4">
        <v>512</v>
      </c>
    </row>
    <row spans="1:7" r="64">
      <c t="s" r="A64" s="3">
        <v>451</v>
      </c>
    </row>
    <row spans="1:7" r="65">
      <c t="s" r="A65" s="4">
        <v>494</v>
      </c>
      <c t="s" r="E65" s="4">
        <v>513</v>
      </c>
    </row>
    <row spans="1:7" r="66">
      <c t="s" r="A66" s="4">
        <v>514</v>
      </c>
    </row>
    <row spans="1:7" r="67">
      <c t="s" r="A67" s="3">
        <v>451</v>
      </c>
    </row>
    <row spans="1:7" r="68">
      <c t="s" r="A68" s="4">
        <v>457</v>
      </c>
      <c t="s" r="E68" s="4">
        <v>464</v>
      </c>
    </row>
    <row spans="1:7" r="69">
      <c t="s" r="A69" s="4">
        <v>515</v>
      </c>
    </row>
    <row spans="1:7" r="70">
      <c t="s" r="A70" s="3">
        <v>451</v>
      </c>
    </row>
    <row spans="1:7" r="71">
      <c t="s" r="A71" s="4">
        <v>457</v>
      </c>
      <c t="s" r="E71" s="4">
        <v>468</v>
      </c>
    </row>
    <row spans="1:7" r="72">
      <c t="s" r="A72" s="4">
        <v>516</v>
      </c>
    </row>
    <row spans="1:7" r="73">
      <c t="s" r="A73" s="3">
        <v>451</v>
      </c>
    </row>
    <row spans="1:7" r="74">
      <c t="s" r="A74" s="4">
        <v>517</v>
      </c>
      <c t="n" r="G74" s="6">
        <v>20000000</v>
      </c>
    </row>
    <row spans="1:7" r="75">
      <c t="s" r="A75" s="4">
        <v>518</v>
      </c>
      <c t="n" r="E75" s="7">
        <v>1100000</v>
      </c>
    </row>
    <row spans="1:7" r="76">
      <c t="s" r="A76" s="4">
        <v>519</v>
      </c>
    </row>
    <row spans="1:7" r="77">
      <c t="s" r="A77" s="3">
        <v>451</v>
      </c>
    </row>
    <row spans="1:7" r="78">
      <c t="s" r="A78" s="4">
        <v>520</v>
      </c>
      <c t="n" r="G78" s="7">
        <v>180500000</v>
      </c>
    </row>
    <row spans="1:7" r="79">
      <c t="s" r="A79" s="4">
        <v>521</v>
      </c>
    </row>
    <row spans="1:7" r="80">
      <c t="s" r="A80" s="3">
        <v>451</v>
      </c>
    </row>
    <row spans="1:7" r="81">
      <c t="s" r="A81" s="4">
        <v>499</v>
      </c>
      <c t="s" r="C81" s="4">
        <v>365</v>
      </c>
    </row>
    <row spans="1:7" r="82">
      <c t="s" r="A82" s="4">
        <v>508</v>
      </c>
      <c t="n" r="C82" s="7">
        <v>19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7"/>
    <col customWidth="1" max="2" min="2" width="16"/>
  </cols>
  <sheetData>
    <row spans="1:2" r="1">
      <c t="s" r="A1" s="1">
        <v>522</v>
      </c>
      <c t="s" r="B1" s="2">
        <v>1</v>
      </c>
    </row>
    <row spans="1:2" r="2">
      <c t="s" r="B2" s="2">
        <v>2</v>
      </c>
    </row>
    <row spans="1:2" r="3">
      <c t="s" r="A3" s="4">
        <v>523</v>
      </c>
    </row>
    <row spans="1:2" r="4">
      <c t="s" r="A4" s="3">
        <v>524</v>
      </c>
    </row>
    <row spans="1:2" r="5">
      <c t="s" r="A5" s="4">
        <v>525</v>
      </c>
      <c t="s" r="B5" s="4">
        <v>526</v>
      </c>
    </row>
    <row spans="1:2" r="6">
      <c t="s" r="A6" s="4">
        <v>527</v>
      </c>
    </row>
    <row spans="1:2" r="7">
      <c t="s" r="A7" s="3">
        <v>524</v>
      </c>
    </row>
    <row spans="1:2" r="8">
      <c t="s" r="A8" s="4">
        <v>525</v>
      </c>
      <c t="s" r="B8" s="4">
        <v>5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9</v>
      </c>
      <c t="s" r="B1" s="2">
        <v>1</v>
      </c>
    </row>
    <row spans="1:4" r="2">
      <c t="s" r="B2" s="2">
        <v>2</v>
      </c>
      <c t="s" r="C2" s="2">
        <v>34</v>
      </c>
      <c t="s" r="D2" s="2">
        <v>35</v>
      </c>
    </row>
    <row spans="1:4" r="3">
      <c t="s" r="A3" s="3">
        <v>530</v>
      </c>
    </row>
    <row spans="1:4" r="4">
      <c t="s" r="A4" s="4">
        <v>441</v>
      </c>
      <c t="n" r="B4" s="7">
        <v>4884</v>
      </c>
      <c t="n" r="C4" s="7">
        <v>2796</v>
      </c>
      <c t="n" r="D4" s="7">
        <v>2551</v>
      </c>
    </row>
    <row spans="1:4" r="5">
      <c t="s" r="A5" s="4">
        <v>531</v>
      </c>
      <c t="n" r="B5" s="6">
        <v>500</v>
      </c>
      <c t="n" r="C5" s="6">
        <v>564</v>
      </c>
      <c t="n" r="D5" s="6">
        <v>671</v>
      </c>
    </row>
    <row spans="1:4" r="6">
      <c t="s" r="A6" s="4">
        <v>532</v>
      </c>
      <c t="n" r="B6" s="6">
        <v>4039</v>
      </c>
      <c t="n" r="C6" s="6">
        <v>3431</v>
      </c>
      <c t="n" r="D6" s="6">
        <v>722</v>
      </c>
    </row>
    <row spans="1:4" r="7">
      <c t="s" r="A7" s="4">
        <v>533</v>
      </c>
      <c t="n" r="B7" s="6">
        <v>-485</v>
      </c>
      <c t="n" r="C7" s="6">
        <v>-34</v>
      </c>
      <c t="n" r="D7" s="6">
        <v>-222</v>
      </c>
    </row>
    <row spans="1:4" r="8">
      <c t="s" r="A8" s="4">
        <v>534</v>
      </c>
      <c t="n" r="B8" s="6">
        <v>-3197</v>
      </c>
      <c t="n" r="C8" s="6">
        <v>-1873</v>
      </c>
      <c t="n" r="D8" s="6">
        <v>-926</v>
      </c>
    </row>
    <row spans="1:4" r="9">
      <c t="s" r="A9" s="4">
        <v>444</v>
      </c>
      <c t="n" r="B9" s="7">
        <v>5741</v>
      </c>
      <c t="n" r="C9" s="7">
        <v>4884</v>
      </c>
      <c t="n" r="D9" s="7">
        <v>279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v>
      </c>
      <c t="s" r="B1" s="2">
        <v>1</v>
      </c>
    </row>
    <row spans="1:4" r="2">
      <c t="s" r="B2" s="2">
        <v>2</v>
      </c>
      <c t="s" r="C2" s="2">
        <v>34</v>
      </c>
      <c t="s" r="D2" s="2">
        <v>35</v>
      </c>
    </row>
    <row spans="1:4" r="3">
      <c t="s" r="A3" s="3">
        <v>101</v>
      </c>
    </row>
    <row spans="1:4" r="4">
      <c t="s" r="A4" s="4">
        <v>45</v>
      </c>
      <c t="n" r="B4" s="7">
        <v>66974</v>
      </c>
      <c t="n" r="C4" s="7">
        <v>56170</v>
      </c>
      <c t="n" r="D4" s="7">
        <v>27266</v>
      </c>
    </row>
    <row spans="1:4" r="5">
      <c t="s" r="A5" s="3">
        <v>102</v>
      </c>
    </row>
    <row spans="1:4" r="6">
      <c t="s" r="A6" s="4">
        <v>103</v>
      </c>
      <c t="n" r="B6" s="6">
        <v>25309</v>
      </c>
      <c t="n" r="C6" s="6">
        <v>27254</v>
      </c>
      <c t="n" r="D6" s="6">
        <v>11059</v>
      </c>
    </row>
    <row spans="1:4" r="7">
      <c t="s" r="A7" s="4">
        <v>104</v>
      </c>
      <c t="n" r="B7" s="6">
        <v>3187</v>
      </c>
      <c t="n" r="C7" s="6">
        <v>1959</v>
      </c>
      <c t="n" r="D7" s="6">
        <v>216</v>
      </c>
    </row>
    <row spans="1:4" r="8">
      <c t="s" r="A8" s="4">
        <v>105</v>
      </c>
      <c t="n" r="B8" s="6">
        <v>2274</v>
      </c>
      <c t="n" r="C8" s="6">
        <v>1730</v>
      </c>
      <c t="n" r="D8" s="6">
        <v>1384</v>
      </c>
    </row>
    <row spans="1:4" r="9">
      <c t="s" r="A9" s="4">
        <v>106</v>
      </c>
      <c t="n" r="B9" s="6">
        <v>-252</v>
      </c>
      <c t="n" r="C9" s="6">
        <v>-4677</v>
      </c>
      <c t="n" r="D9" s="6">
        <v>-722</v>
      </c>
    </row>
    <row spans="1:4" r="10">
      <c t="s" r="A10" s="4">
        <v>107</v>
      </c>
      <c t="n" r="B10" s="6">
        <v>-1751</v>
      </c>
      <c t="n" r="C10" s="6">
        <v>-4971</v>
      </c>
      <c t="n" r="D10" s="6">
        <v>-39</v>
      </c>
    </row>
    <row spans="1:4" r="11">
      <c t="s" r="A11" s="4">
        <v>108</v>
      </c>
      <c t="n" r="B11" s="6">
        <v>-294</v>
      </c>
      <c t="n" r="C11" s="6">
        <v>268</v>
      </c>
      <c t="n" r="D11" s="6">
        <v>-578</v>
      </c>
    </row>
    <row spans="1:4" r="12">
      <c t="s" r="A12" s="3">
        <v>109</v>
      </c>
    </row>
    <row spans="1:4" r="13">
      <c t="s" r="A13" s="4">
        <v>110</v>
      </c>
      <c t="n" r="B13" s="6">
        <v>-729</v>
      </c>
      <c t="n" r="C13" s="6">
        <v>-18850</v>
      </c>
      <c t="n" r="D13" s="6">
        <v>3493</v>
      </c>
    </row>
    <row spans="1:4" r="14">
      <c t="s" r="A14" s="4">
        <v>60</v>
      </c>
      <c t="n" r="B14" s="6">
        <v>-2537</v>
      </c>
      <c t="n" r="C14" s="6">
        <v>25732</v>
      </c>
      <c t="n" r="D14" s="6">
        <v>-5222</v>
      </c>
    </row>
    <row spans="1:4" r="15">
      <c t="s" r="A15" s="4">
        <v>61</v>
      </c>
      <c t="n" r="B15" s="6">
        <v>-799</v>
      </c>
      <c t="n" r="C15" s="6">
        <v>-2806</v>
      </c>
      <c t="n" r="D15" s="6">
        <v>380</v>
      </c>
    </row>
    <row spans="1:4" r="16">
      <c t="s" r="A16" s="4">
        <v>78</v>
      </c>
      <c t="n" r="B16" s="6">
        <v>-2168</v>
      </c>
      <c t="n" r="C16" s="6">
        <v>-8005</v>
      </c>
      <c t="n" r="D16" s="6">
        <v>5831</v>
      </c>
    </row>
    <row spans="1:4" r="17">
      <c t="s" r="A17" s="4">
        <v>111</v>
      </c>
      <c t="n" r="B17" s="6">
        <v>3738</v>
      </c>
      <c t="n" r="C17" s="6">
        <v>6826</v>
      </c>
      <c t="n" r="D17" s="6">
        <v>3559</v>
      </c>
    </row>
    <row spans="1:4" r="18">
      <c t="s" r="A18" s="4">
        <v>112</v>
      </c>
      <c t="n" r="B18" s="6">
        <v>-9266</v>
      </c>
      <c t="n" r="C18" s="6">
        <v>-4084</v>
      </c>
      <c t="n" r="D18" s="6">
        <v>2271</v>
      </c>
    </row>
    <row spans="1:4" r="19">
      <c t="s" r="A19" s="4">
        <v>82</v>
      </c>
      <c t="n" r="B19" s="6">
        <v>-7485</v>
      </c>
      <c t="n" r="C19" s="6">
        <v>22055</v>
      </c>
      <c t="n" r="D19" s="6">
        <v>-547</v>
      </c>
    </row>
    <row spans="1:4" r="20">
      <c t="s" r="A20" s="4">
        <v>113</v>
      </c>
      <c t="n" r="B20" s="6">
        <v>2300</v>
      </c>
      <c t="n" r="C20" s="6">
        <v>1273</v>
      </c>
      <c t="n" r="D20" s="6">
        <v>1198</v>
      </c>
    </row>
    <row spans="1:4" r="21">
      <c t="s" r="A21" s="4">
        <v>114</v>
      </c>
      <c t="n" r="B21" s="6">
        <v>78501</v>
      </c>
      <c t="n" r="C21" s="6">
        <v>99874</v>
      </c>
      <c t="n" r="D21" s="6">
        <v>49549</v>
      </c>
    </row>
    <row spans="1:4" r="22">
      <c t="s" r="A22" s="3">
        <v>115</v>
      </c>
    </row>
    <row spans="1:4" r="23">
      <c t="s" r="A23" s="4">
        <v>116</v>
      </c>
      <c t="n" r="B23" s="6">
        <v>-52276</v>
      </c>
      <c t="n" r="C23" s="6">
        <v>-68201</v>
      </c>
      <c t="n" r="D23" s="6">
        <v>-159761</v>
      </c>
    </row>
    <row spans="1:4" r="24">
      <c t="s" r="A24" s="4">
        <v>117</v>
      </c>
      <c t="n" r="B24" s="6">
        <v>-18641</v>
      </c>
      <c t="n" r="C24" s="6">
        <v>-40882</v>
      </c>
      <c t="n" r="D24" s="6">
        <v>-6868</v>
      </c>
    </row>
    <row spans="1:4" r="25">
      <c t="s" r="A25" s="4">
        <v>108</v>
      </c>
      <c t="n" r="B25" s="6">
        <v>-2669</v>
      </c>
      <c t="n" r="C25" s="6">
        <v>-37</v>
      </c>
      <c t="n" r="D25" s="6">
        <v>-81</v>
      </c>
    </row>
    <row spans="1:4" r="26">
      <c t="s" r="A26" s="4">
        <v>118</v>
      </c>
      <c t="n" r="B26" s="6">
        <v>-73586</v>
      </c>
      <c t="n" r="C26" s="6">
        <v>-109120</v>
      </c>
      <c t="n" r="D26" s="6">
        <v>-166710</v>
      </c>
    </row>
    <row spans="1:4" r="27">
      <c t="s" r="A27" s="3">
        <v>119</v>
      </c>
    </row>
    <row spans="1:4" r="28">
      <c t="s" r="A28" s="4">
        <v>120</v>
      </c>
      <c t="n" r="B28" s="6">
        <v>55000</v>
      </c>
      <c t="n" r="C28" s="6">
        <v>245894</v>
      </c>
      <c t="n" r="D28" s="6">
        <v>190000</v>
      </c>
    </row>
    <row spans="1:4" r="29">
      <c t="s" r="A29" s="4">
        <v>121</v>
      </c>
      <c t="n" r="B29" s="6">
        <v>-67694</v>
      </c>
      <c t="n" r="C29" s="6">
        <v>-275544</v>
      </c>
      <c t="n" r="D29" s="6">
        <v>-19498</v>
      </c>
    </row>
    <row spans="1:4" r="30">
      <c t="s" r="A30" s="4">
        <v>122</v>
      </c>
      <c t="n" r="B30" s="6">
        <v>0</v>
      </c>
      <c t="n" r="C30" s="6">
        <v>0</v>
      </c>
      <c t="n" r="D30" s="6">
        <v>-7000</v>
      </c>
    </row>
    <row spans="1:4" r="31">
      <c t="s" r="A31" s="4">
        <v>123</v>
      </c>
      <c t="n" r="B31" s="6">
        <v>0</v>
      </c>
      <c t="n" r="C31" s="6">
        <v>-573</v>
      </c>
      <c t="n" r="D31" s="6">
        <v>-2288</v>
      </c>
    </row>
    <row spans="1:4" r="32">
      <c t="s" r="A32" s="4">
        <v>124</v>
      </c>
      <c t="n" r="B32" s="6">
        <v>2996</v>
      </c>
      <c t="n" r="C32" s="6">
        <v>1848</v>
      </c>
      <c t="n" r="D32" s="6">
        <v>1922</v>
      </c>
    </row>
    <row spans="1:4" r="33">
      <c t="s" r="A33" s="4">
        <v>125</v>
      </c>
      <c t="n" r="B33" s="6">
        <v>2973</v>
      </c>
      <c t="n" r="C33" s="6">
        <v>5262</v>
      </c>
      <c t="n" r="D33" s="6">
        <v>1198</v>
      </c>
    </row>
    <row spans="1:4" r="34">
      <c t="s" r="A34" s="4">
        <v>126</v>
      </c>
      <c t="n" r="B34" s="6">
        <v>-6725</v>
      </c>
      <c t="n" r="C34" s="6">
        <v>-23113</v>
      </c>
      <c t="n" r="D34" s="6">
        <v>164334</v>
      </c>
    </row>
    <row spans="1:4" r="35">
      <c t="s" r="A35" s="4">
        <v>127</v>
      </c>
      <c t="n" r="B35" s="6">
        <v>-826</v>
      </c>
      <c t="n" r="C35" s="6">
        <v>-1079</v>
      </c>
      <c t="n" r="D35" s="6">
        <v>82</v>
      </c>
    </row>
    <row spans="1:4" r="36">
      <c t="s" r="A36" s="4">
        <v>128</v>
      </c>
      <c t="n" r="B36" s="6">
        <v>-2636</v>
      </c>
      <c t="n" r="C36" s="6">
        <v>-33438</v>
      </c>
      <c t="n" r="D36" s="6">
        <v>47255</v>
      </c>
    </row>
    <row spans="1:4" r="37">
      <c t="s" r="A37" s="4">
        <v>129</v>
      </c>
      <c t="n" r="B37" s="6">
        <v>21197</v>
      </c>
      <c t="n" r="C37" s="6">
        <v>54635</v>
      </c>
      <c t="n" r="D37" s="6">
        <v>7380</v>
      </c>
    </row>
    <row spans="1:4" r="38">
      <c t="s" r="A38" s="4">
        <v>130</v>
      </c>
      <c t="n" r="B38" s="6">
        <v>18561</v>
      </c>
      <c t="n" r="C38" s="6">
        <v>21197</v>
      </c>
      <c t="n" r="D38" s="6">
        <v>54635</v>
      </c>
    </row>
    <row spans="1:4" r="39">
      <c t="s" r="A39" s="3">
        <v>131</v>
      </c>
    </row>
    <row spans="1:4" r="40">
      <c t="s" r="A40" s="4">
        <v>132</v>
      </c>
      <c t="n" r="B40" s="6">
        <v>4734</v>
      </c>
      <c t="n" r="C40" s="6">
        <v>7816</v>
      </c>
      <c t="n" r="D40" s="6">
        <v>3543</v>
      </c>
    </row>
    <row spans="1:4" r="41">
      <c t="s" r="A41" s="4">
        <v>133</v>
      </c>
      <c t="n" r="B41" s="6">
        <v>32990</v>
      </c>
      <c t="n" r="C41" s="6">
        <v>26619</v>
      </c>
      <c t="n" r="D41" s="6">
        <v>8025</v>
      </c>
    </row>
    <row spans="1:4" r="42">
      <c t="s" r="A42" s="4">
        <v>134</v>
      </c>
      <c t="n" r="B42" s="7">
        <v>0</v>
      </c>
      <c t="n" r="C42" s="7">
        <v>0</v>
      </c>
      <c t="n" r="D42" s="7">
        <v>134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5</v>
      </c>
      <c t="s" r="B1" s="2">
        <v>1</v>
      </c>
    </row>
    <row spans="1:4" r="2">
      <c t="s" r="B2" s="2">
        <v>2</v>
      </c>
      <c t="s" r="C2" s="2">
        <v>34</v>
      </c>
      <c t="s" r="D2" s="2">
        <v>35</v>
      </c>
    </row>
    <row spans="1:4" r="3">
      <c t="s" r="A3" s="3">
        <v>536</v>
      </c>
    </row>
    <row spans="1:4" r="4">
      <c t="s" r="A4" s="4">
        <v>537</v>
      </c>
      <c t="n" r="B4" s="7">
        <v>24809</v>
      </c>
      <c t="n" r="C4" s="7">
        <v>22705</v>
      </c>
      <c t="n" r="D4" s="7">
        <v>10904</v>
      </c>
    </row>
    <row spans="1:4" r="5">
      <c t="s" r="A5" s="4">
        <v>538</v>
      </c>
      <c t="n" r="B5" s="6">
        <v>2382</v>
      </c>
      <c t="n" r="C5" s="6">
        <v>3797</v>
      </c>
      <c t="n" r="D5" s="6">
        <v>682</v>
      </c>
    </row>
    <row spans="1:4" r="6">
      <c t="s" r="A6" s="4">
        <v>539</v>
      </c>
      <c t="n" r="B6" s="6">
        <v>137</v>
      </c>
      <c t="n" r="C6" s="6">
        <v>1112</v>
      </c>
      <c t="n" r="D6" s="6">
        <v>81</v>
      </c>
    </row>
    <row spans="1:4" r="7">
      <c t="s" r="A7" s="3">
        <v>540</v>
      </c>
    </row>
    <row spans="1:4" r="8">
      <c t="s" r="A8" s="4">
        <v>537</v>
      </c>
      <c t="n" r="B8" s="6">
        <v>703</v>
      </c>
      <c t="n" r="C8" s="6">
        <v>-3035</v>
      </c>
      <c t="n" r="D8" s="6">
        <v>181</v>
      </c>
    </row>
    <row spans="1:4" r="9">
      <c t="s" r="A9" s="4">
        <v>538</v>
      </c>
      <c t="n" r="B9" s="6">
        <v>-1019</v>
      </c>
      <c t="n" r="C9" s="6">
        <v>-655</v>
      </c>
      <c t="n" r="D9" s="6">
        <v>-757</v>
      </c>
    </row>
    <row spans="1:4" r="10">
      <c t="s" r="A10" s="4">
        <v>539</v>
      </c>
      <c t="n" r="B10" s="6">
        <v>64</v>
      </c>
      <c t="n" r="C10" s="6">
        <v>-987</v>
      </c>
      <c t="n" r="D10" s="6">
        <v>-146</v>
      </c>
    </row>
    <row spans="1:4" r="11">
      <c t="s" r="A11" s="4">
        <v>541</v>
      </c>
      <c t="n" r="B11" s="7">
        <v>27076</v>
      </c>
      <c t="n" r="C11" s="7">
        <v>22937</v>
      </c>
      <c t="n" r="D11" s="7">
        <v>1094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2</v>
      </c>
      <c t="s" r="B1" s="2">
        <v>1</v>
      </c>
    </row>
    <row spans="1:4" r="2">
      <c t="s" r="B2" s="2">
        <v>2</v>
      </c>
      <c t="s" r="C2" s="2">
        <v>34</v>
      </c>
      <c t="s" r="D2" s="2">
        <v>35</v>
      </c>
    </row>
    <row spans="1:4" r="3">
      <c t="s" r="A3" s="3">
        <v>177</v>
      </c>
    </row>
    <row spans="1:4" r="4">
      <c t="s" r="A4" s="4">
        <v>543</v>
      </c>
      <c t="s" r="B4" s="4">
        <v>544</v>
      </c>
      <c t="s" r="C4" s="4">
        <v>544</v>
      </c>
      <c t="s" r="D4" s="4">
        <v>544</v>
      </c>
    </row>
    <row spans="1:4" r="5">
      <c t="s" r="A5" s="4">
        <v>545</v>
      </c>
      <c t="s" r="B5" s="4">
        <v>546</v>
      </c>
      <c t="s" r="C5" s="4">
        <v>546</v>
      </c>
      <c t="s" r="D5" s="4">
        <v>547</v>
      </c>
    </row>
    <row spans="1:4" r="6">
      <c t="s" r="A6" s="4">
        <v>548</v>
      </c>
      <c t="s" r="B6" s="4">
        <v>549</v>
      </c>
      <c t="s" r="C6" s="4">
        <v>550</v>
      </c>
      <c t="s" r="D6" s="4">
        <v>551</v>
      </c>
    </row>
    <row spans="1:4" r="7">
      <c t="s" r="A7" s="4">
        <v>552</v>
      </c>
      <c t="s" r="B7" s="4">
        <v>553</v>
      </c>
      <c t="s" r="C7" s="4">
        <v>553</v>
      </c>
      <c t="s" r="D7" s="4">
        <v>547</v>
      </c>
    </row>
    <row spans="1:4" r="8">
      <c t="s" r="A8" s="4">
        <v>108</v>
      </c>
      <c t="s" r="B8" s="4">
        <v>554</v>
      </c>
      <c t="s" r="C8" s="4">
        <v>555</v>
      </c>
      <c t="s" r="D8" s="4">
        <v>553</v>
      </c>
    </row>
    <row spans="1:4" r="9">
      <c t="s" r="A9" s="4">
        <v>556</v>
      </c>
      <c t="s" r="B9" s="4">
        <v>557</v>
      </c>
      <c t="s" r="C9" s="4">
        <v>558</v>
      </c>
      <c t="s" r="D9" s="4">
        <v>559</v>
      </c>
    </row>
    <row spans="1:4" r="10">
      <c t="s" r="A10" s="4">
        <v>560</v>
      </c>
      <c t="s" r="B10" s="4">
        <v>561</v>
      </c>
      <c t="s" r="C10" s="4">
        <v>562</v>
      </c>
      <c t="s" r="D10" s="4">
        <v>563</v>
      </c>
    </row>
    <row spans="1:4" r="11">
      <c t="s" r="A11" s="4">
        <v>564</v>
      </c>
      <c t="s" r="B11" s="4">
        <v>565</v>
      </c>
      <c t="s" r="C11" s="4">
        <v>566</v>
      </c>
      <c t="s" r="D11" s="4">
        <v>567</v>
      </c>
    </row>
    <row spans="1:4" r="12">
      <c t="s" r="A12" s="4">
        <v>108</v>
      </c>
      <c t="s" r="B12" s="4">
        <v>568</v>
      </c>
      <c t="s" r="C12" s="4">
        <v>569</v>
      </c>
      <c t="s" r="D12" s="4">
        <v>553</v>
      </c>
    </row>
    <row spans="1:4" r="13">
      <c t="s" r="A13" s="4">
        <v>570</v>
      </c>
      <c t="s" r="B13" s="4">
        <v>571</v>
      </c>
      <c t="s" r="C13" s="4">
        <v>572</v>
      </c>
      <c t="s" r="D13" s="4">
        <v>57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574</v>
      </c>
      <c t="s" r="B1" s="2">
        <v>1</v>
      </c>
    </row>
    <row spans="1:4" r="2">
      <c t="s" r="B2" s="2">
        <v>2</v>
      </c>
      <c t="s" r="C2" s="2">
        <v>34</v>
      </c>
      <c t="s" r="D2" s="2">
        <v>35</v>
      </c>
    </row>
    <row spans="1:4" r="3">
      <c t="s" r="A3" s="3">
        <v>575</v>
      </c>
    </row>
    <row spans="1:4" r="4">
      <c t="s" r="A4" s="4">
        <v>576</v>
      </c>
      <c t="n" r="B4" s="7">
        <v>11300000</v>
      </c>
    </row>
    <row spans="1:4" r="5">
      <c t="s" r="A5" s="4">
        <v>577</v>
      </c>
      <c t="n" r="B5" s="7">
        <v>800000</v>
      </c>
    </row>
    <row spans="1:4" r="6">
      <c t="s" r="A6" s="4">
        <v>578</v>
      </c>
      <c t="n" r="B6" s="6">
        <v>2016</v>
      </c>
    </row>
    <row spans="1:4" r="7">
      <c t="s" r="A7" s="4">
        <v>579</v>
      </c>
      <c t="n" r="B7" s="6">
        <v>2029</v>
      </c>
    </row>
    <row spans="1:4" r="8">
      <c t="s" r="A8" s="4">
        <v>580</v>
      </c>
      <c t="n" r="B8" s="6">
        <v>2023</v>
      </c>
    </row>
    <row spans="1:4" r="9">
      <c t="s" r="A9" s="4">
        <v>581</v>
      </c>
      <c t="n" r="B9" s="6">
        <v>2035</v>
      </c>
    </row>
    <row spans="1:4" r="10">
      <c t="s" r="A10" s="4">
        <v>582</v>
      </c>
      <c t="n" r="B10" s="7">
        <v>3000000</v>
      </c>
      <c t="n" r="C10" s="7">
        <v>5300000</v>
      </c>
      <c t="n" r="D10" s="7">
        <v>1200000</v>
      </c>
    </row>
    <row spans="1:4" r="11">
      <c t="s" r="A11" s="4">
        <v>583</v>
      </c>
      <c t="n" r="B11" s="6">
        <v>0</v>
      </c>
      <c t="n" r="C11" s="6">
        <v>0</v>
      </c>
      <c t="n" r="D11" s="6">
        <v>0</v>
      </c>
    </row>
    <row spans="1:4" r="12">
      <c t="s" r="A12" s="4">
        <v>584</v>
      </c>
      <c t="n" r="B12" s="6">
        <v>0</v>
      </c>
      <c t="n" r="C12" s="6">
        <v>0</v>
      </c>
      <c t="n" r="D12" s="6">
        <v>0</v>
      </c>
    </row>
    <row spans="1:4" r="13">
      <c t="s" r="A13" s="4">
        <v>585</v>
      </c>
      <c t="n" r="B13" s="6">
        <v>3600000</v>
      </c>
      <c t="n" r="C13" s="7">
        <v>4300000</v>
      </c>
      <c t="n" r="D13" s="6">
        <v>200000</v>
      </c>
    </row>
    <row spans="1:4" r="14">
      <c t="s" r="A14" s="4">
        <v>586</v>
      </c>
      <c t="n" r="D14" s="6">
        <v>0</v>
      </c>
    </row>
    <row spans="1:4" r="15">
      <c t="s" r="A15" s="4">
        <v>587</v>
      </c>
      <c t="n" r="D15" s="7">
        <v>1100000</v>
      </c>
    </row>
    <row spans="1:4" r="16">
      <c t="s" r="A16" s="4">
        <v>538</v>
      </c>
    </row>
    <row spans="1:4" r="17">
      <c t="s" r="A17" s="3">
        <v>575</v>
      </c>
    </row>
    <row spans="1:4" r="18">
      <c t="s" r="A18" s="4">
        <v>588</v>
      </c>
      <c t="n" r="B18" s="6">
        <v>8200000</v>
      </c>
    </row>
    <row spans="1:4" r="19">
      <c t="s" r="A19" s="4">
        <v>589</v>
      </c>
      <c t="n" r="B19" s="7">
        <v>314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0</v>
      </c>
      <c t="s" r="B1" s="2">
        <v>2</v>
      </c>
      <c t="s" r="C1" s="2">
        <v>34</v>
      </c>
    </row>
    <row spans="1:3" r="2">
      <c t="s" r="A2" s="3">
        <v>591</v>
      </c>
    </row>
    <row spans="1:3" r="3">
      <c t="s" r="A3" s="4">
        <v>592</v>
      </c>
      <c t="n" r="B3" s="7">
        <v>1261</v>
      </c>
      <c t="n" r="C3" s="7">
        <v>2470</v>
      </c>
    </row>
    <row spans="1:3" r="4">
      <c t="s" r="A4" s="4">
        <v>593</v>
      </c>
      <c t="n" r="B4" s="6">
        <v>6589</v>
      </c>
      <c t="n" r="C4" s="6">
        <v>4497</v>
      </c>
    </row>
    <row spans="1:3" r="5">
      <c t="s" r="A5" s="4">
        <v>594</v>
      </c>
      <c t="n" r="B5" s="6">
        <v>7986</v>
      </c>
      <c t="n" r="C5" s="6">
        <v>8895</v>
      </c>
    </row>
    <row spans="1:3" r="6">
      <c t="s" r="A6" s="4">
        <v>595</v>
      </c>
      <c t="n" r="B6" s="6">
        <v>1753</v>
      </c>
      <c t="n" r="C6" s="6">
        <v>1935</v>
      </c>
    </row>
    <row spans="1:3" r="7">
      <c t="s" r="A7" s="4">
        <v>596</v>
      </c>
      <c t="n" r="B7" s="6">
        <v>533</v>
      </c>
      <c t="n" r="C7" s="6">
        <v>1028</v>
      </c>
    </row>
    <row spans="1:3" r="8">
      <c t="s" r="A8" s="4">
        <v>597</v>
      </c>
      <c t="n" r="B8" s="6">
        <v>1722</v>
      </c>
      <c t="n" r="C8" s="6">
        <v>1795</v>
      </c>
    </row>
    <row spans="1:3" r="9">
      <c t="s" r="A9" s="4">
        <v>598</v>
      </c>
      <c t="n" r="B9" s="6">
        <v>2401</v>
      </c>
      <c t="n" r="C9" s="6">
        <v>2853</v>
      </c>
    </row>
    <row spans="1:3" r="10">
      <c t="s" r="A10" s="4">
        <v>599</v>
      </c>
      <c t="n" r="B10" s="6">
        <v>22245</v>
      </c>
      <c t="n" r="C10" s="6">
        <v>23473</v>
      </c>
    </row>
    <row spans="1:3" r="11">
      <c t="s" r="A11" s="4">
        <v>600</v>
      </c>
      <c t="n" r="B11" s="6">
        <v>-2640</v>
      </c>
      <c t="n" r="C11" s="6">
        <v>-3134</v>
      </c>
    </row>
    <row spans="1:3" r="12">
      <c t="s" r="A12" s="4">
        <v>601</v>
      </c>
      <c t="n" r="B12" s="6">
        <v>19605</v>
      </c>
      <c t="n" r="C12" s="6">
        <v>20339</v>
      </c>
    </row>
    <row spans="1:3" r="13">
      <c t="s" r="A13" s="3">
        <v>602</v>
      </c>
    </row>
    <row spans="1:3" r="14">
      <c t="s" r="A14" s="4">
        <v>603</v>
      </c>
      <c t="n" r="B14" s="6">
        <v>12561</v>
      </c>
      <c t="n" r="C14" s="6">
        <v>8586</v>
      </c>
    </row>
    <row spans="1:3" r="15">
      <c t="s" r="A15" s="4">
        <v>604</v>
      </c>
      <c t="n" r="B15" s="6">
        <v>19254</v>
      </c>
      <c t="n" r="C15" s="6">
        <v>23693</v>
      </c>
    </row>
    <row spans="1:3" r="16">
      <c t="s" r="A16" s="4">
        <v>108</v>
      </c>
      <c t="n" r="B16" s="6">
        <v>1199</v>
      </c>
      <c t="n" r="C16" s="6">
        <v>1237</v>
      </c>
    </row>
    <row spans="1:3" r="17">
      <c t="s" r="A17" s="4">
        <v>605</v>
      </c>
      <c t="n" r="B17" s="6">
        <v>33014</v>
      </c>
      <c t="n" r="C17" s="6">
        <v>33516</v>
      </c>
    </row>
    <row spans="1:3" r="18">
      <c t="s" r="A18" s="4">
        <v>606</v>
      </c>
      <c t="n" r="B18" s="7">
        <v>-13409</v>
      </c>
      <c t="n" r="C18" s="7">
        <v>-1317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7</v>
      </c>
      <c t="s" r="B1" s="2">
        <v>2</v>
      </c>
      <c t="s" r="C1" s="2">
        <v>34</v>
      </c>
    </row>
    <row spans="1:3" r="2">
      <c t="s" r="A2" s="3">
        <v>177</v>
      </c>
    </row>
    <row spans="1:3" r="3">
      <c t="s" r="A3" s="4">
        <v>608</v>
      </c>
      <c t="n" r="B3" s="7">
        <v>0</v>
      </c>
      <c t="n" r="C3" s="7">
        <v>7762</v>
      </c>
    </row>
    <row spans="1:3" r="4">
      <c t="s" r="A4" s="4">
        <v>609</v>
      </c>
      <c t="n" r="B4" s="6">
        <v>1558</v>
      </c>
      <c t="n" r="C4" s="6">
        <v>0</v>
      </c>
    </row>
    <row spans="1:3" r="5">
      <c t="s" r="A5" s="4">
        <v>610</v>
      </c>
      <c t="n" r="B5" s="6">
        <v>-14967</v>
      </c>
      <c t="n" r="C5" s="6">
        <v>-20939</v>
      </c>
    </row>
    <row spans="1:3" r="6">
      <c t="s" r="A6" s="4">
        <v>606</v>
      </c>
      <c t="n" r="B6" s="7">
        <v>-13409</v>
      </c>
      <c t="n" r="C6" s="7">
        <v>-1317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1</v>
      </c>
      <c t="s" r="B1" s="2">
        <v>1</v>
      </c>
    </row>
    <row spans="1:4" r="2">
      <c t="s" r="B2" s="2">
        <v>2</v>
      </c>
      <c t="s" r="C2" s="2">
        <v>34</v>
      </c>
      <c t="s" r="D2" s="2">
        <v>35</v>
      </c>
    </row>
    <row spans="1:4" r="3">
      <c t="s" r="A3" s="3">
        <v>612</v>
      </c>
    </row>
    <row spans="1:4" r="4">
      <c t="s" r="A4" s="4">
        <v>613</v>
      </c>
      <c t="n" r="B4" s="7">
        <v>181</v>
      </c>
      <c t="n" r="C4" s="7">
        <v>1940</v>
      </c>
      <c t="n" r="D4" s="7">
        <v>840</v>
      </c>
    </row>
    <row spans="1:4" r="5">
      <c t="s" r="A5" s="4">
        <v>614</v>
      </c>
      <c t="n" r="B5" s="6">
        <v>-181</v>
      </c>
      <c t="n" r="C5" s="6">
        <v>-1901</v>
      </c>
      <c t="n" r="D5" s="6">
        <v>145</v>
      </c>
    </row>
    <row spans="1:4" r="6">
      <c t="s" r="A6" s="4">
        <v>615</v>
      </c>
      <c t="n" r="B6" s="6">
        <v>0</v>
      </c>
      <c t="n" r="C6" s="6">
        <v>142</v>
      </c>
      <c t="n" r="D6" s="6">
        <v>955</v>
      </c>
    </row>
    <row spans="1:4" r="7">
      <c t="s" r="A7" s="4">
        <v>616</v>
      </c>
      <c t="n" r="B7" s="7">
        <v>0</v>
      </c>
      <c t="n" r="C7" s="7">
        <v>181</v>
      </c>
      <c t="n" r="D7" s="7">
        <v>194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617</v>
      </c>
      <c t="s" r="B1" s="2">
        <v>1</v>
      </c>
    </row>
    <row spans="1:4" r="2">
      <c t="s" r="B2" s="2">
        <v>2</v>
      </c>
      <c t="s" r="C2" s="2">
        <v>34</v>
      </c>
      <c t="s" r="D2" s="2">
        <v>35</v>
      </c>
    </row>
    <row spans="1:4" r="3">
      <c t="s" r="A3" s="4">
        <v>618</v>
      </c>
    </row>
    <row spans="1:4" r="4">
      <c t="s" r="A4" s="3">
        <v>619</v>
      </c>
    </row>
    <row spans="1:4" r="5">
      <c t="s" r="A5" s="4">
        <v>620</v>
      </c>
      <c t="n" r="B5" s="11">
        <v>6.3</v>
      </c>
      <c t="n" r="C5" s="11">
        <v>5.1</v>
      </c>
      <c t="n" r="D5" s="11">
        <v>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36"/>
    <col customWidth="1" max="6" min="6" width="21"/>
  </cols>
  <sheetData>
    <row spans="1:6" r="1">
      <c t="s" r="A1" s="1">
        <v>621</v>
      </c>
      <c t="s" r="B1" s="2">
        <v>622</v>
      </c>
      <c t="s" r="C1" s="2">
        <v>623</v>
      </c>
      <c t="s" r="D1" s="2">
        <v>624</v>
      </c>
      <c t="s" r="E1" s="2">
        <v>625</v>
      </c>
      <c t="s" r="F1" s="2">
        <v>355</v>
      </c>
    </row>
    <row spans="1:6" r="2">
      <c t="s" r="A2" s="3">
        <v>626</v>
      </c>
    </row>
    <row spans="1:6" r="3">
      <c t="s" r="A3" s="4">
        <v>627</v>
      </c>
      <c t="n" r="E3" s="6">
        <v>2</v>
      </c>
    </row>
    <row spans="1:6" r="4">
      <c t="s" r="A4" s="4">
        <v>628</v>
      </c>
      <c t="n" r="E4" s="7">
        <v>16700000</v>
      </c>
      <c t="n" r="F4" s="7">
        <v>16500000</v>
      </c>
    </row>
    <row spans="1:6" r="5">
      <c t="s" r="A5" s="4">
        <v>629</v>
      </c>
      <c t="n" r="E5" s="6">
        <v>0</v>
      </c>
      <c t="n" r="F5" s="6">
        <v>0</v>
      </c>
    </row>
    <row spans="1:6" r="6">
      <c t="s" r="A6" s="4">
        <v>630</v>
      </c>
      <c t="n" r="E6" s="6">
        <v>2800000</v>
      </c>
    </row>
    <row spans="1:6" r="7">
      <c t="s" r="A7" s="4">
        <v>631</v>
      </c>
      <c t="n" r="E7" s="6">
        <v>4300000</v>
      </c>
    </row>
    <row spans="1:6" r="8">
      <c t="s" r="A8" s="4">
        <v>632</v>
      </c>
      <c t="n" r="E8" s="6">
        <v>1500000</v>
      </c>
    </row>
    <row spans="1:6" r="9">
      <c t="s" r="A9" s="4">
        <v>633</v>
      </c>
      <c t="n" r="E9" s="6">
        <v>4000000</v>
      </c>
    </row>
    <row spans="1:6" r="10">
      <c t="s" r="A10" s="4">
        <v>634</v>
      </c>
      <c t="n" r="E10" s="6">
        <v>6100000</v>
      </c>
    </row>
    <row spans="1:6" r="11">
      <c t="s" r="A11" s="4">
        <v>635</v>
      </c>
      <c t="n" r="E11" s="6">
        <v>2100000</v>
      </c>
    </row>
    <row spans="1:6" r="12">
      <c t="s" r="A12" s="4">
        <v>636</v>
      </c>
      <c t="n" r="E12" s="6">
        <v>300000</v>
      </c>
    </row>
    <row spans="1:6" r="13">
      <c t="s" r="A13" s="4">
        <v>637</v>
      </c>
      <c t="n" r="E13" s="6">
        <v>400000</v>
      </c>
    </row>
    <row spans="1:6" r="14">
      <c t="s" r="A14" s="4">
        <v>638</v>
      </c>
      <c t="n" r="E14" s="6">
        <v>100000</v>
      </c>
    </row>
    <row spans="1:6" r="15">
      <c t="s" r="A15" s="4">
        <v>639</v>
      </c>
      <c t="n" r="E15" s="6">
        <v>200000</v>
      </c>
    </row>
    <row spans="1:6" r="16">
      <c t="s" r="A16" s="4">
        <v>640</v>
      </c>
      <c t="n" r="E16" s="6">
        <v>300000</v>
      </c>
    </row>
    <row spans="1:6" r="17">
      <c t="s" r="A17" s="4">
        <v>641</v>
      </c>
      <c t="n" r="E17" s="6">
        <v>100000</v>
      </c>
    </row>
    <row spans="1:6" r="18">
      <c t="s" r="A18" s="4">
        <v>642</v>
      </c>
      <c t="n" r="E18" s="6">
        <v>300000</v>
      </c>
    </row>
    <row spans="1:6" r="19">
      <c t="s" r="A19" s="4">
        <v>643</v>
      </c>
      <c t="n" r="E19" s="6">
        <v>20100000</v>
      </c>
    </row>
    <row spans="1:6" r="20">
      <c t="s" r="A20" s="4">
        <v>644</v>
      </c>
      <c t="n" r="E20" s="6">
        <v>300000</v>
      </c>
    </row>
    <row spans="1:6" r="21">
      <c t="s" r="A21" s="4">
        <v>645</v>
      </c>
      <c t="n" r="E21" s="6">
        <v>300000</v>
      </c>
    </row>
    <row spans="1:6" r="22">
      <c t="s" r="A22" s="4">
        <v>646</v>
      </c>
      <c t="n" r="E22" s="6">
        <v>300000</v>
      </c>
    </row>
    <row spans="1:6" r="23">
      <c t="s" r="A23" s="4">
        <v>647</v>
      </c>
      <c t="n" r="E23" s="6">
        <v>300000</v>
      </c>
    </row>
    <row spans="1:6" r="24">
      <c t="s" r="A24" s="4">
        <v>648</v>
      </c>
      <c t="n" r="E24" s="6">
        <v>300000</v>
      </c>
    </row>
    <row spans="1:6" r="25">
      <c t="s" r="A25" s="4">
        <v>649</v>
      </c>
      <c t="n" r="E25" s="6">
        <v>2100000</v>
      </c>
    </row>
    <row spans="1:6" r="26">
      <c t="s" r="A26" s="4">
        <v>650</v>
      </c>
      <c t="s" r="B26" s="4">
        <v>651</v>
      </c>
    </row>
    <row spans="1:6" r="27">
      <c t="s" r="A27" s="4">
        <v>652</v>
      </c>
      <c t="n" r="E27" s="7">
        <v>1000000</v>
      </c>
      <c t="n" r="F27" s="7">
        <v>900000</v>
      </c>
    </row>
    <row spans="1:6" r="28">
      <c t="s" r="A28" s="4">
        <v>653</v>
      </c>
      <c t="s" r="E28" s="4">
        <v>547</v>
      </c>
    </row>
    <row spans="1:6" r="29">
      <c t="s" r="A29" s="4">
        <v>654</v>
      </c>
    </row>
    <row spans="1:6" r="30">
      <c t="s" r="A30" s="3">
        <v>626</v>
      </c>
    </row>
    <row spans="1:6" r="31">
      <c t="s" r="A31" s="4">
        <v>655</v>
      </c>
      <c t="s" r="C31" s="4">
        <v>656</v>
      </c>
      <c t="s" r="D31" s="4">
        <v>657</v>
      </c>
    </row>
    <row spans="1:6" r="32">
      <c t="s" r="A32" s="4">
        <v>523</v>
      </c>
    </row>
    <row spans="1:6" r="33">
      <c t="s" r="A33" s="3">
        <v>626</v>
      </c>
    </row>
    <row spans="1:6" r="34">
      <c t="s" r="A34" s="4">
        <v>658</v>
      </c>
      <c t="s" r="E34" s="4">
        <v>659</v>
      </c>
    </row>
    <row spans="1:6" r="35">
      <c t="s" r="A35" s="4">
        <v>527</v>
      </c>
    </row>
    <row spans="1:6" r="36">
      <c t="s" r="A36" s="3">
        <v>626</v>
      </c>
    </row>
    <row spans="1:6" r="37">
      <c t="s" r="A37" s="4">
        <v>658</v>
      </c>
      <c t="s" r="E37" s="4">
        <v>660</v>
      </c>
    </row>
    <row spans="1:6" r="38">
      <c t="s" r="A38" s="4">
        <v>293</v>
      </c>
    </row>
    <row spans="1:6" r="39">
      <c t="s" r="A39" s="3">
        <v>626</v>
      </c>
    </row>
    <row spans="1:6" r="40">
      <c t="s" r="A40" s="4">
        <v>630</v>
      </c>
      <c t="n" r="E40" s="7">
        <v>100000</v>
      </c>
    </row>
    <row spans="1:6" r="41">
      <c t="s" r="A41" s="4">
        <v>633</v>
      </c>
      <c t="n" r="E41" s="6">
        <v>200000</v>
      </c>
    </row>
    <row spans="1:6" r="42">
      <c t="s" r="A42" s="4">
        <v>635</v>
      </c>
      <c t="n" r="E42" s="6">
        <v>200000</v>
      </c>
    </row>
    <row spans="1:6" r="43">
      <c t="s" r="A43" s="4">
        <v>642</v>
      </c>
      <c t="n" r="E43" s="6">
        <v>100000</v>
      </c>
    </row>
    <row spans="1:6" r="44">
      <c t="s" r="A44" s="4">
        <v>643</v>
      </c>
      <c t="n" r="E44" s="6">
        <v>900000</v>
      </c>
    </row>
    <row spans="1:6" r="45">
      <c t="s" r="A45" s="4">
        <v>649</v>
      </c>
      <c t="n" r="E45" s="6">
        <v>300000</v>
      </c>
    </row>
    <row spans="1:6" r="46">
      <c t="s" r="A46" s="4">
        <v>661</v>
      </c>
      <c t="n" r="E46" s="6">
        <v>100000</v>
      </c>
    </row>
    <row spans="1:6" r="47">
      <c t="s" r="A47" s="4">
        <v>662</v>
      </c>
    </row>
    <row spans="1:6" r="48">
      <c t="s" r="A48" s="3">
        <v>626</v>
      </c>
    </row>
    <row spans="1:6" r="49">
      <c t="s" r="A49" s="4">
        <v>648</v>
      </c>
      <c t="n" r="E49" s="7">
        <v>1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3</v>
      </c>
      <c t="s" r="B1" s="2">
        <v>1</v>
      </c>
    </row>
    <row spans="1:4" r="2">
      <c t="s" r="B2" s="2">
        <v>2</v>
      </c>
      <c t="s" r="C2" s="2">
        <v>34</v>
      </c>
      <c t="s" r="D2" s="2">
        <v>35</v>
      </c>
    </row>
    <row spans="1:4" r="3">
      <c t="s" r="A3" s="4">
        <v>293</v>
      </c>
    </row>
    <row spans="1:4" r="4">
      <c t="s" r="A4" s="3">
        <v>664</v>
      </c>
    </row>
    <row spans="1:4" r="5">
      <c t="s" r="A5" s="4">
        <v>441</v>
      </c>
      <c t="n" r="B5" s="7">
        <v>20990</v>
      </c>
      <c t="n" r="C5" s="7">
        <v>14314</v>
      </c>
    </row>
    <row spans="1:4" r="6">
      <c t="s" r="A6" s="4">
        <v>665</v>
      </c>
      <c t="n" r="B6" s="6">
        <v>194</v>
      </c>
      <c t="n" r="C6" s="6">
        <v>247</v>
      </c>
      <c t="n" r="D6" s="7">
        <v>295</v>
      </c>
    </row>
    <row spans="1:4" r="7">
      <c t="s" r="A7" s="4">
        <v>666</v>
      </c>
      <c t="n" r="B7" s="6">
        <v>843</v>
      </c>
      <c t="n" r="C7" s="6">
        <v>721</v>
      </c>
      <c t="n" r="D7" s="6">
        <v>624</v>
      </c>
    </row>
    <row spans="1:4" r="8">
      <c t="s" r="A8" s="4">
        <v>667</v>
      </c>
      <c t="n" r="B8" s="6">
        <v>-1261</v>
      </c>
      <c t="n" r="C8" s="6">
        <v>6056</v>
      </c>
    </row>
    <row spans="1:4" r="9">
      <c t="s" r="A9" s="4">
        <v>668</v>
      </c>
      <c t="n" r="B9" s="6">
        <v>-348</v>
      </c>
      <c t="n" r="C9" s="6">
        <v>-348</v>
      </c>
    </row>
    <row spans="1:4" r="10">
      <c t="s" r="A10" s="4">
        <v>444</v>
      </c>
      <c t="n" r="B10" s="6">
        <v>20418</v>
      </c>
      <c t="n" r="C10" s="6">
        <v>20990</v>
      </c>
      <c t="n" r="D10" s="6">
        <v>14314</v>
      </c>
    </row>
    <row spans="1:4" r="11">
      <c t="s" r="A11" s="4">
        <v>302</v>
      </c>
    </row>
    <row spans="1:4" r="12">
      <c t="s" r="A12" s="3">
        <v>664</v>
      </c>
    </row>
    <row spans="1:4" r="13">
      <c t="s" r="A13" s="4">
        <v>441</v>
      </c>
      <c t="n" r="B13" s="6">
        <v>990</v>
      </c>
      <c t="n" r="C13" s="6">
        <v>630</v>
      </c>
    </row>
    <row spans="1:4" r="14">
      <c t="s" r="A14" s="4">
        <v>665</v>
      </c>
      <c t="n" r="B14" s="6">
        <v>6</v>
      </c>
      <c t="n" r="C14" s="6">
        <v>3</v>
      </c>
      <c t="n" r="D14" s="6">
        <v>3</v>
      </c>
    </row>
    <row spans="1:4" r="15">
      <c t="s" r="A15" s="4">
        <v>666</v>
      </c>
      <c t="n" r="B15" s="6">
        <v>39</v>
      </c>
      <c t="n" r="C15" s="6">
        <v>31</v>
      </c>
      <c t="n" r="D15" s="6">
        <v>24</v>
      </c>
    </row>
    <row spans="1:4" r="16">
      <c t="s" r="A16" s="4">
        <v>667</v>
      </c>
      <c t="n" r="B16" s="6">
        <v>-54</v>
      </c>
      <c t="n" r="C16" s="6">
        <v>373</v>
      </c>
    </row>
    <row spans="1:4" r="17">
      <c t="s" r="A17" s="4">
        <v>668</v>
      </c>
      <c t="n" r="B17" s="6">
        <v>-56</v>
      </c>
      <c t="n" r="C17" s="6">
        <v>-47</v>
      </c>
    </row>
    <row spans="1:4" r="18">
      <c t="s" r="A18" s="4">
        <v>444</v>
      </c>
      <c t="n" r="B18" s="7">
        <v>925</v>
      </c>
      <c t="n" r="C18" s="7">
        <v>990</v>
      </c>
      <c t="n" r="D18" s="7">
        <v>63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9</v>
      </c>
      <c t="s" r="B1" s="2">
        <v>2</v>
      </c>
      <c t="s" r="C1" s="2">
        <v>34</v>
      </c>
    </row>
    <row spans="1:3" r="2">
      <c t="s" r="A2" s="4">
        <v>293</v>
      </c>
    </row>
    <row spans="1:3" r="3">
      <c t="s" r="A3" s="3">
        <v>664</v>
      </c>
    </row>
    <row spans="1:3" r="4">
      <c t="s" r="A4" s="4">
        <v>670</v>
      </c>
      <c t="s" r="B4" s="4">
        <v>671</v>
      </c>
      <c t="s" r="C4" s="4">
        <v>672</v>
      </c>
    </row>
    <row spans="1:3" r="5">
      <c t="s" r="A5" s="4">
        <v>673</v>
      </c>
      <c t="s" r="C5" s="4">
        <v>674</v>
      </c>
    </row>
    <row spans="1:3" r="6">
      <c t="s" r="A6" s="4">
        <v>302</v>
      </c>
    </row>
    <row spans="1:3" r="7">
      <c t="s" r="A7" s="3">
        <v>664</v>
      </c>
    </row>
    <row spans="1:3" r="8">
      <c t="s" r="A8" s="4">
        <v>670</v>
      </c>
      <c t="s" r="B8" s="4">
        <v>671</v>
      </c>
      <c t="s" r="C8" s="4">
        <v>672</v>
      </c>
    </row>
    <row spans="1:3" r="9">
      <c t="s" r="A9" s="4">
        <v>675</v>
      </c>
    </row>
    <row spans="1:3" r="10">
      <c t="s" r="A10" s="3">
        <v>664</v>
      </c>
    </row>
    <row spans="1:3" r="11">
      <c t="s" r="A11" s="4">
        <v>673</v>
      </c>
      <c t="s" r="B11" s="4">
        <v>676</v>
      </c>
    </row>
    <row spans="1:3" r="12">
      <c t="s" r="A12" s="4">
        <v>677</v>
      </c>
    </row>
    <row spans="1:3" r="13">
      <c t="s" r="A13" s="3">
        <v>664</v>
      </c>
    </row>
    <row spans="1:3" r="14">
      <c t="s" r="A14" s="4">
        <v>673</v>
      </c>
      <c t="s" r="B14" s="4">
        <v>6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1"/>
    <col customWidth="1" max="3" min="3" width="35"/>
    <col customWidth="1" max="4" min="4" width="38"/>
    <col customWidth="1" max="5" min="5" width="27"/>
    <col customWidth="1" max="6" min="6" width="37"/>
    <col customWidth="1" max="7" min="7" width="18"/>
  </cols>
  <sheetData>
    <row spans="1:7" r="1">
      <c t="s" r="A1" s="1">
        <v>135</v>
      </c>
      <c t="s" r="B1" s="2">
        <v>136</v>
      </c>
      <c t="s" r="C1" s="2">
        <v>137</v>
      </c>
      <c t="s" r="D1" s="2">
        <v>138</v>
      </c>
      <c t="s" r="E1" s="2">
        <v>139</v>
      </c>
      <c t="s" r="F1" s="2">
        <v>90</v>
      </c>
      <c t="s" r="G1" s="2">
        <v>91</v>
      </c>
    </row>
    <row spans="1:7" r="2">
      <c t="s" r="A2" s="4">
        <v>140</v>
      </c>
      <c t="n" r="C2" s="7">
        <v>109</v>
      </c>
      <c t="n" r="D2" s="7">
        <v>133</v>
      </c>
      <c t="n" r="E2" s="7">
        <v>22786</v>
      </c>
      <c t="n" r="F2" s="7">
        <v>-4783</v>
      </c>
      <c t="n" r="G2" s="7">
        <v>106889</v>
      </c>
    </row>
    <row spans="1:7" r="3">
      <c t="s" r="A3" s="3">
        <v>141</v>
      </c>
    </row>
    <row spans="1:7" r="4">
      <c t="s" r="A4" s="4">
        <v>142</v>
      </c>
      <c t="n" r="C4" s="6">
        <v>3</v>
      </c>
      <c t="n" r="E4" s="6">
        <v>13470</v>
      </c>
    </row>
    <row spans="1:7" r="5">
      <c t="s" r="A5" s="4">
        <v>143</v>
      </c>
      <c t="n" r="C5" s="6">
        <v>1</v>
      </c>
      <c t="n" r="D5" s="6">
        <v>1</v>
      </c>
      <c t="n" r="E5" s="6">
        <v>4502</v>
      </c>
    </row>
    <row spans="1:7" r="6">
      <c t="s" r="A6" s="4">
        <v>144</v>
      </c>
      <c t="n" r="C6" s="6">
        <v>20</v>
      </c>
      <c t="n" r="D6" s="6">
        <v>-20</v>
      </c>
    </row>
    <row spans="1:7" r="7">
      <c t="s" r="A7" s="4">
        <v>51</v>
      </c>
      <c t="n" r="B7" s="7">
        <v>-131</v>
      </c>
      <c t="n" r="F7" s="6">
        <v>-131</v>
      </c>
    </row>
    <row spans="1:7" r="8">
      <c t="s" r="A8" s="4">
        <v>145</v>
      </c>
      <c t="n" r="B8" s="6">
        <v>73</v>
      </c>
      <c t="n" r="F8" s="6">
        <v>73</v>
      </c>
    </row>
    <row spans="1:7" r="9">
      <c t="s" r="A9" s="4">
        <v>146</v>
      </c>
      <c t="n" r="F9" s="6">
        <v>1230</v>
      </c>
    </row>
    <row spans="1:7" r="10">
      <c t="s" r="A10" s="4">
        <v>45</v>
      </c>
      <c t="n" r="B10" s="6">
        <v>27266</v>
      </c>
      <c t="n" r="G10" s="6">
        <v>27266</v>
      </c>
    </row>
    <row spans="1:7" r="11">
      <c t="s" r="A11" s="4">
        <v>147</v>
      </c>
      <c t="n" r="G11" s="6">
        <v>-40</v>
      </c>
    </row>
    <row spans="1:7" r="12">
      <c t="s" r="A12" s="4">
        <v>148</v>
      </c>
      <c t="n" r="B12" s="7">
        <v>171509</v>
      </c>
      <c t="n" r="C12" s="7">
        <v>133</v>
      </c>
      <c t="n" r="D12" s="7">
        <v>114</v>
      </c>
      <c t="n" r="E12" s="6">
        <v>40758</v>
      </c>
      <c t="n" r="F12" s="6">
        <v>-3611</v>
      </c>
      <c t="n" r="G12" s="6">
        <v>134115</v>
      </c>
    </row>
    <row spans="1:7" r="13">
      <c t="s" r="A13" s="4">
        <v>149</v>
      </c>
      <c t="n" r="C13" s="6">
        <v>10865000</v>
      </c>
      <c t="n" r="D13" s="6">
        <v>13350000</v>
      </c>
    </row>
    <row spans="1:7" r="14">
      <c t="s" r="A14" s="3">
        <v>150</v>
      </c>
    </row>
    <row spans="1:7" r="15">
      <c t="s" r="A15" s="4">
        <v>151</v>
      </c>
      <c t="n" r="C15" s="6">
        <v>264000</v>
      </c>
    </row>
    <row spans="1:7" r="16">
      <c t="s" r="A16" s="4">
        <v>152</v>
      </c>
      <c t="n" r="B16" s="6">
        <v>250081</v>
      </c>
      <c t="n" r="C16" s="6">
        <v>145000</v>
      </c>
      <c t="n" r="D16" s="6">
        <v>96000</v>
      </c>
    </row>
    <row spans="1:7" r="17">
      <c t="s" r="A17" s="4">
        <v>153</v>
      </c>
      <c t="n" r="C17" s="6">
        <v>1994000</v>
      </c>
      <c t="n" r="D17" s="6">
        <v>-1994000</v>
      </c>
    </row>
    <row spans="1:7" r="18">
      <c t="s" r="A18" s="4">
        <v>154</v>
      </c>
      <c t="n" r="C18" s="6">
        <v>13268000</v>
      </c>
      <c t="n" r="D18" s="6">
        <v>11452000</v>
      </c>
    </row>
    <row spans="1:7" r="19">
      <c t="s" r="A19" s="3">
        <v>141</v>
      </c>
    </row>
    <row spans="1:7" r="20">
      <c t="s" r="A20" s="4">
        <v>142</v>
      </c>
      <c t="n" r="C20" s="7">
        <v>0</v>
      </c>
      <c t="n" r="E20" s="6">
        <v>0</v>
      </c>
    </row>
    <row spans="1:7" r="21">
      <c t="s" r="A21" s="4">
        <v>143</v>
      </c>
      <c t="n" r="C21" s="6">
        <v>2</v>
      </c>
      <c t="n" r="D21" s="7">
        <v>3</v>
      </c>
      <c t="n" r="E21" s="6">
        <v>8868</v>
      </c>
    </row>
    <row spans="1:7" r="22">
      <c t="s" r="A22" s="4">
        <v>144</v>
      </c>
      <c t="n" r="C22" s="6">
        <v>31</v>
      </c>
      <c t="n" r="D22" s="6">
        <v>-31</v>
      </c>
    </row>
    <row spans="1:7" r="23">
      <c t="s" r="A23" s="4">
        <v>51</v>
      </c>
      <c t="n" r="B23" s="7">
        <v>-4638</v>
      </c>
      <c t="n" r="F23" s="6">
        <v>-4638</v>
      </c>
    </row>
    <row spans="1:7" r="24">
      <c t="s" r="A24" s="4">
        <v>145</v>
      </c>
      <c t="n" r="B24" s="6">
        <v>69</v>
      </c>
      <c t="n" r="F24" s="6">
        <v>69</v>
      </c>
    </row>
    <row spans="1:7" r="25">
      <c t="s" r="A25" s="4">
        <v>146</v>
      </c>
      <c t="n" r="F25" s="6">
        <v>-3769</v>
      </c>
    </row>
    <row spans="1:7" r="26">
      <c t="s" r="A26" s="4">
        <v>45</v>
      </c>
      <c t="n" r="B26" s="6">
        <v>56170</v>
      </c>
      <c t="n" r="G26" s="6">
        <v>56170</v>
      </c>
    </row>
    <row spans="1:7" r="27">
      <c t="s" r="A27" s="4">
        <v>147</v>
      </c>
      <c t="n" r="G27" s="6">
        <v>-37</v>
      </c>
    </row>
    <row spans="1:7" r="28">
      <c t="s" r="A28" s="4">
        <v>155</v>
      </c>
      <c t="n" r="B28" s="7">
        <v>228177</v>
      </c>
      <c t="n" r="C28" s="7">
        <v>166</v>
      </c>
      <c t="n" r="D28" s="7">
        <v>86</v>
      </c>
      <c t="n" r="E28" s="6">
        <v>49626</v>
      </c>
      <c t="n" r="F28" s="6">
        <v>-11949</v>
      </c>
      <c t="n" r="G28" s="6">
        <v>190248</v>
      </c>
    </row>
    <row spans="1:7" r="29">
      <c t="s" r="A29" s="3">
        <v>150</v>
      </c>
    </row>
    <row spans="1:7" r="30">
      <c t="s" r="A30" s="4">
        <v>151</v>
      </c>
      <c t="n" r="C30" s="6">
        <v>0</v>
      </c>
    </row>
    <row spans="1:7" r="31">
      <c t="s" r="A31" s="4">
        <v>152</v>
      </c>
      <c t="n" r="B31" s="6">
        <v>560051</v>
      </c>
      <c t="n" r="C31" s="6">
        <v>216000</v>
      </c>
      <c t="n" r="D31" s="6">
        <v>284000</v>
      </c>
    </row>
    <row spans="1:7" r="32">
      <c t="s" r="A32" s="4">
        <v>153</v>
      </c>
      <c t="n" r="C32" s="6">
        <v>3124000</v>
      </c>
      <c t="n" r="D32" s="6">
        <v>-3124000</v>
      </c>
    </row>
    <row spans="1:7" r="33">
      <c t="s" r="A33" s="4">
        <v>156</v>
      </c>
      <c t="n" r="C33" s="6">
        <v>16608000</v>
      </c>
      <c t="n" r="D33" s="6">
        <v>8612000</v>
      </c>
    </row>
    <row spans="1:7" r="34">
      <c t="s" r="A34" s="3">
        <v>141</v>
      </c>
    </row>
    <row spans="1:7" r="35">
      <c t="s" r="A35" s="4">
        <v>142</v>
      </c>
      <c t="n" r="C35" s="7">
        <v>0</v>
      </c>
      <c t="n" r="E35" s="6">
        <v>0</v>
      </c>
    </row>
    <row spans="1:7" r="36">
      <c t="s" r="A36" s="4">
        <v>143</v>
      </c>
      <c t="n" r="C36" s="6">
        <v>2</v>
      </c>
      <c t="n" r="D36" s="7">
        <v>2</v>
      </c>
      <c t="n" r="E36" s="6">
        <v>8239</v>
      </c>
    </row>
    <row spans="1:7" r="37">
      <c t="s" r="A37" s="4">
        <v>144</v>
      </c>
      <c t="n" r="C37" s="6">
        <v>26</v>
      </c>
      <c t="n" r="D37" s="6">
        <v>-26</v>
      </c>
    </row>
    <row spans="1:7" r="38">
      <c t="s" r="A38" s="4">
        <v>51</v>
      </c>
      <c t="n" r="B38" s="7">
        <v>-4617</v>
      </c>
      <c t="n" r="F38" s="6">
        <v>-4617</v>
      </c>
    </row>
    <row spans="1:7" r="39">
      <c t="s" r="A39" s="4">
        <v>145</v>
      </c>
      <c t="n" r="B39" s="6">
        <v>0</v>
      </c>
      <c t="n" r="F39" s="6">
        <v>0</v>
      </c>
    </row>
    <row spans="1:7" r="40">
      <c t="s" r="A40" s="4">
        <v>146</v>
      </c>
      <c t="n" r="F40" s="6">
        <v>1502</v>
      </c>
    </row>
    <row spans="1:7" r="41">
      <c t="s" r="A41" s="4">
        <v>45</v>
      </c>
      <c t="n" r="B41" s="6">
        <v>66974</v>
      </c>
      <c t="n" r="G41" s="6">
        <v>66974</v>
      </c>
    </row>
    <row spans="1:7" r="42">
      <c t="s" r="A42" s="4">
        <v>147</v>
      </c>
      <c t="n" r="G42" s="6">
        <v>-54</v>
      </c>
    </row>
    <row spans="1:7" r="43">
      <c t="s" r="A43" s="4">
        <v>157</v>
      </c>
      <c t="n" r="B43" s="7">
        <v>300225</v>
      </c>
      <c t="n" r="C43" s="7">
        <v>194</v>
      </c>
      <c t="n" r="D43" s="7">
        <v>62</v>
      </c>
      <c t="n" r="E43" s="7">
        <v>57865</v>
      </c>
      <c t="n" r="F43" s="7">
        <v>-15064</v>
      </c>
      <c t="n" r="G43" s="7">
        <v>257168</v>
      </c>
    </row>
    <row spans="1:7" r="44">
      <c t="s" r="A44" s="3">
        <v>150</v>
      </c>
    </row>
    <row spans="1:7" r="45">
      <c t="s" r="A45" s="4">
        <v>151</v>
      </c>
      <c t="n" r="C45" s="6">
        <v>0</v>
      </c>
    </row>
    <row spans="1:7" r="46">
      <c t="s" r="A46" s="4">
        <v>152</v>
      </c>
      <c t="n" r="B46" s="6">
        <v>301710</v>
      </c>
      <c t="n" r="C46" s="6">
        <v>168000</v>
      </c>
      <c t="n" r="D46" s="6">
        <v>181000</v>
      </c>
    </row>
    <row spans="1:7" r="47">
      <c t="s" r="A47" s="4">
        <v>153</v>
      </c>
      <c t="n" r="C47" s="6">
        <v>2573000</v>
      </c>
      <c t="n" r="D47" s="6">
        <v>-2573000</v>
      </c>
    </row>
    <row spans="1:7" r="48">
      <c t="s" r="A48" s="4">
        <v>158</v>
      </c>
      <c t="n" r="C48" s="6">
        <v>19349000</v>
      </c>
      <c t="n" r="D48" s="6">
        <v>622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8</v>
      </c>
      <c t="s" r="B1" s="2">
        <v>1</v>
      </c>
    </row>
    <row spans="1:4" r="2">
      <c t="s" r="B2" s="2">
        <v>2</v>
      </c>
      <c t="s" r="C2" s="2">
        <v>34</v>
      </c>
      <c t="s" r="D2" s="2">
        <v>35</v>
      </c>
    </row>
    <row spans="1:4" r="3">
      <c t="s" r="A3" s="4">
        <v>293</v>
      </c>
    </row>
    <row spans="1:4" r="4">
      <c t="s" r="A4" s="3">
        <v>679</v>
      </c>
    </row>
    <row spans="1:4" r="5">
      <c t="s" r="A5" s="4">
        <v>680</v>
      </c>
      <c t="n" r="B5" s="7">
        <v>194</v>
      </c>
      <c t="n" r="C5" s="7">
        <v>247</v>
      </c>
      <c t="n" r="D5" s="7">
        <v>295</v>
      </c>
    </row>
    <row spans="1:4" r="6">
      <c t="s" r="A6" s="4">
        <v>666</v>
      </c>
      <c t="n" r="B6" s="6">
        <v>843</v>
      </c>
      <c t="n" r="C6" s="6">
        <v>721</v>
      </c>
      <c t="n" r="D6" s="6">
        <v>624</v>
      </c>
    </row>
    <row spans="1:4" r="7">
      <c t="s" r="A7" s="4">
        <v>681</v>
      </c>
      <c t="n" r="B7" s="6">
        <v>495</v>
      </c>
      <c t="n" r="C7" s="6">
        <v>495</v>
      </c>
      <c t="n" r="D7" s="6">
        <v>495</v>
      </c>
    </row>
    <row spans="1:4" r="8">
      <c t="s" r="A8" s="4">
        <v>682</v>
      </c>
      <c t="n" r="B8" s="6">
        <v>449</v>
      </c>
      <c t="n" r="C8" s="6">
        <v>108</v>
      </c>
      <c t="n" r="D8" s="6">
        <v>128</v>
      </c>
    </row>
    <row spans="1:4" r="9">
      <c t="s" r="A9" s="4">
        <v>683</v>
      </c>
      <c t="n" r="B9" s="6">
        <v>1981</v>
      </c>
      <c t="n" r="C9" s="6">
        <v>1571</v>
      </c>
      <c t="n" r="D9" s="6">
        <v>1542</v>
      </c>
    </row>
    <row spans="1:4" r="10">
      <c t="s" r="A10" s="4">
        <v>302</v>
      </c>
    </row>
    <row spans="1:4" r="11">
      <c t="s" r="A11" s="3">
        <v>679</v>
      </c>
    </row>
    <row spans="1:4" r="12">
      <c t="s" r="A12" s="4">
        <v>680</v>
      </c>
      <c t="n" r="B12" s="6">
        <v>6</v>
      </c>
      <c t="n" r="C12" s="6">
        <v>3</v>
      </c>
      <c t="n" r="D12" s="6">
        <v>3</v>
      </c>
    </row>
    <row spans="1:4" r="13">
      <c t="s" r="A13" s="4">
        <v>666</v>
      </c>
      <c t="n" r="B13" s="6">
        <v>39</v>
      </c>
      <c t="n" r="C13" s="6">
        <v>31</v>
      </c>
      <c t="n" r="D13" s="6">
        <v>24</v>
      </c>
    </row>
    <row spans="1:4" r="14">
      <c t="s" r="A14" s="4">
        <v>681</v>
      </c>
      <c t="n" r="B14" s="6">
        <v>26</v>
      </c>
      <c t="n" r="C14" s="6">
        <v>25</v>
      </c>
      <c t="n" r="D14" s="6">
        <v>25</v>
      </c>
    </row>
    <row spans="1:4" r="15">
      <c t="s" r="A15" s="4">
        <v>682</v>
      </c>
      <c t="n" r="B15" s="6">
        <v>26</v>
      </c>
      <c t="n" r="C15" s="6">
        <v>0</v>
      </c>
      <c t="n" r="D15" s="6">
        <v>0</v>
      </c>
    </row>
    <row spans="1:4" r="16">
      <c t="s" r="A16" s="4">
        <v>683</v>
      </c>
      <c t="n" r="B16" s="7">
        <v>97</v>
      </c>
      <c t="n" r="C16" s="7">
        <v>59</v>
      </c>
      <c t="n" r="D16" s="7">
        <v>5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4</v>
      </c>
      <c t="s" r="B1" s="2">
        <v>1</v>
      </c>
    </row>
    <row spans="1:4" r="2">
      <c t="s" r="B2" s="2">
        <v>2</v>
      </c>
      <c t="s" r="C2" s="2">
        <v>34</v>
      </c>
      <c t="s" r="D2" s="2">
        <v>35</v>
      </c>
    </row>
    <row spans="1:4" r="3">
      <c t="s" r="A3" s="4">
        <v>293</v>
      </c>
    </row>
    <row spans="1:4" r="4">
      <c t="s" r="A4" s="3">
        <v>626</v>
      </c>
    </row>
    <row spans="1:4" r="5">
      <c t="s" r="A5" s="4">
        <v>670</v>
      </c>
      <c t="s" r="B5" s="4">
        <v>672</v>
      </c>
      <c t="s" r="C5" s="4">
        <v>685</v>
      </c>
      <c t="s" r="D5" s="4">
        <v>686</v>
      </c>
    </row>
    <row spans="1:4" r="6">
      <c t="s" r="A6" s="4">
        <v>673</v>
      </c>
      <c t="s" r="B6" s="4">
        <v>674</v>
      </c>
      <c t="s" r="C6" s="4">
        <v>674</v>
      </c>
      <c t="s" r="D6" s="4">
        <v>674</v>
      </c>
    </row>
    <row spans="1:4" r="7">
      <c t="s" r="A7" s="4">
        <v>302</v>
      </c>
    </row>
    <row spans="1:4" r="8">
      <c t="s" r="A8" s="3">
        <v>626</v>
      </c>
    </row>
    <row spans="1:4" r="9">
      <c t="s" r="A9" s="4">
        <v>670</v>
      </c>
      <c t="s" r="B9" s="4">
        <v>672</v>
      </c>
      <c t="s" r="C9" s="4">
        <v>685</v>
      </c>
      <c t="s" r="D9" s="4">
        <v>686</v>
      </c>
    </row>
    <row spans="1:4" r="10">
      <c t="s" r="A10" s="4">
        <v>673</v>
      </c>
      <c t="s" r="B10" s="4">
        <v>687</v>
      </c>
      <c t="s" r="C10" s="4">
        <v>688</v>
      </c>
      <c t="s" r="D10" s="4">
        <v>68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20"/>
    <col customWidth="1" max="3" min="3" width="25"/>
  </cols>
  <sheetData>
    <row spans="1:3" r="1">
      <c t="s" r="A1" s="1">
        <v>690</v>
      </c>
      <c t="s" r="B1" s="2">
        <v>691</v>
      </c>
      <c t="s" r="C1" s="2">
        <v>692</v>
      </c>
    </row>
    <row spans="1:3" r="2">
      <c t="s" r="A2" s="3">
        <v>693</v>
      </c>
    </row>
    <row spans="1:3" r="3">
      <c t="s" r="A3" s="4">
        <v>694</v>
      </c>
      <c t="n" r="B3" s="12">
        <v>9.800000000000001</v>
      </c>
    </row>
    <row spans="1:3" r="4">
      <c t="s" r="A4" s="4">
        <v>695</v>
      </c>
      <c t="s" r="C4" s="4">
        <v>544</v>
      </c>
    </row>
    <row spans="1:3" r="5">
      <c t="s" r="A5" s="4">
        <v>696</v>
      </c>
      <c t="n" r="C5" s="7">
        <v>0</v>
      </c>
    </row>
    <row spans="1:3" r="6">
      <c t="s" r="A6" s="4">
        <v>32</v>
      </c>
    </row>
    <row spans="1:3" r="7">
      <c t="s" r="A7" s="3">
        <v>693</v>
      </c>
    </row>
    <row spans="1:3" r="8">
      <c t="s" r="A8" s="4">
        <v>697</v>
      </c>
      <c t="n" r="C8" s="6">
        <v>10</v>
      </c>
    </row>
    <row spans="1:3" r="9">
      <c t="s" r="A9" s="4">
        <v>698</v>
      </c>
      <c t="n" r="B9" s="6">
        <v>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9</v>
      </c>
      <c t="s" r="B1" s="2">
        <v>2</v>
      </c>
      <c t="s" r="C1" s="2">
        <v>34</v>
      </c>
    </row>
    <row spans="1:3" r="2">
      <c t="s" r="A2" s="3">
        <v>186</v>
      </c>
    </row>
    <row spans="1:3" r="3">
      <c t="s" r="A3" s="4">
        <v>700</v>
      </c>
      <c t="n" r="B3" s="7">
        <v>-7971</v>
      </c>
      <c t="n" r="C3" s="7">
        <v>-3354</v>
      </c>
    </row>
    <row spans="1:3" r="4">
      <c t="s" r="A4" s="4">
        <v>701</v>
      </c>
      <c t="n" r="B4" s="6">
        <v>-10912</v>
      </c>
      <c t="n" r="C4" s="6">
        <v>-13223</v>
      </c>
    </row>
    <row spans="1:3" r="5">
      <c t="s" r="A5" s="4">
        <v>702</v>
      </c>
      <c t="n" r="B5" s="6">
        <v>3819</v>
      </c>
      <c t="n" r="C5" s="6">
        <v>4628</v>
      </c>
    </row>
    <row spans="1:3" r="6">
      <c t="s" r="A6" s="4">
        <v>703</v>
      </c>
      <c t="n" r="B6" s="6">
        <v>-7093</v>
      </c>
      <c t="n" r="C6" s="6">
        <v>-8595</v>
      </c>
    </row>
    <row spans="1:3" r="7">
      <c t="s" r="A7" s="4">
        <v>704</v>
      </c>
      <c t="n" r="B7" s="7">
        <v>-15064</v>
      </c>
      <c t="n" r="C7" s="7">
        <v>-1194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5</v>
      </c>
      <c t="s" r="B1" s="2">
        <v>1</v>
      </c>
    </row>
    <row spans="1:4" r="2">
      <c t="s" r="B2" s="2">
        <v>2</v>
      </c>
      <c t="s" r="C2" s="2">
        <v>34</v>
      </c>
      <c t="s" r="D2" s="2">
        <v>35</v>
      </c>
    </row>
    <row spans="1:4" r="3">
      <c t="s" r="A3" s="3">
        <v>186</v>
      </c>
    </row>
    <row spans="1:4" r="4">
      <c t="s" r="A4" s="4">
        <v>700</v>
      </c>
      <c t="n" r="B4" s="7">
        <v>-4617</v>
      </c>
      <c t="n" r="C4" s="7">
        <v>-4638</v>
      </c>
      <c t="n" r="D4" s="7">
        <v>-131</v>
      </c>
    </row>
    <row spans="1:4" r="5">
      <c t="s" r="A5" s="4">
        <v>706</v>
      </c>
      <c t="n" r="B5" s="6">
        <v>0</v>
      </c>
      <c t="n" r="C5" s="6">
        <v>103</v>
      </c>
      <c t="n" r="D5" s="6">
        <v>109</v>
      </c>
    </row>
    <row spans="1:4" r="6">
      <c t="s" r="A6" s="4">
        <v>707</v>
      </c>
      <c t="n" r="B6" s="6">
        <v>0</v>
      </c>
      <c t="n" r="C6" s="6">
        <v>4</v>
      </c>
      <c t="n" r="D6" s="6">
        <v>2</v>
      </c>
    </row>
    <row spans="1:4" r="7">
      <c t="s" r="A7" s="4">
        <v>708</v>
      </c>
      <c t="n" r="B7" s="6">
        <v>0</v>
      </c>
      <c t="n" r="C7" s="6">
        <v>-38</v>
      </c>
      <c t="n" r="D7" s="6">
        <v>-38</v>
      </c>
    </row>
    <row spans="1:4" r="8">
      <c t="s" r="A8" s="4">
        <v>707</v>
      </c>
      <c t="n" r="B8" s="6">
        <v>0</v>
      </c>
      <c t="n" r="C8" s="6">
        <v>69</v>
      </c>
      <c t="n" r="D8" s="6">
        <v>73</v>
      </c>
    </row>
    <row spans="1:4" r="9">
      <c t="s" r="A9" s="4">
        <v>709</v>
      </c>
      <c t="n" r="B9" s="6">
        <v>2311</v>
      </c>
      <c t="n" r="C9" s="6">
        <v>-5800</v>
      </c>
      <c t="n" r="D9" s="6">
        <v>1893</v>
      </c>
    </row>
    <row spans="1:4" r="10">
      <c t="s" r="A10" s="4">
        <v>710</v>
      </c>
      <c t="n" r="B10" s="6">
        <v>-809</v>
      </c>
      <c t="n" r="C10" s="6">
        <v>2031</v>
      </c>
      <c t="n" r="D10" s="6">
        <v>-663</v>
      </c>
    </row>
    <row spans="1:4" r="11">
      <c t="s" r="A11" s="4">
        <v>709</v>
      </c>
      <c t="n" r="B11" s="6">
        <v>1502</v>
      </c>
      <c t="n" r="C11" s="6">
        <v>-3769</v>
      </c>
      <c t="n" r="D11" s="6">
        <v>1230</v>
      </c>
    </row>
    <row spans="1:4" r="12">
      <c t="s" r="A12" s="4">
        <v>711</v>
      </c>
      <c t="n" r="B12" s="7">
        <v>-3115</v>
      </c>
      <c t="n" r="C12" s="7">
        <v>-8338</v>
      </c>
      <c t="n" r="D12" s="7">
        <v>11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N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7"/>
    <col customWidth="1" max="13" min="13" width="37"/>
    <col customWidth="1" max="14" min="14" width="37"/>
  </cols>
  <sheetData>
    <row spans="1:14" r="1">
      <c t="s" r="A1" s="1">
        <v>712</v>
      </c>
      <c t="s" r="B1" s="2">
        <v>350</v>
      </c>
      <c t="s" r="C1" s="2">
        <v>351</v>
      </c>
      <c t="s" r="D1" s="2">
        <v>713</v>
      </c>
      <c t="s" r="E1" s="2">
        <v>714</v>
      </c>
      <c t="s" r="F1" s="2">
        <v>715</v>
      </c>
      <c t="s" r="G1" s="2">
        <v>716</v>
      </c>
      <c t="s" r="H1" s="2">
        <v>717</v>
      </c>
      <c t="s" r="I1" s="2">
        <v>718</v>
      </c>
      <c t="s" r="J1" s="2">
        <v>719</v>
      </c>
      <c t="s" r="K1" s="2">
        <v>720</v>
      </c>
      <c t="s" r="L1" s="2">
        <v>721</v>
      </c>
      <c t="s" r="M1" s="2">
        <v>722</v>
      </c>
      <c t="s" r="N1" s="2">
        <v>723</v>
      </c>
    </row>
    <row spans="1:14" r="2">
      <c t="s" r="A2" s="3">
        <v>189</v>
      </c>
    </row>
    <row spans="1:14" r="3">
      <c t="s" r="A3" s="4">
        <v>724</v>
      </c>
      <c t="n" r="D3" s="7">
        <v>13907</v>
      </c>
      <c t="n" r="E3" s="7">
        <v>24694</v>
      </c>
      <c t="n" r="F3" s="7">
        <v>17690</v>
      </c>
      <c t="n" r="G3" s="7">
        <v>10683</v>
      </c>
      <c t="n" r="H3" s="7">
        <v>18439</v>
      </c>
      <c t="n" r="I3" s="7">
        <v>17080</v>
      </c>
      <c t="n" r="J3" s="7">
        <v>13144</v>
      </c>
      <c t="n" r="K3" s="7">
        <v>7507</v>
      </c>
      <c t="n" r="L3" s="7">
        <v>66974</v>
      </c>
      <c t="n" r="M3" s="7">
        <v>56170</v>
      </c>
      <c t="n" r="N3" s="7">
        <v>27266</v>
      </c>
    </row>
    <row spans="1:14" r="4">
      <c t="s" r="A4" s="4">
        <v>725</v>
      </c>
      <c t="n" r="L4" s="6">
        <v>25430</v>
      </c>
      <c t="n" r="M4" s="6">
        <v>24970</v>
      </c>
      <c t="n" r="N4" s="6">
        <v>24128</v>
      </c>
    </row>
    <row spans="1:14" r="5">
      <c t="s" r="A5" s="4">
        <v>726</v>
      </c>
      <c t="n" r="L5" s="6">
        <v>813</v>
      </c>
      <c t="n" r="M5" s="6">
        <v>1091</v>
      </c>
      <c t="n" r="N5" s="6">
        <v>1207</v>
      </c>
    </row>
    <row spans="1:14" r="6">
      <c t="s" r="A6" s="4">
        <v>727</v>
      </c>
      <c t="n" r="L6" s="6">
        <v>26243</v>
      </c>
      <c t="n" r="M6" s="6">
        <v>26061</v>
      </c>
      <c t="n" r="N6" s="6">
        <v>25335</v>
      </c>
    </row>
    <row spans="1:14" r="7">
      <c t="s" r="A7" s="4">
        <v>728</v>
      </c>
      <c t="n" r="D7" s="8">
        <v>0.54</v>
      </c>
      <c t="n" r="E7" s="8">
        <v>0.97</v>
      </c>
      <c t="n" r="F7" s="8">
        <v>0.7</v>
      </c>
      <c t="n" r="G7" s="8">
        <v>0.42</v>
      </c>
      <c t="n" r="H7" s="8">
        <v>0.73</v>
      </c>
      <c t="n" r="I7" s="8">
        <v>0.68</v>
      </c>
      <c t="n" r="J7" s="8">
        <v>0.53</v>
      </c>
      <c t="n" r="K7" s="8">
        <v>0.3</v>
      </c>
      <c t="n" r="L7" s="8">
        <v>2.63</v>
      </c>
      <c t="n" r="M7" s="8">
        <v>2.25</v>
      </c>
      <c t="n" r="N7" s="8">
        <v>1.13</v>
      </c>
    </row>
    <row spans="1:14" r="8">
      <c t="s" r="A8" s="4">
        <v>729</v>
      </c>
      <c t="n" r="D8" s="8">
        <v>0.53</v>
      </c>
      <c t="n" r="E8" s="8">
        <v>0.9399999999999999</v>
      </c>
      <c t="n" r="F8" s="8">
        <v>0.67</v>
      </c>
      <c t="n" r="G8" s="8">
        <v>0.41</v>
      </c>
      <c t="n" r="H8" s="8">
        <v>0.71</v>
      </c>
      <c t="n" r="I8" s="8">
        <v>0.65</v>
      </c>
      <c t="n" r="J8" s="8">
        <v>0.5</v>
      </c>
      <c t="n" r="K8" s="8">
        <v>0.29</v>
      </c>
      <c t="n" r="L8" s="8">
        <v>2.55</v>
      </c>
      <c t="n" r="M8" s="8">
        <v>2.16</v>
      </c>
      <c t="n" r="N8" s="8">
        <v>1.08</v>
      </c>
    </row>
    <row spans="1:14" r="9">
      <c t="s" r="A9" s="3">
        <v>363</v>
      </c>
    </row>
    <row spans="1:14" r="10">
      <c t="s" r="A10" s="4">
        <v>730</v>
      </c>
      <c t="n" r="L10" s="6">
        <v>100</v>
      </c>
    </row>
    <row spans="1:14" r="11">
      <c t="s" r="A11" s="4">
        <v>32</v>
      </c>
    </row>
    <row spans="1:14" r="12">
      <c t="s" r="A12" s="3">
        <v>363</v>
      </c>
    </row>
    <row spans="1:14" r="13">
      <c t="s" r="A13" s="4">
        <v>396</v>
      </c>
      <c t="n" r="B13" s="10">
        <v>0.15</v>
      </c>
      <c t="n" r="C13" s="10">
        <v>0.1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9"/>
    <col customWidth="1" max="2" min="2" width="17"/>
    <col customWidth="1" max="3" min="3" width="14"/>
    <col customWidth="1" max="4" min="4" width="14"/>
    <col customWidth="1" max="5" min="5" width="14"/>
  </cols>
  <sheetData>
    <row spans="1:5" r="1">
      <c t="s" r="A1" s="1">
        <v>731</v>
      </c>
      <c t="s" r="B1" s="2">
        <v>1</v>
      </c>
    </row>
    <row spans="1:5" r="2">
      <c t="s" r="B2" s="2">
        <v>2</v>
      </c>
      <c t="s" r="C2" s="2">
        <v>34</v>
      </c>
      <c t="s" r="D2" s="2">
        <v>35</v>
      </c>
      <c t="s" r="E2" s="2">
        <v>732</v>
      </c>
    </row>
    <row spans="1:5" r="3">
      <c t="s" r="A3" s="3">
        <v>619</v>
      </c>
    </row>
    <row spans="1:5" r="4">
      <c t="s" r="A4" s="4">
        <v>733</v>
      </c>
      <c t="s" r="B4" s="4">
        <v>365</v>
      </c>
    </row>
    <row spans="1:5" r="5">
      <c t="s" r="A5" s="4">
        <v>734</v>
      </c>
      <c t="n" r="B5" s="8">
        <v>40.71</v>
      </c>
      <c t="n" r="C5" s="8">
        <v>48.1</v>
      </c>
      <c t="n" r="D5" s="8">
        <v>36.96</v>
      </c>
    </row>
    <row spans="1:5" r="6">
      <c t="s" r="A6" s="4">
        <v>735</v>
      </c>
      <c t="n" r="B6" s="8">
        <v>12.48</v>
      </c>
      <c t="n" r="C6" s="8">
        <v>7.05</v>
      </c>
      <c t="n" r="D6" s="8">
        <v>4.5</v>
      </c>
    </row>
    <row spans="1:5" r="7">
      <c t="s" r="A7" s="4">
        <v>736</v>
      </c>
      <c t="n" r="B7" s="7">
        <v>1500000</v>
      </c>
      <c t="n" r="C7" s="7">
        <v>1200000</v>
      </c>
      <c t="n" r="D7" s="7">
        <v>1000000</v>
      </c>
    </row>
    <row spans="1:5" r="8">
      <c t="s" r="A8" s="4">
        <v>737</v>
      </c>
      <c t="n" r="B8" s="7">
        <v>4900000</v>
      </c>
    </row>
    <row spans="1:5" r="9">
      <c t="s" r="A9" s="4">
        <v>738</v>
      </c>
      <c t="s" r="B9" s="4">
        <v>739</v>
      </c>
    </row>
    <row spans="1:5" r="10">
      <c t="s" r="A10" s="4">
        <v>740</v>
      </c>
      <c t="n" r="B10" s="6">
        <v>1256478</v>
      </c>
      <c t="n" r="C10" s="6">
        <v>1466238</v>
      </c>
      <c t="n" r="D10" s="6">
        <v>1945497</v>
      </c>
      <c t="n" r="E10" s="6">
        <v>2099364</v>
      </c>
    </row>
    <row spans="1:5" r="11">
      <c t="s" r="A11" s="4">
        <v>741</v>
      </c>
      <c t="n" r="B11" s="8">
        <v>20.7</v>
      </c>
      <c t="n" r="C11" s="8">
        <v>22.25</v>
      </c>
      <c t="n" r="D11" s="8">
        <v>16.83</v>
      </c>
    </row>
    <row spans="1:5" r="12">
      <c t="s" r="A12" s="4">
        <v>742</v>
      </c>
    </row>
    <row spans="1:5" r="13">
      <c t="s" r="A13" s="3">
        <v>619</v>
      </c>
    </row>
    <row spans="1:5" r="14">
      <c t="s" r="A14" s="4">
        <v>734</v>
      </c>
      <c t="n" r="B14" s="8">
        <v>28.82</v>
      </c>
    </row>
    <row spans="1:5" r="15">
      <c t="s" r="A15" s="4">
        <v>743</v>
      </c>
      <c t="s" r="B15" s="4">
        <v>744</v>
      </c>
    </row>
    <row spans="1:5" r="16">
      <c t="s" r="A16" s="4">
        <v>745</v>
      </c>
      <c t="n" r="B16" s="7">
        <v>21250</v>
      </c>
    </row>
    <row spans="1:5" r="17">
      <c t="s" r="A17" s="4">
        <v>746</v>
      </c>
      <c t="n" r="B17" s="6">
        <v>128802</v>
      </c>
    </row>
    <row spans="1:5" r="18">
      <c t="s" r="A18" s="4">
        <v>741</v>
      </c>
      <c t="n" r="B18" s="8">
        <v>7.97</v>
      </c>
      <c t="n" r="C18" s="8">
        <v>9.66</v>
      </c>
      <c t="n" r="D18" s="8">
        <v>6.75</v>
      </c>
    </row>
    <row spans="1:5" r="19">
      <c t="s" r="A19" s="4">
        <v>747</v>
      </c>
    </row>
    <row spans="1:5" r="20">
      <c t="s" r="A20" s="3">
        <v>619</v>
      </c>
    </row>
    <row spans="1:5" r="21">
      <c t="s" r="A21" s="4">
        <v>733</v>
      </c>
      <c t="s" r="B21" s="4">
        <v>748</v>
      </c>
    </row>
    <row spans="1:5" r="22">
      <c t="s" r="A22" s="4">
        <v>749</v>
      </c>
    </row>
    <row spans="1:5" r="23">
      <c t="s" r="A23" s="3">
        <v>619</v>
      </c>
    </row>
    <row spans="1:5" r="24">
      <c t="s" r="A24" s="4">
        <v>733</v>
      </c>
      <c t="s" r="B24" s="4">
        <v>365</v>
      </c>
    </row>
    <row spans="1:5" r="25">
      <c t="s" r="A25" s="4">
        <v>527</v>
      </c>
    </row>
    <row spans="1:5" r="26">
      <c t="s" r="A26" s="3">
        <v>619</v>
      </c>
    </row>
    <row spans="1:5" r="27">
      <c t="s" r="A27" s="4">
        <v>750</v>
      </c>
      <c t="s" r="B27" s="4">
        <v>395</v>
      </c>
    </row>
    <row spans="1:5" r="28">
      <c t="s" r="A28" s="4">
        <v>751</v>
      </c>
    </row>
    <row spans="1:5" r="29">
      <c t="s" r="A29" s="3">
        <v>619</v>
      </c>
    </row>
    <row spans="1:5" r="30">
      <c t="s" r="A30" s="4">
        <v>750</v>
      </c>
      <c t="s" r="B30" s="4">
        <v>395</v>
      </c>
    </row>
    <row spans="1:5" r="31">
      <c t="s" r="A31" s="4">
        <v>733</v>
      </c>
      <c t="s" r="B31" s="4">
        <v>365</v>
      </c>
    </row>
    <row spans="1:5" r="32">
      <c t="s" r="A32" s="4">
        <v>740</v>
      </c>
      <c t="n" r="B32" s="6">
        <v>1033176</v>
      </c>
    </row>
    <row spans="1:5" r="33">
      <c t="s" r="A33" s="4">
        <v>752</v>
      </c>
      <c t="n" r="B33" s="6">
        <v>587687</v>
      </c>
    </row>
    <row spans="1:5" r="34">
      <c t="s" r="A34" s="4">
        <v>753</v>
      </c>
    </row>
    <row spans="1:5" r="35">
      <c t="s" r="A35" s="3">
        <v>619</v>
      </c>
    </row>
    <row spans="1:5" r="36">
      <c t="s" r="A36" s="4">
        <v>750</v>
      </c>
      <c t="s" r="B36" s="4">
        <v>395</v>
      </c>
    </row>
    <row spans="1:5" r="37">
      <c t="s" r="A37" s="4">
        <v>733</v>
      </c>
      <c t="s" r="B37" s="4">
        <v>748</v>
      </c>
    </row>
    <row spans="1:5" r="38">
      <c t="s" r="A38" s="4">
        <v>740</v>
      </c>
      <c t="n" r="B38" s="6">
        <v>223302</v>
      </c>
    </row>
    <row spans="1:5" r="39">
      <c t="s" r="A39" s="4">
        <v>752</v>
      </c>
      <c t="n" r="B39" s="6">
        <v>1698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4</v>
      </c>
      <c t="s" r="B1" s="2">
        <v>1</v>
      </c>
    </row>
    <row spans="1:4" r="2">
      <c t="s" r="B2" s="2">
        <v>2</v>
      </c>
      <c t="s" r="C2" s="2">
        <v>34</v>
      </c>
      <c t="s" r="D2" s="2">
        <v>35</v>
      </c>
    </row>
    <row spans="1:4" r="3">
      <c t="s" r="A3" s="3">
        <v>192</v>
      </c>
    </row>
    <row spans="1:4" r="4">
      <c t="s" r="A4" s="4">
        <v>741</v>
      </c>
      <c t="n" r="B4" s="8">
        <v>20.7</v>
      </c>
      <c t="n" r="C4" s="8">
        <v>22.25</v>
      </c>
      <c t="n" r="D4" s="8">
        <v>16.8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5</v>
      </c>
      <c t="s" r="B1" s="2">
        <v>1</v>
      </c>
    </row>
    <row spans="1:4" r="2">
      <c t="s" r="B2" s="2">
        <v>2</v>
      </c>
      <c t="s" r="C2" s="2">
        <v>34</v>
      </c>
      <c t="s" r="D2" s="2">
        <v>35</v>
      </c>
    </row>
    <row spans="1:4" r="3">
      <c t="s" r="A3" s="3">
        <v>619</v>
      </c>
    </row>
    <row spans="1:4" r="4">
      <c t="s" r="A4" s="4">
        <v>756</v>
      </c>
      <c t="s" r="B4" s="4">
        <v>553</v>
      </c>
      <c t="s" r="C4" s="4">
        <v>553</v>
      </c>
      <c t="s" r="D4" s="4">
        <v>553</v>
      </c>
    </row>
    <row spans="1:4" r="5">
      <c t="s" r="A5" s="4">
        <v>523</v>
      </c>
    </row>
    <row spans="1:4" r="6">
      <c t="s" r="A6" s="3">
        <v>619</v>
      </c>
    </row>
    <row spans="1:4" r="7">
      <c t="s" r="A7" s="4">
        <v>757</v>
      </c>
      <c t="s" r="B7" s="4">
        <v>758</v>
      </c>
      <c t="s" r="C7" s="4">
        <v>759</v>
      </c>
      <c t="s" r="D7" s="4">
        <v>760</v>
      </c>
    </row>
    <row spans="1:4" r="8">
      <c t="s" r="A8" s="4">
        <v>761</v>
      </c>
      <c t="s" r="B8" s="4">
        <v>762</v>
      </c>
      <c t="s" r="C8" s="4">
        <v>763</v>
      </c>
      <c t="s" r="D8" s="4">
        <v>764</v>
      </c>
    </row>
    <row spans="1:4" r="9">
      <c t="s" r="A9" s="4">
        <v>765</v>
      </c>
      <c t="s" r="B9" s="4">
        <v>393</v>
      </c>
      <c t="s" r="C9" s="4">
        <v>393</v>
      </c>
      <c t="s" r="D9" s="4">
        <v>365</v>
      </c>
    </row>
    <row spans="1:4" r="10">
      <c t="s" r="A10" s="4">
        <v>527</v>
      </c>
    </row>
    <row spans="1:4" r="11">
      <c t="s" r="A11" s="3">
        <v>619</v>
      </c>
    </row>
    <row spans="1:4" r="12">
      <c t="s" r="A12" s="4">
        <v>757</v>
      </c>
      <c t="s" r="B12" s="4">
        <v>766</v>
      </c>
      <c t="s" r="C12" s="4">
        <v>767</v>
      </c>
      <c t="s" r="D12" s="4">
        <v>768</v>
      </c>
    </row>
    <row spans="1:4" r="13">
      <c t="s" r="A13" s="4">
        <v>761</v>
      </c>
      <c t="s" r="B13" s="4">
        <v>764</v>
      </c>
      <c t="s" r="C13" s="4">
        <v>769</v>
      </c>
      <c t="s" r="D13" s="4">
        <v>770</v>
      </c>
    </row>
    <row spans="1:4" r="14">
      <c t="s" r="A14" s="4">
        <v>765</v>
      </c>
      <c t="s" r="B14" s="4">
        <v>429</v>
      </c>
      <c t="s" r="C14" s="4">
        <v>429</v>
      </c>
      <c t="s" r="D14" s="4">
        <v>4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1</v>
      </c>
      <c t="s" r="B1" s="2">
        <v>1</v>
      </c>
    </row>
    <row spans="1:4" r="2">
      <c t="s" r="B2" s="2">
        <v>2</v>
      </c>
      <c t="s" r="C2" s="2">
        <v>34</v>
      </c>
      <c t="s" r="D2" s="2">
        <v>35</v>
      </c>
    </row>
    <row spans="1:4" r="3">
      <c t="s" r="A3" s="3">
        <v>192</v>
      </c>
    </row>
    <row spans="1:4" r="4">
      <c t="s" r="A4" s="4">
        <v>772</v>
      </c>
      <c t="n" r="B4" s="7">
        <v>2274</v>
      </c>
      <c t="n" r="C4" s="7">
        <v>1730</v>
      </c>
      <c t="n" r="D4" s="7">
        <v>1384</v>
      </c>
    </row>
    <row spans="1:4" r="5">
      <c t="s" r="A5" s="4">
        <v>702</v>
      </c>
      <c t="n" r="B5" s="6">
        <v>-177</v>
      </c>
      <c t="n" r="C5" s="6">
        <v>-122</v>
      </c>
      <c t="n" r="D5" s="6">
        <v>-112</v>
      </c>
    </row>
    <row spans="1:4" r="6">
      <c t="s" r="A6" s="4">
        <v>773</v>
      </c>
      <c t="n" r="B6" s="7">
        <v>2097</v>
      </c>
      <c t="n" r="C6" s="7">
        <v>1608</v>
      </c>
      <c t="n" r="D6" s="7">
        <v>12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4</v>
      </c>
      <c t="s" r="B1" s="2">
        <v>1</v>
      </c>
    </row>
    <row spans="1:4" r="2">
      <c t="s" r="B2" s="2">
        <v>2</v>
      </c>
      <c t="s" r="C2" s="2">
        <v>34</v>
      </c>
      <c t="s" r="D2" s="2">
        <v>35</v>
      </c>
    </row>
    <row spans="1:4" r="3">
      <c t="s" r="A3" s="3">
        <v>775</v>
      </c>
    </row>
    <row spans="1:4" r="4">
      <c t="s" r="A4" s="4">
        <v>776</v>
      </c>
      <c t="n" r="B4" s="6">
        <v>1466238</v>
      </c>
      <c t="n" r="C4" s="6">
        <v>1945497</v>
      </c>
      <c t="n" r="D4" s="6">
        <v>2099364</v>
      </c>
    </row>
    <row spans="1:4" r="5">
      <c t="s" r="A5" s="4">
        <v>777</v>
      </c>
      <c t="n" r="B5" s="6">
        <v>91950</v>
      </c>
      <c t="n" r="C5" s="6">
        <v>84905</v>
      </c>
      <c t="n" r="D5" s="6">
        <v>96214</v>
      </c>
    </row>
    <row spans="1:4" r="6">
      <c t="s" r="A6" s="4">
        <v>778</v>
      </c>
      <c t="n" r="B6" s="6">
        <v>-301710</v>
      </c>
      <c t="n" r="C6" s="6">
        <v>-560051</v>
      </c>
      <c t="n" r="D6" s="6">
        <v>-250081</v>
      </c>
    </row>
    <row spans="1:4" r="7">
      <c t="s" r="A7" s="4">
        <v>779</v>
      </c>
      <c t="n" r="B7" s="6">
        <v>0</v>
      </c>
      <c t="n" r="C7" s="6">
        <v>-4113</v>
      </c>
      <c t="n" r="D7" s="6">
        <v>0</v>
      </c>
    </row>
    <row spans="1:4" r="8">
      <c t="s" r="A8" s="4">
        <v>780</v>
      </c>
      <c t="n" r="B8" s="6">
        <v>1256478</v>
      </c>
      <c t="n" r="C8" s="6">
        <v>1466238</v>
      </c>
      <c t="n" r="D8" s="6">
        <v>1945497</v>
      </c>
    </row>
    <row spans="1:4" r="9">
      <c t="s" r="A9" s="4">
        <v>781</v>
      </c>
      <c t="n" r="B9" s="6">
        <v>1014817</v>
      </c>
      <c t="n" r="C9" s="6">
        <v>1192708</v>
      </c>
      <c t="n" r="D9" s="6">
        <v>1586354</v>
      </c>
    </row>
    <row spans="1:4" r="10">
      <c t="s" r="A10" s="3">
        <v>782</v>
      </c>
    </row>
    <row spans="1:4" r="11">
      <c t="s" r="A11" s="4">
        <v>783</v>
      </c>
      <c t="n" r="B11" s="8">
        <v>10.85</v>
      </c>
      <c t="n" r="C11" s="8">
        <v>7.57</v>
      </c>
      <c t="n" r="D11" s="8">
        <v>5.97</v>
      </c>
    </row>
    <row spans="1:4" r="12">
      <c t="s" r="A12" s="4">
        <v>784</v>
      </c>
      <c t="n" r="B12" s="10">
        <v>41.17</v>
      </c>
      <c t="n" r="C12" s="10">
        <v>42.13</v>
      </c>
      <c t="n" r="D12" s="10">
        <v>30.92</v>
      </c>
    </row>
    <row spans="1:4" r="13">
      <c t="s" r="A13" s="4">
        <v>785</v>
      </c>
      <c t="n" r="B13" s="10">
        <v>4.89</v>
      </c>
      <c t="n" r="C13" s="10">
        <v>4.17</v>
      </c>
      <c t="n" r="D13" s="10">
        <v>3.08</v>
      </c>
    </row>
    <row spans="1:4" r="14">
      <c t="s" r="A14" s="4">
        <v>786</v>
      </c>
      <c t="n" r="B14" s="6">
        <v>0</v>
      </c>
      <c t="n" r="C14" s="10">
        <v>13.16</v>
      </c>
      <c t="n" r="D14" s="6">
        <v>0</v>
      </c>
    </row>
    <row spans="1:4" r="15">
      <c t="s" r="A15" s="4">
        <v>787</v>
      </c>
      <c t="n" r="B15" s="10">
        <v>14.5</v>
      </c>
      <c t="n" r="C15" s="10">
        <v>10.85</v>
      </c>
      <c t="n" r="D15" s="10">
        <v>7.57</v>
      </c>
    </row>
    <row spans="1:4" r="16">
      <c t="s" r="A16" s="4">
        <v>788</v>
      </c>
      <c t="n" r="B16" s="8">
        <v>10.58</v>
      </c>
      <c t="n" r="C16" s="8">
        <v>7.57</v>
      </c>
      <c t="n" r="D16" s="8">
        <v>5.66</v>
      </c>
    </row>
    <row spans="1:4" r="17">
      <c t="s" r="A17" s="3">
        <v>789</v>
      </c>
    </row>
    <row spans="1:4" r="18">
      <c t="s" r="A18" s="4">
        <v>790</v>
      </c>
      <c t="n" r="B18" s="7">
        <v>43778</v>
      </c>
      <c t="n" r="C18" s="7">
        <v>78846</v>
      </c>
      <c t="n" r="D18" s="7">
        <v>65072</v>
      </c>
    </row>
    <row spans="1:4" r="19">
      <c t="s" r="A19" s="4">
        <v>791</v>
      </c>
      <c t="n" r="B19" s="6">
        <v>-42</v>
      </c>
      <c t="n" r="C19" s="6">
        <v>506</v>
      </c>
      <c t="n" r="D19" s="6">
        <v>581</v>
      </c>
    </row>
    <row spans="1:4" r="20">
      <c t="s" r="A20" s="4">
        <v>792</v>
      </c>
      <c t="n" r="B20" s="6">
        <v>-10808</v>
      </c>
      <c t="n" r="C20" s="6">
        <v>-24599</v>
      </c>
      <c t="n" r="D20" s="6">
        <v>-8472</v>
      </c>
    </row>
    <row spans="1:4" r="21">
      <c t="s" r="A21" s="4">
        <v>793</v>
      </c>
      <c t="n" r="B21" s="6">
        <v>0</v>
      </c>
      <c t="n" r="C21" s="6">
        <v>-144</v>
      </c>
      <c t="n" r="D21" s="6">
        <v>0</v>
      </c>
    </row>
    <row spans="1:4" r="22">
      <c t="s" r="A22" s="4">
        <v>794</v>
      </c>
      <c t="n" r="B22" s="6">
        <v>32928</v>
      </c>
      <c t="n" r="C22" s="6">
        <v>54609</v>
      </c>
      <c t="n" r="D22" s="6">
        <v>57181</v>
      </c>
    </row>
    <row spans="1:4" r="23">
      <c t="s" r="A23" s="4">
        <v>795</v>
      </c>
      <c t="n" r="B23" s="7">
        <v>30576</v>
      </c>
      <c t="n" r="C23" s="7">
        <v>48331</v>
      </c>
      <c t="n" r="D23" s="7">
        <v>496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spans="1:5" r="1">
      <c t="s" r="A1" s="1">
        <v>796</v>
      </c>
      <c t="s" r="B1" s="2">
        <v>1</v>
      </c>
    </row>
    <row spans="1:5" r="2">
      <c t="s" r="B2" s="2">
        <v>2</v>
      </c>
      <c t="s" r="C2" s="2">
        <v>34</v>
      </c>
      <c t="s" r="D2" s="2">
        <v>35</v>
      </c>
      <c t="s" r="E2" s="2">
        <v>732</v>
      </c>
    </row>
    <row spans="1:5" r="3">
      <c t="s" r="A3" s="3">
        <v>797</v>
      </c>
    </row>
    <row spans="1:5" r="4">
      <c t="s" r="A4" s="4">
        <v>798</v>
      </c>
      <c t="n" r="B4" s="6">
        <v>1256478</v>
      </c>
      <c t="n" r="C4" s="6">
        <v>1466238</v>
      </c>
      <c t="n" r="D4" s="6">
        <v>1945497</v>
      </c>
      <c t="n" r="E4" s="6">
        <v>2099364</v>
      </c>
    </row>
    <row spans="1:5" r="5">
      <c t="s" r="A5" s="4">
        <v>799</v>
      </c>
      <c t="s" r="B5" s="4">
        <v>365</v>
      </c>
    </row>
    <row spans="1:5" r="6">
      <c t="s" r="A6" s="4">
        <v>800</v>
      </c>
      <c t="n" r="B6" s="8">
        <v>14.5</v>
      </c>
      <c t="n" r="C6" s="8">
        <v>10.85</v>
      </c>
      <c t="n" r="D6" s="8">
        <v>7.57</v>
      </c>
      <c t="n" r="E6" s="8">
        <v>5.97</v>
      </c>
    </row>
    <row spans="1:5" r="7">
      <c t="s" r="A7" s="3">
        <v>801</v>
      </c>
    </row>
    <row spans="1:5" r="8">
      <c t="s" r="A8" s="4">
        <v>798</v>
      </c>
      <c t="n" r="B8" s="6">
        <v>1014817</v>
      </c>
      <c t="n" r="C8" s="6">
        <v>1192708</v>
      </c>
      <c t="n" r="D8" s="6">
        <v>1586354</v>
      </c>
    </row>
    <row spans="1:5" r="9">
      <c t="s" r="A9" s="4">
        <v>799</v>
      </c>
      <c t="s" r="B9" s="4">
        <v>802</v>
      </c>
    </row>
    <row spans="1:5" r="10">
      <c t="s" r="A10" s="4">
        <v>800</v>
      </c>
      <c t="n" r="B10" s="8">
        <v>10.58</v>
      </c>
      <c t="n" r="C10" s="8">
        <v>7.57</v>
      </c>
      <c t="n" r="D10" s="8">
        <v>5.66</v>
      </c>
    </row>
    <row spans="1:5" r="11">
      <c t="s" r="A11" s="4">
        <v>803</v>
      </c>
    </row>
    <row spans="1:5" r="12">
      <c t="s" r="A12" s="3">
        <v>619</v>
      </c>
    </row>
    <row spans="1:5" r="13">
      <c t="s" r="A13" s="4">
        <v>804</v>
      </c>
      <c t="n" r="B13" s="10">
        <v>3.5</v>
      </c>
    </row>
    <row spans="1:5" r="14">
      <c t="s" r="A14" s="4">
        <v>805</v>
      </c>
      <c t="n" r="B14" s="8">
        <v>5.12</v>
      </c>
    </row>
    <row spans="1:5" r="15">
      <c t="s" r="A15" s="3">
        <v>797</v>
      </c>
    </row>
    <row spans="1:5" r="16">
      <c t="s" r="A16" s="4">
        <v>798</v>
      </c>
      <c t="n" r="B16" s="6">
        <v>458470</v>
      </c>
    </row>
    <row spans="1:5" r="17">
      <c t="s" r="A17" s="4">
        <v>799</v>
      </c>
      <c t="s" r="B17" s="4">
        <v>806</v>
      </c>
    </row>
    <row spans="1:5" r="18">
      <c t="s" r="A18" s="4">
        <v>800</v>
      </c>
      <c t="n" r="B18" s="8">
        <v>3.86</v>
      </c>
    </row>
    <row spans="1:5" r="19">
      <c t="s" r="A19" s="3">
        <v>801</v>
      </c>
    </row>
    <row spans="1:5" r="20">
      <c t="s" r="A20" s="4">
        <v>798</v>
      </c>
      <c t="n" r="B20" s="6">
        <v>458470</v>
      </c>
    </row>
    <row spans="1:5" r="21">
      <c t="s" r="A21" s="4">
        <v>799</v>
      </c>
      <c t="s" r="B21" s="4">
        <v>806</v>
      </c>
    </row>
    <row spans="1:5" r="22">
      <c t="s" r="A22" s="4">
        <v>800</v>
      </c>
      <c t="n" r="B22" s="8">
        <v>3.86</v>
      </c>
    </row>
    <row spans="1:5" r="23">
      <c t="s" r="A23" s="4">
        <v>807</v>
      </c>
    </row>
    <row spans="1:5" r="24">
      <c t="s" r="A24" s="3">
        <v>619</v>
      </c>
    </row>
    <row spans="1:5" r="25">
      <c t="s" r="A25" s="4">
        <v>804</v>
      </c>
      <c t="n" r="B25" s="10">
        <v>6.63</v>
      </c>
    </row>
    <row spans="1:5" r="26">
      <c t="s" r="A26" s="4">
        <v>805</v>
      </c>
      <c t="n" r="B26" s="8">
        <v>7.3</v>
      </c>
    </row>
    <row spans="1:5" r="27">
      <c t="s" r="A27" s="3">
        <v>797</v>
      </c>
    </row>
    <row spans="1:5" r="28">
      <c t="s" r="A28" s="4">
        <v>798</v>
      </c>
      <c t="n" r="B28" s="6">
        <v>125041</v>
      </c>
    </row>
    <row spans="1:5" r="29">
      <c t="s" r="A29" s="4">
        <v>799</v>
      </c>
      <c t="s" r="B29" s="4">
        <v>808</v>
      </c>
    </row>
    <row spans="1:5" r="30">
      <c t="s" r="A30" s="4">
        <v>800</v>
      </c>
      <c t="n" r="B30" s="8">
        <v>6.75</v>
      </c>
    </row>
    <row spans="1:5" r="31">
      <c t="s" r="A31" s="3">
        <v>801</v>
      </c>
    </row>
    <row spans="1:5" r="32">
      <c t="s" r="A32" s="4">
        <v>798</v>
      </c>
      <c t="n" r="B32" s="6">
        <v>125041</v>
      </c>
    </row>
    <row spans="1:5" r="33">
      <c t="s" r="A33" s="4">
        <v>799</v>
      </c>
      <c t="s" r="B33" s="4">
        <v>808</v>
      </c>
    </row>
    <row spans="1:5" r="34">
      <c t="s" r="A34" s="4">
        <v>800</v>
      </c>
      <c t="n" r="B34" s="8">
        <v>6.75</v>
      </c>
    </row>
    <row spans="1:5" r="35">
      <c t="s" r="A35" s="4">
        <v>809</v>
      </c>
    </row>
    <row spans="1:5" r="36">
      <c t="s" r="A36" s="3">
        <v>619</v>
      </c>
    </row>
    <row spans="1:5" r="37">
      <c t="s" r="A37" s="4">
        <v>804</v>
      </c>
      <c t="n" r="B37" s="10">
        <v>10.16</v>
      </c>
    </row>
    <row spans="1:5" r="38">
      <c t="s" r="A38" s="4">
        <v>805</v>
      </c>
      <c t="n" r="B38" s="8">
        <v>18.03</v>
      </c>
    </row>
    <row spans="1:5" r="39">
      <c t="s" r="A39" s="3">
        <v>797</v>
      </c>
    </row>
    <row spans="1:5" r="40">
      <c t="s" r="A40" s="4">
        <v>798</v>
      </c>
      <c t="n" r="B40" s="6">
        <v>426869</v>
      </c>
    </row>
    <row spans="1:5" r="41">
      <c t="s" r="A41" s="4">
        <v>799</v>
      </c>
      <c t="s" r="B41" s="4">
        <v>810</v>
      </c>
    </row>
    <row spans="1:5" r="42">
      <c t="s" r="A42" s="4">
        <v>800</v>
      </c>
      <c t="n" r="B42" s="8">
        <v>13.51</v>
      </c>
    </row>
    <row spans="1:5" r="43">
      <c t="s" r="A43" s="3">
        <v>801</v>
      </c>
    </row>
    <row spans="1:5" r="44">
      <c t="s" r="A44" s="4">
        <v>798</v>
      </c>
      <c t="n" r="B44" s="6">
        <v>358240</v>
      </c>
    </row>
    <row spans="1:5" r="45">
      <c t="s" r="A45" s="4">
        <v>799</v>
      </c>
      <c t="s" r="B45" s="4">
        <v>811</v>
      </c>
    </row>
    <row spans="1:5" r="46">
      <c t="s" r="A46" s="4">
        <v>800</v>
      </c>
      <c t="n" r="B46" s="8">
        <v>13.51</v>
      </c>
    </row>
    <row spans="1:5" r="47">
      <c t="s" r="A47" s="4">
        <v>812</v>
      </c>
    </row>
    <row spans="1:5" r="48">
      <c t="s" r="A48" s="3">
        <v>619</v>
      </c>
    </row>
    <row spans="1:5" r="49">
      <c t="s" r="A49" s="4">
        <v>804</v>
      </c>
      <c t="n" r="B49" s="6">
        <v>30</v>
      </c>
    </row>
    <row spans="1:5" r="50">
      <c t="s" r="A50" s="4">
        <v>805</v>
      </c>
      <c t="n" r="B50" s="8">
        <v>47.37</v>
      </c>
    </row>
    <row spans="1:5" r="51">
      <c t="s" r="A51" s="3">
        <v>797</v>
      </c>
    </row>
    <row spans="1:5" r="52">
      <c t="s" r="A52" s="4">
        <v>798</v>
      </c>
      <c t="n" r="B52" s="6">
        <v>228848</v>
      </c>
    </row>
    <row spans="1:5" r="53">
      <c t="s" r="A53" s="4">
        <v>799</v>
      </c>
      <c t="s" r="B53" s="4">
        <v>813</v>
      </c>
    </row>
    <row spans="1:5" r="54">
      <c t="s" r="A54" s="4">
        <v>800</v>
      </c>
      <c t="n" r="B54" s="8">
        <v>38.42</v>
      </c>
    </row>
    <row spans="1:5" r="55">
      <c t="s" r="A55" s="3">
        <v>801</v>
      </c>
    </row>
    <row spans="1:5" r="56">
      <c t="s" r="A56" s="4">
        <v>798</v>
      </c>
      <c t="n" r="B56" s="6">
        <v>55816</v>
      </c>
    </row>
    <row spans="1:5" r="57">
      <c t="s" r="A57" s="4">
        <v>799</v>
      </c>
      <c t="s" r="B57" s="4">
        <v>814</v>
      </c>
    </row>
    <row spans="1:5" r="58">
      <c t="s" r="A58" s="4">
        <v>800</v>
      </c>
      <c t="n" r="B58" s="8">
        <v>40.01</v>
      </c>
    </row>
    <row spans="1:5" r="59">
      <c t="s" r="A59" s="4">
        <v>815</v>
      </c>
    </row>
    <row spans="1:5" r="60">
      <c t="s" r="A60" s="3">
        <v>619</v>
      </c>
    </row>
    <row spans="1:5" r="61">
      <c t="s" r="A61" s="4">
        <v>804</v>
      </c>
      <c t="n" r="B61" s="10">
        <v>60.68</v>
      </c>
    </row>
    <row spans="1:5" r="62">
      <c t="s" r="A62" s="4">
        <v>805</v>
      </c>
      <c t="n" r="B62" s="8">
        <v>60.68</v>
      </c>
    </row>
    <row spans="1:5" r="63">
      <c t="s" r="A63" s="3">
        <v>797</v>
      </c>
    </row>
    <row spans="1:5" r="64">
      <c t="s" r="A64" s="4">
        <v>798</v>
      </c>
      <c t="n" r="B64" s="6">
        <v>17250</v>
      </c>
    </row>
    <row spans="1:5" r="65">
      <c t="s" r="A65" s="4">
        <v>799</v>
      </c>
      <c t="s" r="B65" s="4">
        <v>816</v>
      </c>
    </row>
    <row spans="1:5" r="66">
      <c t="s" r="A66" s="4">
        <v>800</v>
      </c>
      <c t="n" r="B66" s="8">
        <v>60.68</v>
      </c>
    </row>
    <row spans="1:5" r="67">
      <c t="s" r="A67" s="3">
        <v>801</v>
      </c>
    </row>
    <row spans="1:5" r="68">
      <c t="s" r="A68" s="4">
        <v>798</v>
      </c>
      <c t="n" r="B68" s="6">
        <v>17250</v>
      </c>
    </row>
    <row spans="1:5" r="69">
      <c t="s" r="A69" s="4">
        <v>799</v>
      </c>
      <c t="s" r="B69" s="4">
        <v>816</v>
      </c>
    </row>
    <row spans="1:5" r="70">
      <c t="s" r="A70" s="4">
        <v>800</v>
      </c>
      <c t="n" r="B70" s="8">
        <v>60.6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7</v>
      </c>
      <c t="s" r="B1" s="2">
        <v>1</v>
      </c>
    </row>
    <row spans="1:4" r="2">
      <c t="s" r="B2" s="2">
        <v>2</v>
      </c>
      <c t="s" r="C2" s="2">
        <v>34</v>
      </c>
      <c t="s" r="D2" s="2">
        <v>35</v>
      </c>
    </row>
    <row spans="1:4" r="3">
      <c t="s" r="A3" s="3">
        <v>818</v>
      </c>
    </row>
    <row spans="1:4" r="4">
      <c t="s" r="A4" s="4">
        <v>756</v>
      </c>
      <c t="s" r="B4" s="4">
        <v>553</v>
      </c>
      <c t="s" r="C4" s="4">
        <v>553</v>
      </c>
      <c t="s" r="D4" s="4">
        <v>553</v>
      </c>
    </row>
    <row spans="1:4" r="5">
      <c t="s" r="A5" s="4">
        <v>742</v>
      </c>
    </row>
    <row spans="1:4" r="6">
      <c t="s" r="A6" s="3">
        <v>818</v>
      </c>
    </row>
    <row spans="1:4" r="7">
      <c t="s" r="A7" s="4">
        <v>757</v>
      </c>
      <c t="s" r="B7" s="4">
        <v>819</v>
      </c>
      <c t="s" r="C7" s="4">
        <v>555</v>
      </c>
      <c t="s" r="D7" s="4">
        <v>555</v>
      </c>
    </row>
    <row spans="1:4" r="8">
      <c t="s" r="A8" s="4">
        <v>756</v>
      </c>
      <c t="s" r="B8" s="4">
        <v>553</v>
      </c>
      <c t="s" r="C8" s="4">
        <v>553</v>
      </c>
      <c t="s" r="D8" s="4">
        <v>553</v>
      </c>
    </row>
    <row spans="1:4" r="9">
      <c t="s" r="A9" s="4">
        <v>761</v>
      </c>
      <c t="s" r="B9" s="4">
        <v>762</v>
      </c>
      <c t="s" r="C9" s="4">
        <v>763</v>
      </c>
      <c t="s" r="D9" s="4">
        <v>820</v>
      </c>
    </row>
    <row spans="1:4" r="10">
      <c t="s" r="A10" s="4">
        <v>765</v>
      </c>
      <c t="s" r="B10" s="4">
        <v>433</v>
      </c>
      <c t="s" r="C10" s="4">
        <v>433</v>
      </c>
      <c t="s" r="D10" s="4">
        <v>43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1</v>
      </c>
      <c t="s" r="B1" s="2">
        <v>1</v>
      </c>
    </row>
    <row spans="1:4" r="2">
      <c t="s" r="B2" s="2">
        <v>2</v>
      </c>
      <c t="s" r="C2" s="2">
        <v>34</v>
      </c>
      <c t="s" r="D2" s="2">
        <v>35</v>
      </c>
    </row>
    <row spans="1:4" r="3">
      <c t="s" r="A3" s="3">
        <v>822</v>
      </c>
    </row>
    <row spans="1:4" r="4">
      <c t="s" r="A4" s="4">
        <v>378</v>
      </c>
      <c t="n" r="B4" s="7">
        <v>0</v>
      </c>
      <c t="n" r="C4" s="7">
        <v>0</v>
      </c>
      <c t="n" r="D4" s="7">
        <v>0</v>
      </c>
    </row>
    <row spans="1:4" r="5">
      <c t="s" r="A5" s="4">
        <v>379</v>
      </c>
      <c t="n" r="B5" s="6">
        <v>0</v>
      </c>
      <c t="n" r="C5" s="6">
        <v>0</v>
      </c>
      <c t="n" r="D5" s="6">
        <v>0</v>
      </c>
    </row>
    <row spans="1:4" r="6">
      <c t="s" r="A6" s="4">
        <v>823</v>
      </c>
    </row>
    <row spans="1:4" r="7">
      <c t="s" r="A7" s="3">
        <v>822</v>
      </c>
    </row>
    <row spans="1:4" r="8">
      <c t="s" r="A8" s="4">
        <v>824</v>
      </c>
      <c t="n" r="B8" s="6">
        <v>0</v>
      </c>
      <c t="n" r="C8" s="6">
        <v>1700000</v>
      </c>
    </row>
    <row spans="1:4" r="9">
      <c t="s" r="A9" s="4">
        <v>825</v>
      </c>
    </row>
    <row spans="1:4" r="10">
      <c t="s" r="A10" s="3">
        <v>822</v>
      </c>
    </row>
    <row spans="1:4" r="11">
      <c t="s" r="A11" s="4">
        <v>826</v>
      </c>
      <c t="n" r="B11" s="6">
        <v>1800000</v>
      </c>
      <c t="n" r="C11" s="6">
        <v>5000000</v>
      </c>
    </row>
    <row spans="1:4" r="12">
      <c t="s" r="A12" s="4">
        <v>827</v>
      </c>
    </row>
    <row spans="1:4" r="13">
      <c t="s" r="A13" s="3">
        <v>822</v>
      </c>
    </row>
    <row spans="1:4" r="14">
      <c t="s" r="A14" s="4">
        <v>378</v>
      </c>
      <c t="n" r="B14" s="6">
        <v>0</v>
      </c>
      <c t="n" r="C14" s="6">
        <v>0</v>
      </c>
      <c t="n" r="D14" s="6">
        <v>0</v>
      </c>
    </row>
    <row spans="1:4" r="15">
      <c t="s" r="A15" s="4">
        <v>379</v>
      </c>
      <c t="n" r="B15" s="7">
        <v>0</v>
      </c>
      <c t="n" r="C15" s="7">
        <v>0</v>
      </c>
      <c t="n" r="D15" s="7">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5"/>
  </cols>
  <sheetData>
    <row spans="1:2" r="1">
      <c t="s" r="A1" s="1">
        <v>828</v>
      </c>
      <c t="s" r="B1" s="2">
        <v>829</v>
      </c>
    </row>
    <row spans="1:2" r="2">
      <c t="s" r="A2" s="3">
        <v>830</v>
      </c>
    </row>
    <row spans="1:2" r="3">
      <c t="s" r="A3" s="4">
        <v>831</v>
      </c>
      <c t="n" r="B3" s="6">
        <v>1</v>
      </c>
    </row>
    <row spans="1:2" r="4">
      <c t="s" r="A4" s="4">
        <v>832</v>
      </c>
      <c t="n" r="B4" s="11">
        <v>1.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3</v>
      </c>
      <c t="s" r="B1" s="2">
        <v>1</v>
      </c>
    </row>
    <row spans="1:4" r="2">
      <c t="s" r="B2" s="2">
        <v>2</v>
      </c>
      <c t="s" r="C2" s="2">
        <v>34</v>
      </c>
      <c t="s" r="D2" s="2">
        <v>35</v>
      </c>
    </row>
    <row spans="1:4" r="3">
      <c t="s" r="A3" s="3">
        <v>198</v>
      </c>
    </row>
    <row spans="1:4" r="4">
      <c t="s" r="A4" s="4">
        <v>834</v>
      </c>
      <c t="n" r="B4" s="7">
        <v>0</v>
      </c>
      <c t="n" r="C4" s="7">
        <v>-69</v>
      </c>
      <c t="n" r="D4" s="7">
        <v>-142</v>
      </c>
    </row>
    <row spans="1:4" r="5">
      <c t="s" r="A5" s="3">
        <v>835</v>
      </c>
    </row>
    <row spans="1:4" r="6">
      <c t="s" r="A6" s="4">
        <v>836</v>
      </c>
      <c t="n" r="B6" s="6">
        <v>0</v>
      </c>
      <c t="n" r="C6" s="6">
        <v>4</v>
      </c>
      <c t="n" r="D6" s="6">
        <v>2</v>
      </c>
    </row>
    <row spans="1:4" r="7">
      <c t="s" r="A7" s="4">
        <v>837</v>
      </c>
      <c t="n" r="C7" s="6">
        <v>-2</v>
      </c>
      <c t="n" r="D7" s="6">
        <v>0</v>
      </c>
    </row>
    <row spans="1:4" r="8">
      <c t="s" r="A8" s="4">
        <v>838</v>
      </c>
      <c t="n" r="C8" s="6">
        <v>2</v>
      </c>
      <c t="n" r="D8" s="6">
        <v>2</v>
      </c>
    </row>
    <row spans="1:4" r="9">
      <c t="s" r="A9" s="3">
        <v>839</v>
      </c>
    </row>
    <row spans="1:4" r="10">
      <c t="s" r="A10" s="4">
        <v>840</v>
      </c>
      <c t="n" r="B10" s="6">
        <v>0</v>
      </c>
      <c t="n" r="C10" s="6">
        <v>103</v>
      </c>
      <c t="n" r="D10" s="6">
        <v>109</v>
      </c>
    </row>
    <row spans="1:4" r="11">
      <c t="s" r="A11" s="4">
        <v>837</v>
      </c>
      <c t="n" r="C11" s="6">
        <v>-36</v>
      </c>
      <c t="n" r="D11" s="6">
        <v>-38</v>
      </c>
    </row>
    <row spans="1:4" r="12">
      <c t="s" r="A12" s="4">
        <v>841</v>
      </c>
      <c t="n" r="C12" s="6">
        <v>67</v>
      </c>
      <c t="n" r="D12" s="6">
        <v>71</v>
      </c>
    </row>
    <row spans="1:4" r="13">
      <c t="s" r="A13" s="4">
        <v>707</v>
      </c>
      <c t="n" r="B13" s="7">
        <v>0</v>
      </c>
      <c t="n" r="C13" s="6">
        <v>69</v>
      </c>
      <c t="n" r="D13" s="6">
        <v>73</v>
      </c>
    </row>
    <row spans="1:4" r="14">
      <c t="s" r="A14" s="4">
        <v>842</v>
      </c>
      <c t="n" r="C14" s="7">
        <v>0</v>
      </c>
      <c t="n" r="D14" s="7">
        <v>-6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43</v>
      </c>
      <c t="s" r="B1" s="2">
        <v>844</v>
      </c>
      <c t="s" r="J1" s="2">
        <v>1</v>
      </c>
    </row>
    <row spans="1:12" r="2">
      <c t="s" r="B2" s="2">
        <v>2</v>
      </c>
      <c t="s" r="C2" s="2">
        <v>845</v>
      </c>
      <c t="s" r="D2" s="2">
        <v>4</v>
      </c>
      <c t="s" r="E2" s="2">
        <v>846</v>
      </c>
      <c t="s" r="F2" s="2">
        <v>34</v>
      </c>
      <c t="s" r="G2" s="2">
        <v>847</v>
      </c>
      <c t="s" r="H2" s="2">
        <v>848</v>
      </c>
      <c t="s" r="I2" s="2">
        <v>849</v>
      </c>
      <c t="s" r="J2" s="2">
        <v>2</v>
      </c>
      <c t="s" r="K2" s="2">
        <v>34</v>
      </c>
      <c t="s" r="L2" s="2">
        <v>35</v>
      </c>
    </row>
    <row spans="1:12" r="3">
      <c t="s" r="A3" s="3">
        <v>201</v>
      </c>
    </row>
    <row spans="1:12" r="4">
      <c t="s" r="A4" s="4">
        <v>37</v>
      </c>
      <c t="n" r="B4" s="7">
        <v>157340</v>
      </c>
      <c t="n" r="C4" s="7">
        <v>200145</v>
      </c>
      <c t="n" r="D4" s="7">
        <v>173156</v>
      </c>
      <c t="n" r="E4" s="7">
        <v>161638</v>
      </c>
      <c t="n" r="F4" s="7">
        <v>166083</v>
      </c>
      <c t="n" r="G4" s="7">
        <v>179442</v>
      </c>
      <c t="n" r="H4" s="7">
        <v>174563</v>
      </c>
      <c t="n" r="I4" s="7">
        <v>140951</v>
      </c>
      <c t="n" r="J4" s="7">
        <v>692279</v>
      </c>
      <c t="n" r="K4" s="7">
        <v>661039</v>
      </c>
      <c t="n" r="L4" s="7">
        <v>339937</v>
      </c>
    </row>
    <row spans="1:12" r="5">
      <c t="s" r="A5" s="4">
        <v>850</v>
      </c>
      <c t="n" r="B5" s="6">
        <v>38901</v>
      </c>
      <c t="n" r="C5" s="6">
        <v>59427</v>
      </c>
      <c t="n" r="D5" s="6">
        <v>49452</v>
      </c>
      <c t="n" r="E5" s="6">
        <v>40162</v>
      </c>
      <c t="n" r="F5" s="6">
        <v>42525</v>
      </c>
      <c t="n" r="G5" s="6">
        <v>51310</v>
      </c>
      <c t="n" r="H5" s="6">
        <v>43202</v>
      </c>
      <c t="n" r="I5" s="6">
        <v>30005</v>
      </c>
      <c t="n" r="J5" s="6">
        <v>187942</v>
      </c>
      <c t="n" r="K5" s="6">
        <v>167042</v>
      </c>
      <c t="n" r="L5" s="6">
        <v>87858</v>
      </c>
    </row>
    <row spans="1:12" r="6">
      <c t="s" r="A6" s="4">
        <v>851</v>
      </c>
      <c t="n" r="B6" s="6">
        <v>14822</v>
      </c>
      <c t="n" r="C6" s="6">
        <v>35887</v>
      </c>
      <c t="n" r="D6" s="6">
        <v>27044</v>
      </c>
      <c t="n" r="E6" s="6">
        <v>16297</v>
      </c>
      <c t="n" r="F6" s="6">
        <v>24411</v>
      </c>
      <c t="n" r="G6" s="6">
        <v>23470</v>
      </c>
      <c t="n" r="H6" s="6">
        <v>19922</v>
      </c>
      <c t="n" r="I6" s="6">
        <v>11304</v>
      </c>
      <c t="n" r="J6" s="6">
        <v>94050</v>
      </c>
      <c t="n" r="K6" s="6">
        <v>79107</v>
      </c>
      <c t="n" r="L6" s="6">
        <v>38211</v>
      </c>
    </row>
    <row spans="1:12" r="7">
      <c t="s" r="A7" s="4">
        <v>852</v>
      </c>
      <c t="n" r="B7" s="7">
        <v>13907</v>
      </c>
      <c t="n" r="C7" s="7">
        <v>24694</v>
      </c>
      <c t="n" r="D7" s="7">
        <v>17690</v>
      </c>
      <c t="n" r="E7" s="7">
        <v>10683</v>
      </c>
      <c t="n" r="F7" s="7">
        <v>18439</v>
      </c>
      <c t="n" r="G7" s="7">
        <v>17080</v>
      </c>
      <c t="n" r="H7" s="7">
        <v>13144</v>
      </c>
      <c t="n" r="I7" s="7">
        <v>7507</v>
      </c>
      <c t="n" r="J7" s="7">
        <v>66974</v>
      </c>
      <c t="n" r="K7" s="7">
        <v>56170</v>
      </c>
      <c t="n" r="L7" s="7">
        <v>27266</v>
      </c>
    </row>
    <row spans="1:12" r="8">
      <c t="s" r="A8" s="4">
        <v>853</v>
      </c>
      <c t="n" r="B8" s="8">
        <v>0.54</v>
      </c>
      <c t="n" r="C8" s="8">
        <v>0.97</v>
      </c>
      <c t="n" r="D8" s="8">
        <v>0.7</v>
      </c>
      <c t="n" r="E8" s="8">
        <v>0.42</v>
      </c>
      <c t="n" r="F8" s="8">
        <v>0.73</v>
      </c>
      <c t="n" r="G8" s="8">
        <v>0.68</v>
      </c>
      <c t="n" r="H8" s="8">
        <v>0.53</v>
      </c>
      <c t="n" r="I8" s="8">
        <v>0.3</v>
      </c>
      <c t="n" r="J8" s="8">
        <v>2.63</v>
      </c>
      <c t="n" r="K8" s="8">
        <v>2.25</v>
      </c>
      <c t="n" r="L8" s="8">
        <v>1.13</v>
      </c>
    </row>
    <row spans="1:12" r="9">
      <c t="s" r="A9" s="4">
        <v>854</v>
      </c>
      <c t="n" r="B9" s="8">
        <v>0.53</v>
      </c>
      <c t="n" r="C9" s="8">
        <v>0.9399999999999999</v>
      </c>
      <c t="n" r="D9" s="8">
        <v>0.67</v>
      </c>
      <c t="n" r="E9" s="8">
        <v>0.41</v>
      </c>
      <c t="n" r="F9" s="8">
        <v>0.71</v>
      </c>
      <c t="n" r="G9" s="8">
        <v>0.65</v>
      </c>
      <c t="n" r="H9" s="8">
        <v>0.5</v>
      </c>
      <c t="n" r="I9" s="8">
        <v>0.29</v>
      </c>
      <c t="n" r="J9" s="8">
        <v>2.55</v>
      </c>
      <c t="n" r="K9" s="8">
        <v>2.16</v>
      </c>
      <c t="n" r="L9" s="8">
        <v>1.0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5</v>
      </c>
      <c t="s" r="B1" s="2">
        <v>1</v>
      </c>
    </row>
    <row spans="1:4" r="2">
      <c t="s" r="B2" s="2">
        <v>2</v>
      </c>
      <c t="s" r="C2" s="2">
        <v>34</v>
      </c>
      <c t="s" r="D2" s="2">
        <v>35</v>
      </c>
    </row>
    <row spans="1:4" r="3">
      <c t="s" r="A3" s="3">
        <v>204</v>
      </c>
    </row>
    <row spans="1:4" r="4">
      <c t="s" r="A4" s="4">
        <v>856</v>
      </c>
      <c t="n" r="B4" s="7">
        <v>2900</v>
      </c>
      <c t="n" r="C4" s="7">
        <v>3000</v>
      </c>
      <c t="n" r="D4" s="7">
        <v>2400</v>
      </c>
    </row>
    <row spans="1:4" r="5">
      <c t="s" r="A5" s="3">
        <v>857</v>
      </c>
    </row>
    <row spans="1:4" r="6">
      <c t="n" r="A6" s="6">
        <v>2016</v>
      </c>
      <c t="n" r="B6" s="6">
        <v>2444</v>
      </c>
    </row>
    <row spans="1:4" r="7">
      <c t="n" r="A7" s="6">
        <v>2017</v>
      </c>
      <c t="n" r="B7" s="6">
        <v>1964</v>
      </c>
    </row>
    <row spans="1:4" r="8">
      <c t="n" r="A8" s="6">
        <v>2018</v>
      </c>
      <c t="n" r="B8" s="6">
        <v>1635</v>
      </c>
    </row>
    <row spans="1:4" r="9">
      <c t="n" r="A9" s="6">
        <v>2019</v>
      </c>
      <c t="n" r="B9" s="6">
        <v>1560</v>
      </c>
    </row>
    <row spans="1:4" r="10">
      <c t="n" r="A10" s="6">
        <v>2020</v>
      </c>
      <c t="n" r="B10" s="6">
        <v>148</v>
      </c>
    </row>
    <row spans="1:4" r="11">
      <c t="s" r="A11" s="4">
        <v>136</v>
      </c>
      <c t="n" r="B11" s="6">
        <v>7751</v>
      </c>
    </row>
    <row spans="1:4" r="12">
      <c t="s" r="A12" s="4">
        <v>858</v>
      </c>
      <c t="n" r="B12" s="7">
        <v>992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s>
  <sheetData>
    <row spans="1:4" r="1">
      <c t="s" r="A1" s="1">
        <v>859</v>
      </c>
      <c t="s" r="B1" s="2">
        <v>860</v>
      </c>
      <c t="s" r="C1" s="2">
        <v>439</v>
      </c>
      <c t="s" r="D1" s="2">
        <v>861</v>
      </c>
    </row>
    <row spans="1:4" r="2">
      <c t="s" r="A2" s="4">
        <v>862</v>
      </c>
    </row>
    <row spans="1:4" r="3">
      <c t="s" r="A3" s="3">
        <v>253</v>
      </c>
    </row>
    <row spans="1:4" r="4">
      <c t="s" r="A4" s="4">
        <v>863</v>
      </c>
      <c t="s" r="B4" s="4">
        <v>864</v>
      </c>
    </row>
    <row spans="1:4" r="5">
      <c t="s" r="A5" s="4">
        <v>865</v>
      </c>
      <c t="n" r="C5" s="7">
        <v>0</v>
      </c>
    </row>
    <row spans="1:4" r="6">
      <c t="s" r="A6" s="4">
        <v>866</v>
      </c>
    </row>
    <row spans="1:4" r="7">
      <c t="s" r="A7" s="3">
        <v>253</v>
      </c>
    </row>
    <row spans="1:4" r="8">
      <c t="s" r="A8" s="4">
        <v>865</v>
      </c>
      <c t="n" r="C8" s="7">
        <v>0</v>
      </c>
    </row>
    <row spans="1:4" r="9">
      <c t="s" r="A9" s="4">
        <v>867</v>
      </c>
    </row>
    <row spans="1:4" r="10">
      <c t="s" r="A10" s="3">
        <v>253</v>
      </c>
    </row>
    <row spans="1:4" r="11">
      <c t="s" r="A11" s="4">
        <v>868</v>
      </c>
      <c t="n" r="D11" s="13">
        <v>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69</v>
      </c>
      <c t="s" r="B1" s="2">
        <v>844</v>
      </c>
      <c t="s" r="J1" s="2">
        <v>1</v>
      </c>
    </row>
    <row spans="1:12" r="2">
      <c t="s" r="B2" s="2">
        <v>2</v>
      </c>
      <c t="s" r="C2" s="2">
        <v>845</v>
      </c>
      <c t="s" r="D2" s="2">
        <v>4</v>
      </c>
      <c t="s" r="E2" s="2">
        <v>846</v>
      </c>
      <c t="s" r="F2" s="2">
        <v>34</v>
      </c>
      <c t="s" r="G2" s="2">
        <v>847</v>
      </c>
      <c t="s" r="H2" s="2">
        <v>848</v>
      </c>
      <c t="s" r="I2" s="2">
        <v>849</v>
      </c>
      <c t="s" r="J2" s="2">
        <v>2</v>
      </c>
      <c t="s" r="K2" s="2">
        <v>34</v>
      </c>
      <c t="s" r="L2" s="2">
        <v>35</v>
      </c>
    </row>
    <row spans="1:12" r="3">
      <c t="s" r="A3" s="3">
        <v>870</v>
      </c>
    </row>
    <row spans="1:12" r="4">
      <c t="s" r="A4" s="4">
        <v>37</v>
      </c>
      <c t="n" r="B4" s="7">
        <v>157340</v>
      </c>
      <c t="n" r="C4" s="7">
        <v>200145</v>
      </c>
      <c t="n" r="D4" s="7">
        <v>173156</v>
      </c>
      <c t="n" r="E4" s="7">
        <v>161638</v>
      </c>
      <c t="n" r="F4" s="7">
        <v>166083</v>
      </c>
      <c t="n" r="G4" s="7">
        <v>179442</v>
      </c>
      <c t="n" r="H4" s="7">
        <v>174563</v>
      </c>
      <c t="n" r="I4" s="7">
        <v>140951</v>
      </c>
      <c t="n" r="J4" s="7">
        <v>692279</v>
      </c>
      <c t="n" r="K4" s="7">
        <v>661039</v>
      </c>
      <c t="n" r="L4" s="7">
        <v>339937</v>
      </c>
    </row>
    <row spans="1:12" r="5">
      <c t="s" r="A5" s="4">
        <v>871</v>
      </c>
      <c t="n" r="J5" s="6">
        <v>98801</v>
      </c>
      <c t="n" r="K5" s="6">
        <v>87362</v>
      </c>
      <c t="n" r="L5" s="6">
        <v>42305</v>
      </c>
    </row>
    <row spans="1:12" r="6">
      <c t="s" r="A6" s="4">
        <v>872</v>
      </c>
      <c t="n" r="J6" s="6">
        <v>-4751</v>
      </c>
      <c t="n" r="K6" s="6">
        <v>-8255</v>
      </c>
      <c t="n" r="L6" s="6">
        <v>-4094</v>
      </c>
    </row>
    <row spans="1:12" r="7">
      <c t="s" r="A7" s="4">
        <v>851</v>
      </c>
      <c t="n" r="J7" s="6">
        <v>94050</v>
      </c>
      <c t="n" r="K7" s="6">
        <v>79107</v>
      </c>
      <c t="n" r="L7" s="6">
        <v>38211</v>
      </c>
    </row>
    <row spans="1:12" r="8">
      <c t="s" r="A8" s="4">
        <v>873</v>
      </c>
      <c t="n" r="J8" s="6">
        <v>25309</v>
      </c>
      <c t="n" r="K8" s="6">
        <v>27254</v>
      </c>
      <c t="n" r="L8" s="6">
        <v>11059</v>
      </c>
    </row>
    <row spans="1:12" r="9">
      <c t="s" r="A9" s="4">
        <v>874</v>
      </c>
      <c t="n" r="B9" s="6">
        <v>609243</v>
      </c>
      <c t="n" r="F9" s="6">
        <v>562910</v>
      </c>
      <c t="n" r="J9" s="6">
        <v>609243</v>
      </c>
      <c t="n" r="K9" s="6">
        <v>562910</v>
      </c>
      <c t="n" r="L9" s="6">
        <v>491271</v>
      </c>
    </row>
    <row spans="1:12" r="10">
      <c t="s" r="A10" s="4">
        <v>875</v>
      </c>
      <c t="n" r="J10" s="6">
        <v>18641</v>
      </c>
      <c t="n" r="K10" s="6">
        <v>40882</v>
      </c>
      <c t="n" r="L10" s="6">
        <v>6868</v>
      </c>
    </row>
    <row spans="1:12" r="11">
      <c t="s" r="A11" s="4">
        <v>876</v>
      </c>
    </row>
    <row spans="1:12" r="12">
      <c t="s" r="A12" s="3">
        <v>870</v>
      </c>
    </row>
    <row spans="1:12" r="13">
      <c t="s" r="A13" s="4">
        <v>37</v>
      </c>
      <c t="n" r="J13" s="6">
        <v>142541</v>
      </c>
      <c t="n" r="K13" s="6">
        <v>166292</v>
      </c>
      <c t="n" r="L13" s="6">
        <v>9407</v>
      </c>
    </row>
    <row spans="1:12" r="14">
      <c t="s" r="A14" s="4">
        <v>877</v>
      </c>
    </row>
    <row spans="1:12" r="15">
      <c t="s" r="A15" s="3">
        <v>870</v>
      </c>
    </row>
    <row spans="1:12" r="16">
      <c t="s" r="A16" s="4">
        <v>871</v>
      </c>
      <c t="n" r="J16" s="7">
        <v>110632</v>
      </c>
      <c t="n" r="K16" s="7">
        <v>92154</v>
      </c>
      <c t="n" r="L16" s="7">
        <v>51444</v>
      </c>
    </row>
    <row spans="1:12" r="17">
      <c t="s" r="A17" s="4">
        <v>878</v>
      </c>
      <c t="s" r="J17" s="4">
        <v>879</v>
      </c>
      <c t="s" r="K17" s="4">
        <v>880</v>
      </c>
      <c t="s" r="L17" s="4">
        <v>881</v>
      </c>
    </row>
    <row spans="1:12" r="18">
      <c t="s" r="A18" s="4">
        <v>882</v>
      </c>
    </row>
    <row spans="1:12" r="19">
      <c t="s" r="A19" s="3">
        <v>870</v>
      </c>
    </row>
    <row spans="1:12" r="20">
      <c t="s" r="A20" s="4">
        <v>37</v>
      </c>
      <c t="n" r="J20" s="7">
        <v>549738</v>
      </c>
      <c t="n" r="K20" s="7">
        <v>494747</v>
      </c>
      <c t="n" r="L20" s="7">
        <v>330530</v>
      </c>
    </row>
    <row spans="1:12" r="21">
      <c t="s" r="A21" s="4">
        <v>871</v>
      </c>
      <c t="n" r="J21" s="7">
        <v>85103</v>
      </c>
      <c t="n" r="K21" s="7">
        <v>79753</v>
      </c>
      <c t="n" r="L21" s="7">
        <v>55200</v>
      </c>
    </row>
    <row spans="1:12" r="22">
      <c t="s" r="A22" s="4">
        <v>878</v>
      </c>
      <c t="s" r="J22" s="4">
        <v>883</v>
      </c>
      <c t="s" r="K22" s="4">
        <v>884</v>
      </c>
      <c t="s" r="L22" s="4">
        <v>885</v>
      </c>
    </row>
    <row spans="1:12" r="23">
      <c t="s" r="A23" s="4">
        <v>873</v>
      </c>
      <c t="n" r="J23" s="7">
        <v>19377</v>
      </c>
      <c t="n" r="K23" s="7">
        <v>17847</v>
      </c>
      <c t="n" r="L23" s="7">
        <v>10058</v>
      </c>
    </row>
    <row spans="1:12" r="24">
      <c t="s" r="A24" s="4">
        <v>874</v>
      </c>
      <c t="n" r="B24" s="6">
        <v>510884</v>
      </c>
      <c t="n" r="F24" s="6">
        <v>468481</v>
      </c>
      <c t="n" r="J24" s="6">
        <v>510884</v>
      </c>
      <c t="n" r="K24" s="6">
        <v>468481</v>
      </c>
      <c t="n" r="L24" s="6">
        <v>428619</v>
      </c>
    </row>
    <row spans="1:12" r="25">
      <c t="s" r="A25" s="4">
        <v>875</v>
      </c>
      <c t="n" r="J25" s="6">
        <v>16503</v>
      </c>
      <c t="n" r="K25" s="6">
        <v>35650</v>
      </c>
      <c t="n" r="L25" s="6">
        <v>6711</v>
      </c>
    </row>
    <row spans="1:12" r="26">
      <c t="s" r="A26" s="4">
        <v>886</v>
      </c>
    </row>
    <row spans="1:12" r="27">
      <c t="s" r="A27" s="3">
        <v>870</v>
      </c>
    </row>
    <row spans="1:12" r="28">
      <c t="s" r="A28" s="4">
        <v>37</v>
      </c>
      <c t="n" r="J28" s="6">
        <v>142596</v>
      </c>
      <c t="n" r="K28" s="6">
        <v>166769</v>
      </c>
      <c t="n" r="L28" s="6">
        <v>10103</v>
      </c>
    </row>
    <row spans="1:12" r="29">
      <c t="s" r="A29" s="4">
        <v>871</v>
      </c>
      <c t="n" r="J29" s="7">
        <v>25529</v>
      </c>
      <c t="n" r="K29" s="7">
        <v>12401</v>
      </c>
      <c t="n" r="L29" s="7">
        <v>-3756</v>
      </c>
    </row>
    <row spans="1:12" r="30">
      <c t="s" r="A30" s="4">
        <v>878</v>
      </c>
      <c t="s" r="J30" s="4">
        <v>887</v>
      </c>
      <c t="s" r="K30" s="4">
        <v>888</v>
      </c>
      <c t="s" r="L30" s="4">
        <v>889</v>
      </c>
    </row>
    <row spans="1:12" r="31">
      <c t="s" r="A31" s="4">
        <v>873</v>
      </c>
      <c t="n" r="J31" s="7">
        <v>5209</v>
      </c>
      <c t="n" r="K31" s="7">
        <v>8786</v>
      </c>
      <c t="n" r="L31" s="7">
        <v>590</v>
      </c>
    </row>
    <row spans="1:12" r="32">
      <c t="s" r="A32" s="4">
        <v>874</v>
      </c>
      <c t="n" r="B32" s="6">
        <v>64934</v>
      </c>
      <c t="n" r="F32" s="6">
        <v>69247</v>
      </c>
      <c t="n" r="J32" s="6">
        <v>64934</v>
      </c>
      <c t="n" r="K32" s="6">
        <v>69247</v>
      </c>
      <c t="n" r="L32" s="6">
        <v>11035</v>
      </c>
    </row>
    <row spans="1:12" r="33">
      <c t="s" r="A33" s="4">
        <v>875</v>
      </c>
      <c t="n" r="J33" s="6">
        <v>2103</v>
      </c>
      <c t="n" r="K33" s="6">
        <v>3472</v>
      </c>
      <c t="n" r="L33" s="6">
        <v>61</v>
      </c>
    </row>
    <row spans="1:12" r="34">
      <c t="s" r="A34" s="4">
        <v>890</v>
      </c>
    </row>
    <row spans="1:12" r="35">
      <c t="s" r="A35" s="3">
        <v>870</v>
      </c>
    </row>
    <row spans="1:12" r="36">
      <c t="s" r="A36" s="4">
        <v>37</v>
      </c>
      <c t="n" r="J36" s="6">
        <v>-55</v>
      </c>
      <c t="n" r="K36" s="6">
        <v>-477</v>
      </c>
      <c t="n" r="L36" s="6">
        <v>-696</v>
      </c>
    </row>
    <row spans="1:12" r="37">
      <c t="s" r="A37" s="4">
        <v>891</v>
      </c>
    </row>
    <row spans="1:12" r="38">
      <c t="s" r="A38" s="3">
        <v>870</v>
      </c>
    </row>
    <row spans="1:12" r="39">
      <c t="s" r="A39" s="4">
        <v>872</v>
      </c>
      <c t="n" r="J39" s="6">
        <v>-4751</v>
      </c>
      <c t="n" r="K39" s="6">
        <v>-8255</v>
      </c>
      <c t="n" r="L39" s="6">
        <v>-4094</v>
      </c>
    </row>
    <row spans="1:12" r="40">
      <c t="s" r="A40" s="4">
        <v>892</v>
      </c>
      <c t="n" r="J40" s="6">
        <v>-11831</v>
      </c>
      <c t="n" r="K40" s="6">
        <v>-4792</v>
      </c>
      <c t="n" r="L40" s="6">
        <v>-9139</v>
      </c>
    </row>
    <row spans="1:12" r="41">
      <c t="s" r="A41" s="4">
        <v>893</v>
      </c>
    </row>
    <row spans="1:12" r="42">
      <c t="s" r="A42" s="3">
        <v>870</v>
      </c>
    </row>
    <row spans="1:12" r="43">
      <c t="s" r="A43" s="4">
        <v>873</v>
      </c>
      <c t="n" r="J43" s="6">
        <v>723</v>
      </c>
      <c t="n" r="K43" s="6">
        <v>621</v>
      </c>
      <c t="n" r="L43" s="6">
        <v>411</v>
      </c>
    </row>
    <row spans="1:12" r="44">
      <c t="s" r="A44" s="4">
        <v>874</v>
      </c>
      <c t="n" r="B44" s="7">
        <v>33425</v>
      </c>
      <c t="n" r="F44" s="7">
        <v>25182</v>
      </c>
      <c t="n" r="J44" s="6">
        <v>33425</v>
      </c>
      <c t="n" r="K44" s="6">
        <v>25182</v>
      </c>
      <c t="n" r="L44" s="6">
        <v>51617</v>
      </c>
    </row>
    <row spans="1:12" r="45">
      <c t="s" r="A45" s="4">
        <v>875</v>
      </c>
      <c t="n" r="J45" s="7">
        <v>35</v>
      </c>
      <c t="n" r="K45" s="7">
        <v>1760</v>
      </c>
      <c t="n" r="L45" s="7">
        <v>9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10</v>
      </c>
      <c t="s" r="B1" s="2">
        <v>1</v>
      </c>
    </row>
    <row spans="1:2" r="2">
      <c t="s" r="B2" s="2">
        <v>2</v>
      </c>
    </row>
    <row spans="1:2" r="3">
      <c t="s" r="A3" s="3">
        <v>162</v>
      </c>
    </row>
    <row spans="1:2" r="4">
      <c t="s" r="A4" s="4">
        <v>110</v>
      </c>
      <c t="s" r="B4" s="4">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spans="1:4" r="1">
      <c t="s" r="A1" s="1">
        <v>894</v>
      </c>
      <c t="s" r="B1" s="2">
        <v>1</v>
      </c>
    </row>
    <row spans="1:4" r="2">
      <c t="s" r="B2" s="2">
        <v>2</v>
      </c>
      <c t="s" r="C2" s="2">
        <v>34</v>
      </c>
      <c t="s" r="D2" s="2">
        <v>35</v>
      </c>
    </row>
    <row spans="1:4" r="3">
      <c t="s" r="A3" s="3">
        <v>870</v>
      </c>
    </row>
    <row spans="1:4" r="4">
      <c t="s" r="A4" s="4">
        <v>895</v>
      </c>
      <c t="n" r="B4" s="7">
        <v>0</v>
      </c>
      <c t="n" r="C4" s="7">
        <v>0</v>
      </c>
      <c t="n" r="D4" s="7">
        <v>0</v>
      </c>
    </row>
    <row spans="1:4" r="5">
      <c t="s" r="A5" s="4">
        <v>74</v>
      </c>
      <c t="n" r="B5" s="6">
        <v>115369000</v>
      </c>
      <c t="n" r="C5" s="6">
        <v>100153000</v>
      </c>
      <c t="n" r="D5" s="6">
        <v>100998000</v>
      </c>
    </row>
    <row spans="1:4" r="6">
      <c t="s" r="A6" s="4">
        <v>882</v>
      </c>
    </row>
    <row spans="1:4" r="7">
      <c t="s" r="A7" s="3">
        <v>870</v>
      </c>
    </row>
    <row spans="1:4" r="8">
      <c t="s" r="A8" s="4">
        <v>895</v>
      </c>
      <c t="n" r="B8" s="6">
        <v>0</v>
      </c>
      <c t="n" r="C8" s="6">
        <v>0</v>
      </c>
      <c t="n" r="D8" s="6">
        <v>0</v>
      </c>
    </row>
    <row spans="1:4" r="9">
      <c t="s" r="A9" s="4">
        <v>896</v>
      </c>
      <c t="n" r="B9" s="6">
        <v>0</v>
      </c>
      <c t="n" r="C9" s="6">
        <v>0</v>
      </c>
      <c t="n" r="D9" s="6">
        <v>0</v>
      </c>
    </row>
    <row spans="1:4" r="10">
      <c t="s" r="A10" s="4">
        <v>74</v>
      </c>
      <c t="n" r="B10" s="6">
        <v>115400000</v>
      </c>
      <c t="n" r="C10" s="6">
        <v>100200000</v>
      </c>
    </row>
    <row spans="1:4" r="11">
      <c t="s" r="A11" s="4">
        <v>886</v>
      </c>
    </row>
    <row spans="1:4" r="12">
      <c t="s" r="A12" s="3">
        <v>870</v>
      </c>
    </row>
    <row spans="1:4" r="13">
      <c t="s" r="A13" s="4">
        <v>895</v>
      </c>
      <c t="n" r="B13" s="6">
        <v>0</v>
      </c>
      <c t="n" r="C13" s="6">
        <v>0</v>
      </c>
      <c t="n" r="D13" s="6">
        <v>0</v>
      </c>
    </row>
    <row spans="1:4" r="14">
      <c t="s" r="A14" s="4">
        <v>896</v>
      </c>
      <c t="n" r="B14" s="6">
        <v>0</v>
      </c>
      <c t="n" r="C14" s="6">
        <v>0</v>
      </c>
      <c t="n" r="D14" s="7">
        <v>0</v>
      </c>
    </row>
    <row spans="1:4" r="15">
      <c t="s" r="A15" s="4">
        <v>74</v>
      </c>
      <c t="n" r="B15" s="7">
        <v>0</v>
      </c>
      <c t="n" r="C15" s="7">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97</v>
      </c>
      <c t="s" r="B1" s="2">
        <v>844</v>
      </c>
      <c t="s" r="J1" s="2">
        <v>1</v>
      </c>
    </row>
    <row spans="1:12" r="2">
      <c t="s" r="B2" s="2">
        <v>2</v>
      </c>
      <c t="s" r="C2" s="2">
        <v>845</v>
      </c>
      <c t="s" r="D2" s="2">
        <v>4</v>
      </c>
      <c t="s" r="E2" s="2">
        <v>846</v>
      </c>
      <c t="s" r="F2" s="2">
        <v>34</v>
      </c>
      <c t="s" r="G2" s="2">
        <v>847</v>
      </c>
      <c t="s" r="H2" s="2">
        <v>848</v>
      </c>
      <c t="s" r="I2" s="2">
        <v>849</v>
      </c>
      <c t="s" r="J2" s="2">
        <v>2</v>
      </c>
      <c t="s" r="K2" s="2">
        <v>34</v>
      </c>
      <c t="s" r="L2" s="2">
        <v>35</v>
      </c>
    </row>
    <row spans="1:12" r="3">
      <c t="s" r="A3" s="3">
        <v>898</v>
      </c>
    </row>
    <row spans="1:12" r="4">
      <c t="s" r="A4" s="4">
        <v>37</v>
      </c>
      <c t="n" r="B4" s="7">
        <v>157340</v>
      </c>
      <c t="n" r="C4" s="7">
        <v>200145</v>
      </c>
      <c t="n" r="D4" s="7">
        <v>173156</v>
      </c>
      <c t="n" r="E4" s="7">
        <v>161638</v>
      </c>
      <c t="n" r="F4" s="7">
        <v>166083</v>
      </c>
      <c t="n" r="G4" s="7">
        <v>179442</v>
      </c>
      <c t="n" r="H4" s="7">
        <v>174563</v>
      </c>
      <c t="n" r="I4" s="7">
        <v>140951</v>
      </c>
      <c t="n" r="J4" s="7">
        <v>692279</v>
      </c>
      <c t="n" r="K4" s="7">
        <v>661039</v>
      </c>
      <c t="n" r="L4" s="7">
        <v>339937</v>
      </c>
    </row>
    <row spans="1:12" r="5">
      <c t="s" r="A5" s="4">
        <v>899</v>
      </c>
      <c t="n" r="B5" s="6">
        <v>124742</v>
      </c>
      <c t="n" r="F5" s="6">
        <v>116316</v>
      </c>
      <c t="n" r="J5" s="6">
        <v>124742</v>
      </c>
      <c t="n" r="K5" s="6">
        <v>116316</v>
      </c>
      <c t="n" r="L5" s="6">
        <v>70900</v>
      </c>
    </row>
    <row spans="1:12" r="6">
      <c t="s" r="A6" s="4">
        <v>852</v>
      </c>
      <c t="n" r="B6" s="6">
        <v>13907</v>
      </c>
      <c t="n" r="C6" s="7">
        <v>24694</v>
      </c>
      <c t="n" r="D6" s="7">
        <v>17690</v>
      </c>
      <c t="n" r="E6" s="7">
        <v>10683</v>
      </c>
      <c t="n" r="F6" s="6">
        <v>18439</v>
      </c>
      <c t="n" r="G6" s="7">
        <v>17080</v>
      </c>
      <c t="n" r="H6" s="7">
        <v>13144</v>
      </c>
      <c t="n" r="I6" s="7">
        <v>7507</v>
      </c>
      <c t="n" r="J6" s="6">
        <v>66974</v>
      </c>
      <c t="n" r="K6" s="6">
        <v>56170</v>
      </c>
      <c t="n" r="L6" s="6">
        <v>27266</v>
      </c>
    </row>
    <row spans="1:12" r="7">
      <c t="s" r="A7" s="4">
        <v>380</v>
      </c>
      <c t="n" r="J7" s="6">
        <v>1000</v>
      </c>
      <c t="n" r="K7" s="6">
        <v>0</v>
      </c>
      <c t="n" r="L7" s="6">
        <v>0</v>
      </c>
    </row>
    <row spans="1:12" r="8">
      <c t="s" r="A8" s="4">
        <v>900</v>
      </c>
      <c t="n" r="B8" s="6">
        <v>-7971</v>
      </c>
      <c t="n" r="F8" s="6">
        <v>-3354</v>
      </c>
      <c t="n" r="J8" s="6">
        <v>-7971</v>
      </c>
      <c t="n" r="K8" s="6">
        <v>-3354</v>
      </c>
    </row>
    <row spans="1:12" r="9">
      <c t="s" r="A9" s="4">
        <v>901</v>
      </c>
    </row>
    <row spans="1:12" r="10">
      <c t="s" r="A10" s="3">
        <v>898</v>
      </c>
    </row>
    <row spans="1:12" r="11">
      <c t="s" r="A11" s="4">
        <v>37</v>
      </c>
      <c t="n" r="J11" s="6">
        <v>521768</v>
      </c>
      <c t="n" r="K11" s="6">
        <v>452994</v>
      </c>
      <c t="n" r="L11" s="6">
        <v>300368</v>
      </c>
    </row>
    <row spans="1:12" r="12">
      <c t="s" r="A12" s="4">
        <v>866</v>
      </c>
    </row>
    <row spans="1:12" r="13">
      <c t="s" r="A13" s="3">
        <v>898</v>
      </c>
    </row>
    <row spans="1:12" r="14">
      <c t="s" r="A14" s="4">
        <v>899</v>
      </c>
      <c t="n" r="B14" s="6">
        <v>115117</v>
      </c>
      <c t="n" r="F14" s="6">
        <v>105698</v>
      </c>
      <c t="n" r="J14" s="6">
        <v>115117</v>
      </c>
      <c t="n" r="K14" s="6">
        <v>105698</v>
      </c>
      <c t="n" r="L14" s="6">
        <v>59803</v>
      </c>
    </row>
    <row spans="1:12" r="15">
      <c t="s" r="A15" s="4">
        <v>902</v>
      </c>
    </row>
    <row spans="1:12" r="16">
      <c t="s" r="A16" s="3">
        <v>898</v>
      </c>
    </row>
    <row spans="1:12" r="17">
      <c t="s" r="A17" s="4">
        <v>899</v>
      </c>
      <c t="n" r="B17" s="6">
        <v>533</v>
      </c>
      <c t="n" r="F17" s="6">
        <v>271</v>
      </c>
      <c t="n" r="J17" s="6">
        <v>533</v>
      </c>
      <c t="n" r="K17" s="6">
        <v>271</v>
      </c>
      <c t="n" r="L17" s="6">
        <v>326</v>
      </c>
    </row>
    <row spans="1:12" r="18">
      <c t="s" r="A18" s="4">
        <v>903</v>
      </c>
    </row>
    <row spans="1:12" r="19">
      <c t="s" r="A19" s="3">
        <v>898</v>
      </c>
    </row>
    <row spans="1:12" r="20">
      <c t="s" r="A20" s="4">
        <v>37</v>
      </c>
      <c t="n" r="J20" s="6">
        <v>50800</v>
      </c>
      <c t="n" r="K20" s="6">
        <v>64500</v>
      </c>
      <c t="n" r="L20" s="6">
        <v>16500</v>
      </c>
    </row>
    <row spans="1:12" r="21">
      <c t="s" r="A21" s="4">
        <v>852</v>
      </c>
      <c t="n" r="J21" s="6">
        <v>3400</v>
      </c>
      <c t="n" r="K21" s="6">
        <v>4100</v>
      </c>
      <c t="n" r="L21" s="6">
        <v>200</v>
      </c>
    </row>
    <row spans="1:12" r="22">
      <c t="s" r="A22" s="4">
        <v>904</v>
      </c>
      <c t="n" r="B22" s="6">
        <v>36100</v>
      </c>
      <c t="n" r="F22" s="6">
        <v>38000</v>
      </c>
      <c t="n" r="J22" s="6">
        <v>36100</v>
      </c>
      <c t="n" r="K22" s="6">
        <v>38000</v>
      </c>
    </row>
    <row spans="1:12" r="23">
      <c t="s" r="A23" s="4">
        <v>905</v>
      </c>
    </row>
    <row spans="1:12" r="24">
      <c t="s" r="A24" s="3">
        <v>898</v>
      </c>
    </row>
    <row spans="1:12" r="25">
      <c t="s" r="A25" s="4">
        <v>37</v>
      </c>
      <c t="n" r="J25" s="6">
        <v>108967</v>
      </c>
      <c t="n" r="K25" s="6">
        <v>141247</v>
      </c>
      <c t="n" r="L25" s="6">
        <v>15570</v>
      </c>
    </row>
    <row spans="1:12" r="26">
      <c t="s" r="A26" s="4">
        <v>906</v>
      </c>
    </row>
    <row spans="1:12" r="27">
      <c t="s" r="A27" s="3">
        <v>898</v>
      </c>
    </row>
    <row spans="1:12" r="28">
      <c t="s" r="A28" s="4">
        <v>37</v>
      </c>
      <c t="n" r="J28" s="6">
        <v>57936</v>
      </c>
      <c t="n" r="K28" s="6">
        <v>64742</v>
      </c>
      <c t="n" r="L28" s="6">
        <v>21190</v>
      </c>
    </row>
    <row spans="1:12" r="29">
      <c t="s" r="A29" s="4">
        <v>907</v>
      </c>
    </row>
    <row spans="1:12" r="30">
      <c t="s" r="A30" s="3">
        <v>898</v>
      </c>
    </row>
    <row spans="1:12" r="31">
      <c t="s" r="A31" s="4">
        <v>899</v>
      </c>
      <c t="n" r="B31" s="7">
        <v>9092</v>
      </c>
      <c t="n" r="F31" s="7">
        <v>10347</v>
      </c>
      <c t="n" r="J31" s="6">
        <v>9092</v>
      </c>
      <c t="n" r="K31" s="6">
        <v>10347</v>
      </c>
      <c t="n" r="L31" s="6">
        <v>10771</v>
      </c>
    </row>
    <row spans="1:12" r="32">
      <c t="s" r="A32" s="4">
        <v>908</v>
      </c>
    </row>
    <row spans="1:12" r="33">
      <c t="s" r="A33" s="3">
        <v>898</v>
      </c>
    </row>
    <row spans="1:12" r="34">
      <c t="s" r="A34" s="4">
        <v>37</v>
      </c>
      <c t="n" r="J34" s="6">
        <v>1112</v>
      </c>
      <c t="n" r="K34" s="6">
        <v>1192</v>
      </c>
      <c t="n" r="L34" s="6">
        <v>1851</v>
      </c>
    </row>
    <row spans="1:12" r="35">
      <c t="s" r="A35" s="4">
        <v>108</v>
      </c>
    </row>
    <row spans="1:12" r="36">
      <c t="s" r="A36" s="3">
        <v>898</v>
      </c>
    </row>
    <row spans="1:12" r="37">
      <c t="s" r="A37" s="4">
        <v>37</v>
      </c>
      <c t="n" r="J37" s="7">
        <v>2496</v>
      </c>
      <c t="n" r="K37" s="7">
        <v>864</v>
      </c>
      <c t="n" r="L37" s="7">
        <v>958</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29"/>
    <col customWidth="1" max="3" min="3" width="21"/>
    <col customWidth="1" max="4" min="4" width="14"/>
  </cols>
  <sheetData>
    <row spans="1:4" r="1">
      <c t="s" r="A1" s="1">
        <v>909</v>
      </c>
      <c t="s" r="B1" s="2">
        <v>1</v>
      </c>
    </row>
    <row spans="1:4" r="2">
      <c t="s" r="B2" s="2">
        <v>910</v>
      </c>
      <c t="s" r="C2" s="2">
        <v>355</v>
      </c>
      <c t="s" r="D2" s="2">
        <v>35</v>
      </c>
    </row>
    <row spans="1:4" r="3">
      <c t="s" r="A3" s="3">
        <v>207</v>
      </c>
    </row>
    <row spans="1:4" r="4">
      <c t="s" r="A4" s="4">
        <v>911</v>
      </c>
      <c t="n" r="B4" s="6">
        <v>3</v>
      </c>
    </row>
    <row spans="1:4" r="5">
      <c t="s" r="A5" s="4">
        <v>912</v>
      </c>
    </row>
    <row spans="1:4" r="6">
      <c t="s" r="A6" s="3">
        <v>913</v>
      </c>
    </row>
    <row spans="1:4" r="7">
      <c t="s" r="A7" s="4">
        <v>914</v>
      </c>
      <c t="s" r="B7" s="4">
        <v>915</v>
      </c>
      <c t="s" r="C7" s="4">
        <v>916</v>
      </c>
      <c t="s" r="D7" s="4">
        <v>917</v>
      </c>
    </row>
    <row spans="1:4" r="8">
      <c t="s" r="A8" s="4">
        <v>918</v>
      </c>
    </row>
    <row spans="1:4" r="9">
      <c t="s" r="A9" s="3">
        <v>913</v>
      </c>
    </row>
    <row spans="1:4" r="10">
      <c t="s" r="A10" s="4">
        <v>410</v>
      </c>
      <c t="n" r="B10" s="7">
        <v>14433</v>
      </c>
      <c t="n" r="C10" s="7">
        <v>21808</v>
      </c>
    </row>
    <row spans="1:4" r="11">
      <c t="s" r="A11" s="4">
        <v>919</v>
      </c>
    </row>
    <row spans="1:4" r="12">
      <c t="s" r="A12" s="3">
        <v>913</v>
      </c>
    </row>
    <row spans="1:4" r="13">
      <c t="s" r="A13" s="4">
        <v>914</v>
      </c>
      <c t="s" r="B13" s="4">
        <v>920</v>
      </c>
      <c t="s" r="C13" s="4">
        <v>887</v>
      </c>
      <c t="s" r="D13" s="4">
        <v>553</v>
      </c>
    </row>
    <row spans="1:4" r="14">
      <c t="s" r="A14" s="4">
        <v>921</v>
      </c>
    </row>
    <row spans="1:4" r="15">
      <c t="s" r="A15" s="3">
        <v>913</v>
      </c>
    </row>
    <row spans="1:4" r="16">
      <c t="s" r="A16" s="4">
        <v>410</v>
      </c>
      <c t="n" r="B16" s="7">
        <v>0</v>
      </c>
      <c t="n" r="C16" s="7">
        <v>4342</v>
      </c>
    </row>
    <row spans="1:4" r="17">
      <c t="s" r="A17" s="4">
        <v>922</v>
      </c>
    </row>
    <row spans="1:4" r="18">
      <c t="s" r="A18" s="3">
        <v>913</v>
      </c>
    </row>
    <row spans="1:4" r="19">
      <c t="s" r="A19" s="4">
        <v>914</v>
      </c>
      <c t="s" r="B19" s="4">
        <v>923</v>
      </c>
      <c t="s" r="C19" s="4">
        <v>924</v>
      </c>
      <c t="s" r="D19" s="4">
        <v>925</v>
      </c>
    </row>
    <row spans="1:4" r="20">
      <c t="s" r="A20" s="4">
        <v>926</v>
      </c>
    </row>
    <row spans="1:4" r="21">
      <c t="s" r="A21" s="3">
        <v>913</v>
      </c>
    </row>
    <row spans="1:4" r="22">
      <c t="s" r="A22" s="4">
        <v>410</v>
      </c>
      <c t="n" r="B22" s="7">
        <v>9598</v>
      </c>
      <c t="n" r="C22" s="7">
        <v>687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927</v>
      </c>
      <c t="s" r="B1" s="2">
        <v>928</v>
      </c>
      <c t="s" r="C1" s="2">
        <v>929</v>
      </c>
      <c t="s" r="D1" s="2">
        <v>930</v>
      </c>
      <c t="s" r="E1" s="2">
        <v>931</v>
      </c>
      <c t="s" r="F1" s="2">
        <v>932</v>
      </c>
    </row>
    <row spans="1:6" r="2">
      <c t="s" r="A2" s="4">
        <v>403</v>
      </c>
    </row>
    <row spans="1:6" r="3">
      <c t="s" r="A3" s="3">
        <v>358</v>
      </c>
    </row>
    <row spans="1:6" r="4">
      <c t="s" r="A4" s="4">
        <v>400</v>
      </c>
      <c t="s" r="B4" s="4">
        <v>401</v>
      </c>
    </row>
    <row spans="1:6" r="5">
      <c t="s" r="A5" s="4">
        <v>933</v>
      </c>
      <c t="n" r="B5" s="11">
        <v>52.3</v>
      </c>
    </row>
    <row spans="1:6" r="6">
      <c t="s" r="A6" s="4">
        <v>934</v>
      </c>
      <c t="s" r="B6" s="4">
        <v>935</v>
      </c>
    </row>
    <row spans="1:6" r="7">
      <c t="s" r="A7" s="4">
        <v>936</v>
      </c>
    </row>
    <row spans="1:6" r="8">
      <c t="s" r="A8" s="3">
        <v>358</v>
      </c>
    </row>
    <row spans="1:6" r="9">
      <c t="s" r="A9" s="4">
        <v>933</v>
      </c>
      <c t="n" r="C9" s="11">
        <v>69.40000000000001</v>
      </c>
    </row>
    <row spans="1:6" r="10">
      <c t="s" r="A10" s="4">
        <v>937</v>
      </c>
      <c t="n" r="C10" s="11">
        <v>16.4</v>
      </c>
    </row>
    <row spans="1:6" r="11">
      <c t="s" r="A11" s="4">
        <v>397</v>
      </c>
    </row>
    <row spans="1:6" r="12">
      <c t="s" r="A12" s="3">
        <v>358</v>
      </c>
    </row>
    <row spans="1:6" r="13">
      <c t="s" r="A13" s="4">
        <v>400</v>
      </c>
      <c t="s" r="D13" s="4">
        <v>401</v>
      </c>
    </row>
    <row spans="1:6" r="14">
      <c t="s" r="A14" s="4">
        <v>933</v>
      </c>
      <c t="n" r="D14" s="11">
        <v>9.1</v>
      </c>
    </row>
    <row spans="1:6" r="15">
      <c t="s" r="A15" s="4">
        <v>938</v>
      </c>
      <c t="n" r="D15" s="11">
        <v>31.3</v>
      </c>
    </row>
    <row spans="1:6" r="16">
      <c t="s" r="A16" s="4">
        <v>939</v>
      </c>
      <c t="n" r="D16" s="7">
        <v>264168</v>
      </c>
    </row>
    <row spans="1:6" r="17">
      <c t="s" r="A17" s="4">
        <v>940</v>
      </c>
      <c t="n" r="D17" s="7">
        <v>51</v>
      </c>
    </row>
    <row spans="1:6" r="18">
      <c t="s" r="A18" s="4">
        <v>941</v>
      </c>
    </row>
    <row spans="1:6" r="19">
      <c t="s" r="A19" s="3">
        <v>358</v>
      </c>
    </row>
    <row spans="1:6" r="20">
      <c t="s" r="A20" s="4">
        <v>933</v>
      </c>
      <c t="n" r="E20" s="7">
        <v>12</v>
      </c>
    </row>
    <row spans="1:6" r="21">
      <c t="s" r="A21" s="4">
        <v>934</v>
      </c>
      <c t="s" r="E21" s="4">
        <v>935</v>
      </c>
    </row>
    <row spans="1:6" r="22">
      <c t="s" r="A22" s="4">
        <v>942</v>
      </c>
      <c t="n" r="E22" s="7">
        <v>53</v>
      </c>
    </row>
    <row spans="1:6" r="23">
      <c t="s" r="A23" s="4">
        <v>943</v>
      </c>
      <c t="n" r="E23" s="7">
        <v>5</v>
      </c>
    </row>
    <row spans="1:6" r="24">
      <c t="s" r="A24" s="4">
        <v>944</v>
      </c>
    </row>
    <row spans="1:6" r="25">
      <c t="s" r="A25" s="3">
        <v>358</v>
      </c>
    </row>
    <row spans="1:6" r="26">
      <c t="s" r="A26" s="4">
        <v>400</v>
      </c>
      <c t="s" r="F26" s="4">
        <v>401</v>
      </c>
    </row>
    <row spans="1:6" r="27">
      <c t="s" r="A27" s="4">
        <v>945</v>
      </c>
      <c t="n" r="F27" s="7">
        <v>136</v>
      </c>
    </row>
    <row spans="1:6" r="28">
      <c t="s" r="A28" s="4">
        <v>946</v>
      </c>
      <c t="n" r="F28" s="11">
        <v>46.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47</v>
      </c>
      <c t="s" r="B1" s="2">
        <v>844</v>
      </c>
      <c t="s" r="J1" s="2">
        <v>1</v>
      </c>
    </row>
    <row spans="1:12" r="2">
      <c t="s" r="B2" s="2">
        <v>2</v>
      </c>
      <c t="s" r="C2" s="2">
        <v>845</v>
      </c>
      <c t="s" r="D2" s="2">
        <v>4</v>
      </c>
      <c t="s" r="E2" s="2">
        <v>846</v>
      </c>
      <c t="s" r="F2" s="2">
        <v>34</v>
      </c>
      <c t="s" r="G2" s="2">
        <v>847</v>
      </c>
      <c t="s" r="H2" s="2">
        <v>848</v>
      </c>
      <c t="s" r="I2" s="2">
        <v>849</v>
      </c>
      <c t="s" r="J2" s="2">
        <v>2</v>
      </c>
      <c t="s" r="K2" s="2">
        <v>34</v>
      </c>
      <c t="s" r="L2" s="2">
        <v>35</v>
      </c>
    </row>
    <row spans="1:12" r="3">
      <c t="s" r="A3" s="3">
        <v>358</v>
      </c>
    </row>
    <row spans="1:12" r="4">
      <c t="s" r="A4" s="4">
        <v>37</v>
      </c>
      <c t="n" r="B4" s="7">
        <v>157340</v>
      </c>
      <c t="n" r="C4" s="7">
        <v>200145</v>
      </c>
      <c t="n" r="D4" s="7">
        <v>173156</v>
      </c>
      <c t="n" r="E4" s="7">
        <v>161638</v>
      </c>
      <c t="n" r="F4" s="7">
        <v>166083</v>
      </c>
      <c t="n" r="G4" s="7">
        <v>179442</v>
      </c>
      <c t="n" r="H4" s="7">
        <v>174563</v>
      </c>
      <c t="n" r="I4" s="7">
        <v>140951</v>
      </c>
      <c t="n" r="J4" s="7">
        <v>692279</v>
      </c>
      <c t="n" r="K4" s="7">
        <v>661039</v>
      </c>
      <c t="n" r="L4" s="7">
        <v>339937</v>
      </c>
    </row>
    <row spans="1:12" r="5">
      <c t="s" r="A5" s="4">
        <v>948</v>
      </c>
      <c t="n" r="J5" s="7">
        <v>98801</v>
      </c>
      <c t="n" r="K5" s="6">
        <v>87362</v>
      </c>
      <c t="n" r="L5" s="7">
        <v>42305</v>
      </c>
    </row>
    <row spans="1:12" r="6">
      <c t="s" r="A6" s="4">
        <v>944</v>
      </c>
    </row>
    <row spans="1:12" r="7">
      <c t="s" r="A7" s="3">
        <v>358</v>
      </c>
    </row>
    <row spans="1:12" r="8">
      <c t="s" r="A8" s="4">
        <v>37</v>
      </c>
      <c t="n" r="K8" s="6">
        <v>36452</v>
      </c>
    </row>
    <row spans="1:12" r="9">
      <c t="s" r="A9" s="4">
        <v>948</v>
      </c>
      <c t="n" r="K9" s="7">
        <v>12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49</v>
      </c>
      <c t="s" r="B1" s="2">
        <v>1</v>
      </c>
    </row>
    <row spans="1:4" r="2">
      <c t="s" r="B2" s="2">
        <v>34</v>
      </c>
      <c t="s" r="C2" s="2">
        <v>35</v>
      </c>
      <c t="s" r="D2" s="2">
        <v>2</v>
      </c>
    </row>
    <row spans="1:4" r="3">
      <c t="s" r="A3" s="3">
        <v>358</v>
      </c>
    </row>
    <row spans="1:4" r="4">
      <c t="s" r="A4" s="4">
        <v>950</v>
      </c>
      <c t="n" r="B4" s="7">
        <v>300</v>
      </c>
      <c t="n" r="C4" s="7">
        <v>1900</v>
      </c>
      <c t="n" r="D4" s="7">
        <v>400</v>
      </c>
    </row>
    <row spans="1:4" r="5">
      <c t="s" r="A5" s="4">
        <v>944</v>
      </c>
    </row>
    <row spans="1:4" r="6">
      <c t="s" r="A6" s="3">
        <v>358</v>
      </c>
    </row>
    <row spans="1:4" r="7">
      <c t="s" r="A7" s="4">
        <v>37</v>
      </c>
      <c t="n" r="B7" s="6">
        <v>386170</v>
      </c>
      <c t="n" r="C7" s="6">
        <v>344233</v>
      </c>
    </row>
    <row spans="1:4" r="8">
      <c t="s" r="A8" s="4">
        <v>852</v>
      </c>
      <c t="n" r="B8" s="7">
        <v>29456</v>
      </c>
      <c t="n" r="C8" s="7">
        <v>24348</v>
      </c>
    </row>
    <row spans="1:4" r="9">
      <c t="s" r="A9" s="4">
        <v>951</v>
      </c>
      <c t="n" r="B9" s="8">
        <v>1.22</v>
      </c>
      <c t="n" r="C9" s="8">
        <v>1.03</v>
      </c>
    </row>
    <row spans="1:4" r="10">
      <c t="s" r="A10" s="4">
        <v>952</v>
      </c>
      <c t="n" r="B10" s="8">
        <v>1.17</v>
      </c>
      <c t="n" r="C10" s="8">
        <v>0.9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spans="1:2" r="1">
      <c t="s" r="A1" s="1">
        <v>953</v>
      </c>
      <c t="s" r="B1" s="2">
        <v>954</v>
      </c>
    </row>
    <row spans="1:2" r="2">
      <c t="s" r="A2" s="4">
        <v>955</v>
      </c>
    </row>
    <row spans="1:2" r="3">
      <c t="s" r="A3" s="3">
        <v>955</v>
      </c>
    </row>
    <row spans="1:2" r="4">
      <c t="s" r="A4" s="4">
        <v>956</v>
      </c>
      <c t="n" r="B4" s="7">
        <v>5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7</v>
      </c>
      <c t="s" r="B1" s="2">
        <v>1</v>
      </c>
    </row>
    <row spans="1:4" r="2">
      <c t="s" r="B2" s="2">
        <v>2</v>
      </c>
      <c t="s" r="C2" s="2">
        <v>34</v>
      </c>
      <c t="s" r="D2" s="2">
        <v>35</v>
      </c>
    </row>
    <row spans="1:4" r="3">
      <c t="s" r="A3" s="4">
        <v>958</v>
      </c>
    </row>
    <row spans="1:4" r="4">
      <c t="s" r="A4" s="3">
        <v>959</v>
      </c>
    </row>
    <row spans="1:4" r="5">
      <c t="s" r="A5" s="4">
        <v>960</v>
      </c>
      <c t="n" r="B5" s="7">
        <v>293</v>
      </c>
      <c t="n" r="C5" s="7">
        <v>140</v>
      </c>
      <c t="n" r="D5" s="7">
        <v>650</v>
      </c>
    </row>
    <row spans="1:4" r="6">
      <c t="s" r="A6" s="4">
        <v>961</v>
      </c>
      <c t="n" r="B6" s="6">
        <v>68</v>
      </c>
      <c t="n" r="C6" s="6">
        <v>119</v>
      </c>
      <c t="n" r="D6" s="6">
        <v>112</v>
      </c>
    </row>
    <row spans="1:4" r="7">
      <c t="s" r="A7" s="4">
        <v>962</v>
      </c>
      <c t="n" r="B7" s="6">
        <v>-49</v>
      </c>
      <c t="n" r="C7" s="6">
        <v>34</v>
      </c>
      <c t="n" r="D7" s="6">
        <v>-622</v>
      </c>
    </row>
    <row spans="1:4" r="8">
      <c t="s" r="A8" s="4">
        <v>963</v>
      </c>
      <c t="n" r="B8" s="6">
        <v>312</v>
      </c>
      <c t="n" r="C8" s="6">
        <v>293</v>
      </c>
      <c t="n" r="D8" s="6">
        <v>140</v>
      </c>
    </row>
    <row spans="1:4" r="9">
      <c t="s" r="A9" s="4">
        <v>964</v>
      </c>
    </row>
    <row spans="1:4" r="10">
      <c t="s" r="A10" s="3">
        <v>959</v>
      </c>
    </row>
    <row spans="1:4" r="11">
      <c t="s" r="A11" s="4">
        <v>960</v>
      </c>
      <c t="n" r="B11" s="6">
        <v>12276</v>
      </c>
      <c t="n" r="C11" s="6">
        <v>11041</v>
      </c>
      <c t="n" r="D11" s="6">
        <v>12026</v>
      </c>
    </row>
    <row spans="1:4" r="12">
      <c t="s" r="A12" s="4">
        <v>961</v>
      </c>
      <c t="n" r="B12" s="6">
        <v>3120</v>
      </c>
      <c t="n" r="C12" s="6">
        <v>1840</v>
      </c>
      <c t="n" r="D12" s="6">
        <v>537</v>
      </c>
    </row>
    <row spans="1:4" r="13">
      <c t="s" r="A13" s="4">
        <v>962</v>
      </c>
      <c t="n" r="B13" s="6">
        <v>-802</v>
      </c>
      <c t="n" r="C13" s="6">
        <v>-605</v>
      </c>
      <c t="n" r="D13" s="6">
        <v>-1522</v>
      </c>
    </row>
    <row spans="1:4" r="14">
      <c t="s" r="A14" s="4">
        <v>963</v>
      </c>
      <c t="n" r="B14" s="6">
        <v>14594</v>
      </c>
      <c t="n" r="C14" s="6">
        <v>12276</v>
      </c>
      <c t="n" r="D14" s="6">
        <v>11041</v>
      </c>
    </row>
    <row spans="1:4" r="15">
      <c t="s" r="A15" s="4">
        <v>965</v>
      </c>
    </row>
    <row spans="1:4" r="16">
      <c t="s" r="A16" s="3">
        <v>959</v>
      </c>
    </row>
    <row spans="1:4" r="17">
      <c t="s" r="A17" s="4">
        <v>960</v>
      </c>
      <c t="n" r="B17" s="6">
        <v>3134</v>
      </c>
      <c t="n" r="C17" s="6">
        <v>2509</v>
      </c>
      <c t="n" r="D17" s="6">
        <v>2190</v>
      </c>
    </row>
    <row spans="1:4" r="18">
      <c t="s" r="A18" s="4">
        <v>961</v>
      </c>
      <c t="n" r="B18" s="6">
        <v>0</v>
      </c>
      <c t="n" r="C18" s="6">
        <v>625</v>
      </c>
      <c t="n" r="D18" s="6">
        <v>319</v>
      </c>
    </row>
    <row spans="1:4" r="19">
      <c t="s" r="A19" s="4">
        <v>962</v>
      </c>
      <c t="n" r="B19" s="6">
        <v>-494</v>
      </c>
      <c t="n" r="C19" s="6">
        <v>0</v>
      </c>
      <c t="n" r="D19" s="6">
        <v>0</v>
      </c>
    </row>
    <row spans="1:4" r="20">
      <c t="s" r="A20" s="4">
        <v>963</v>
      </c>
      <c t="n" r="B20" s="7">
        <v>2640</v>
      </c>
      <c t="n" r="C20" s="7">
        <v>3134</v>
      </c>
      <c t="n" r="D20" s="7">
        <v>250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Shar</vt:lpstr>
      <vt:lpstr>Summary of Significant Accounti</vt:lpstr>
      <vt:lpstr>Accounts Receivable</vt:lpstr>
      <vt:lpstr>Inventories</vt:lpstr>
      <vt:lpstr>Intangible Assets</vt:lpstr>
      <vt:lpstr>Goodwill</vt:lpstr>
      <vt:lpstr>Long-Term Debt and Notes Payabl</vt:lpstr>
      <vt:lpstr>Warranty</vt:lpstr>
      <vt:lpstr>Income Taxes</vt:lpstr>
      <vt:lpstr>Profit Sharing_401(k) Plan</vt:lpstr>
      <vt:lpstr>Retirement Plans and Related Po</vt:lpstr>
      <vt:lpstr>Shareholders' Equity</vt:lpstr>
      <vt:lpstr>Earnings Per Share</vt:lpstr>
      <vt:lpstr>Stock Option and Purchase Plans</vt:lpstr>
      <vt:lpstr>Fair Value</vt:lpstr>
      <vt:lpstr>Derivative Financial Instrument</vt:lpstr>
      <vt:lpstr>Selected Quarterly Financial In</vt:lpstr>
      <vt:lpstr>Commitments and Contingencies</vt:lpstr>
      <vt:lpstr>Segments</vt:lpstr>
      <vt:lpstr>Acquisitions</vt:lpstr>
      <vt:lpstr>Subsequent Events</vt:lpstr>
      <vt:lpstr>Schedule II - Valuation and Qua</vt:lpstr>
      <vt:lpstr>Summary of Significant Accoun29</vt:lpstr>
      <vt:lpstr>Accounts Receivable (Tables)</vt:lpstr>
      <vt:lpstr>Inventories (Tables)</vt:lpstr>
      <vt:lpstr>Intangible Assets (Tables)</vt:lpstr>
      <vt:lpstr>Goodwill (Tables)</vt:lpstr>
      <vt:lpstr>Long-Term Debt and Notes Paya34</vt:lpstr>
      <vt:lpstr>Warranty (Tables)</vt:lpstr>
      <vt:lpstr>Income Taxes (Tables)</vt:lpstr>
      <vt:lpstr>Retirement Plans and Related 37</vt:lpstr>
      <vt:lpstr>Shareholders' Equity (Tables)</vt:lpstr>
      <vt:lpstr>Earnings Per Share (Tables)</vt:lpstr>
      <vt:lpstr>Stock Option and Purchase Pla40</vt:lpstr>
      <vt:lpstr>Derivative Financial Instrume41</vt:lpstr>
      <vt:lpstr>Selected Quarterly Financial 42</vt:lpstr>
      <vt:lpstr>Commitments and Contingencies (</vt:lpstr>
      <vt:lpstr>Segments (Tables)</vt:lpstr>
      <vt:lpstr>Acquisitions (Tables)</vt:lpstr>
      <vt:lpstr>Summary of Significant Accoun46</vt:lpstr>
      <vt:lpstr>Accounts Receivable - Summary o</vt:lpstr>
      <vt:lpstr>Inventories - Summary of Invent</vt:lpstr>
      <vt:lpstr>Inventories (Detail)</vt:lpstr>
      <vt:lpstr>Intangible Assets - Summary of </vt:lpstr>
      <vt:lpstr>Intangible Assets (Detail)</vt:lpstr>
      <vt:lpstr>Intangible Assets - Summary o52</vt:lpstr>
      <vt:lpstr>Goodwill - Summary of Changes i</vt:lpstr>
      <vt:lpstr>Goodwill (Detail)</vt:lpstr>
      <vt:lpstr>Long-Term Debt and Notes Paya55</vt:lpstr>
      <vt:lpstr>Long-Term Debt and Notes Paya56</vt:lpstr>
      <vt:lpstr>Long-Term Debt and Notes Paya57</vt:lpstr>
      <vt:lpstr>Warranty (Detail)</vt:lpstr>
      <vt:lpstr>Warranty - Summary of Activity </vt:lpstr>
      <vt:lpstr>Income Taxes - Provision (Benef</vt:lpstr>
      <vt:lpstr>Income Taxes - Effective Tax Ra</vt:lpstr>
      <vt:lpstr>Income Taxes (Detail)</vt:lpstr>
      <vt:lpstr>Income Taxes - Significant Comp</vt:lpstr>
      <vt:lpstr>Income Taxes - Components of Ne</vt:lpstr>
      <vt:lpstr>Income Taxes - Reconciliation o</vt:lpstr>
      <vt:lpstr>Profit Sharing_401(k) Plan (Det</vt:lpstr>
      <vt:lpstr>Retirement Plans and Related 67</vt:lpstr>
      <vt:lpstr>Retirement Plans and Related 68</vt:lpstr>
      <vt:lpstr>Retirement Plans and Related 69</vt:lpstr>
      <vt:lpstr>Retirement Plans and Related 70</vt:lpstr>
      <vt:lpstr>Retirement Plans and Related 71</vt:lpstr>
      <vt:lpstr>Shareholders' Equity (Detail)</vt:lpstr>
      <vt:lpstr>Shareholders' Equity - Componen</vt:lpstr>
      <vt:lpstr>Shareholders' Equity - Compon74</vt:lpstr>
      <vt:lpstr>Earnings Per Share - Earnings P</vt:lpstr>
      <vt:lpstr>Stock Option and Purchase Pla76</vt:lpstr>
      <vt:lpstr>Stock Option and Purchase Pla77</vt:lpstr>
      <vt:lpstr>Stock Option and Purchase Pla78</vt:lpstr>
      <vt:lpstr>Stock Option and Purchase Pla79</vt:lpstr>
      <vt:lpstr>Stock Option and Purchase Pla80</vt:lpstr>
      <vt:lpstr>Stock Option and Purchase Pla81</vt:lpstr>
      <vt:lpstr>Stock Option and Purchase Pla82</vt:lpstr>
      <vt:lpstr>Fair Value (Detail)</vt:lpstr>
      <vt:lpstr>Derivative Financial Instrume84</vt:lpstr>
      <vt:lpstr>Derivative Financial Instrume85</vt:lpstr>
      <vt:lpstr>Selected Quarterly Financial 86</vt:lpstr>
      <vt:lpstr>Commitments and Contingencies -</vt:lpstr>
      <vt:lpstr>Commitments and Contingencies88</vt:lpstr>
      <vt:lpstr>Segments - Summary of Segment R</vt:lpstr>
      <vt:lpstr>Segments (Detail)</vt:lpstr>
      <vt:lpstr>Segments - Summarizes the Compa</vt:lpstr>
      <vt:lpstr>Segments - Schedule of Activiti</vt:lpstr>
      <vt:lpstr>Acquisitions (Detail)</vt:lpstr>
      <vt:lpstr>Acquisitions - Summary of Sales</vt:lpstr>
      <vt:lpstr>Acquisitions - Consolidated Res</vt:lpstr>
      <vt:lpstr>Subsequent Events Subsequent Ev</vt:lpstr>
      <vt:lpstr>Schedule II - Valuation and Q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57:40Z</dcterms:created>
  <dcterms:modified xmlns:dcterms="http://purl.org/dc/terms/" xmlns:xsi="http://www.w3.org/2001/XMLSchema-instance" xsi:type="dcterms:W3CDTF">2016-02-24T16:57:40Z</dcterms:modified>
  <dc:title xmlns:dc="http://purl.org/dc/elements/1.1/">Untitled</dc:title>
  <dc:description xmlns:dc="http://purl.org/dc/elements/1.1/"/>
  <dc:subject xmlns:dc="http://purl.org/dc/elements/1.1/"/>
  <cp:keywords/>
  <cp:category/>
</cp:coreProperties>
</file>